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Other Comprehensive Loss" sheetId="26" state="visible" r:id="rId26"/>
    <sheet xmlns:r="http://schemas.openxmlformats.org/officeDocument/2006/relationships" name="Quarterly Information (Unaudite" sheetId="27" state="visible" r:id="rId27"/>
    <sheet xmlns:r="http://schemas.openxmlformats.org/officeDocument/2006/relationships" name="Financial Information for the C"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Other Intangible Assets (Tables" sheetId="33" state="visible" r:id="rId33"/>
    <sheet xmlns:r="http://schemas.openxmlformats.org/officeDocument/2006/relationships" name="Long-Term Debt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Noncontrolling Interests (Table" sheetId="39" state="visible" r:id="rId39"/>
    <sheet xmlns:r="http://schemas.openxmlformats.org/officeDocument/2006/relationships" name="Segment Information (Tables)" sheetId="40" state="visible" r:id="rId40"/>
    <sheet xmlns:r="http://schemas.openxmlformats.org/officeDocument/2006/relationships" name="Employee Benefit Plans (Tables)" sheetId="41" state="visible" r:id="rId41"/>
    <sheet xmlns:r="http://schemas.openxmlformats.org/officeDocument/2006/relationships" name="Other Comprehensive Loss (Table" sheetId="42" state="visible" r:id="rId42"/>
    <sheet xmlns:r="http://schemas.openxmlformats.org/officeDocument/2006/relationships" name="Quarterly Information (Unaudi43" sheetId="43" state="visible" r:id="rId43"/>
    <sheet xmlns:r="http://schemas.openxmlformats.org/officeDocument/2006/relationships" name="Financial Information for the44" sheetId="44" state="visible" r:id="rId44"/>
    <sheet xmlns:r="http://schemas.openxmlformats.org/officeDocument/2006/relationships" name="Description of Business and B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Acquisitions - 2017 Acquisition" sheetId="53" state="visible" r:id="rId53"/>
    <sheet xmlns:r="http://schemas.openxmlformats.org/officeDocument/2006/relationships" name="Acquisitions - 2016 US Acquisit" sheetId="54" state="visible" r:id="rId54"/>
    <sheet xmlns:r="http://schemas.openxmlformats.org/officeDocument/2006/relationships" name="Acquisitions - Priory Acquisiti" sheetId="55" state="visible" r:id="rId55"/>
    <sheet xmlns:r="http://schemas.openxmlformats.org/officeDocument/2006/relationships" name="Acquisitions - Summary of Acqui" sheetId="56" state="visible" r:id="rId56"/>
    <sheet xmlns:r="http://schemas.openxmlformats.org/officeDocument/2006/relationships" name="Acquisitions - Summary of Acq57" sheetId="57" state="visible" r:id="rId57"/>
    <sheet xmlns:r="http://schemas.openxmlformats.org/officeDocument/2006/relationships" name="Acquisitions - Transaction Rela" sheetId="58" state="visible" r:id="rId58"/>
    <sheet xmlns:r="http://schemas.openxmlformats.org/officeDocument/2006/relationships" name="Other Intangible Assets - Other" sheetId="59" state="visible" r:id="rId59"/>
    <sheet xmlns:r="http://schemas.openxmlformats.org/officeDocument/2006/relationships" name="Other Intangible Assets - Addit" sheetId="60" state="visible" r:id="rId60"/>
    <sheet xmlns:r="http://schemas.openxmlformats.org/officeDocument/2006/relationships" name="Long-Term Debt - Components of " sheetId="61" state="visible" r:id="rId61"/>
    <sheet xmlns:r="http://schemas.openxmlformats.org/officeDocument/2006/relationships" name="Long-Term Debt - Components o62" sheetId="62" state="visible" r:id="rId62"/>
    <sheet xmlns:r="http://schemas.openxmlformats.org/officeDocument/2006/relationships" name="Long-Term Debt (Amended and Res" sheetId="63" state="visible" r:id="rId63"/>
    <sheet xmlns:r="http://schemas.openxmlformats.org/officeDocument/2006/relationships" name="Long-Term Debt (6.125% Senior N" sheetId="64" state="visible" r:id="rId64"/>
    <sheet xmlns:r="http://schemas.openxmlformats.org/officeDocument/2006/relationships" name="Long-Term Debt (5.125% Senior N" sheetId="65" state="visible" r:id="rId65"/>
    <sheet xmlns:r="http://schemas.openxmlformats.org/officeDocument/2006/relationships" name="Long-Term Debt (5.625% Senior N" sheetId="66" state="visible" r:id="rId66"/>
    <sheet xmlns:r="http://schemas.openxmlformats.org/officeDocument/2006/relationships" name="Long-Term Debt (6.500% Senior N" sheetId="67" state="visible" r:id="rId67"/>
    <sheet xmlns:r="http://schemas.openxmlformats.org/officeDocument/2006/relationships" name="Long-Term Debt (9.0% and 9.5% R" sheetId="68" state="visible" r:id="rId68"/>
    <sheet xmlns:r="http://schemas.openxmlformats.org/officeDocument/2006/relationships" name="Long-Term Debt (Debt Issuance C" sheetId="69" state="visible" r:id="rId69"/>
    <sheet xmlns:r="http://schemas.openxmlformats.org/officeDocument/2006/relationships" name="Long-Term Debt (Other) - Summar" sheetId="70" state="visible" r:id="rId70"/>
    <sheet xmlns:r="http://schemas.openxmlformats.org/officeDocument/2006/relationships" name="Equity - Additional Information" sheetId="71" state="visible" r:id="rId71"/>
    <sheet xmlns:r="http://schemas.openxmlformats.org/officeDocument/2006/relationships" name="Equity-Based Compensation - Add" sheetId="72" state="visible" r:id="rId72"/>
    <sheet xmlns:r="http://schemas.openxmlformats.org/officeDocument/2006/relationships" name="Equity-Based Compensation - Sto" sheetId="73" state="visible" r:id="rId73"/>
    <sheet xmlns:r="http://schemas.openxmlformats.org/officeDocument/2006/relationships" name="Equity-Based Compensation - Res" sheetId="74" state="visible" r:id="rId74"/>
    <sheet xmlns:r="http://schemas.openxmlformats.org/officeDocument/2006/relationships" name="Equity-Based Compensation - R75" sheetId="75" state="visible" r:id="rId75"/>
    <sheet xmlns:r="http://schemas.openxmlformats.org/officeDocument/2006/relationships" name="Equity-Based Compensation - Sch" sheetId="76" state="visible" r:id="rId76"/>
    <sheet xmlns:r="http://schemas.openxmlformats.org/officeDocument/2006/relationships" name="Income Taxes - Additional Infor" sheetId="77" state="visible" r:id="rId77"/>
    <sheet xmlns:r="http://schemas.openxmlformats.org/officeDocument/2006/relationships" name="Income Taxes - Components of Pr" sheetId="78" state="visible" r:id="rId78"/>
    <sheet xmlns:r="http://schemas.openxmlformats.org/officeDocument/2006/relationships" name="Income Taxes - Effective Income" sheetId="79" state="visible" r:id="rId79"/>
    <sheet xmlns:r="http://schemas.openxmlformats.org/officeDocument/2006/relationships" name="Income Taxes - Summary of Domes" sheetId="80" state="visible" r:id="rId80"/>
    <sheet xmlns:r="http://schemas.openxmlformats.org/officeDocument/2006/relationships" name="Income Taxes - Deferred Tax Ass" sheetId="81" state="visible" r:id="rId81"/>
    <sheet xmlns:r="http://schemas.openxmlformats.org/officeDocument/2006/relationships" name="Income Taxes - Unrecognized Inc" sheetId="82" state="visible" r:id="rId82"/>
    <sheet xmlns:r="http://schemas.openxmlformats.org/officeDocument/2006/relationships" name="Derivatives - Additional Inform" sheetId="83" state="visible" r:id="rId83"/>
    <sheet xmlns:r="http://schemas.openxmlformats.org/officeDocument/2006/relationships" name="Fair Value Measurements - Carry" sheetId="84" state="visible" r:id="rId84"/>
    <sheet xmlns:r="http://schemas.openxmlformats.org/officeDocument/2006/relationships" name="Fair Value Measurements - Addit" sheetId="85" state="visible" r:id="rId85"/>
    <sheet xmlns:r="http://schemas.openxmlformats.org/officeDocument/2006/relationships" name="Leases - Additional Information" sheetId="86" state="visible" r:id="rId86"/>
    <sheet xmlns:r="http://schemas.openxmlformats.org/officeDocument/2006/relationships" name="Leases - Schedule of Aggregate " sheetId="87" state="visible" r:id="rId87"/>
    <sheet xmlns:r="http://schemas.openxmlformats.org/officeDocument/2006/relationships" name="Noncontrolling Interests - Addi" sheetId="88" state="visible" r:id="rId88"/>
    <sheet xmlns:r="http://schemas.openxmlformats.org/officeDocument/2006/relationships" name="Noncontrolling Interests - Summ"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92" sheetId="92" state="visible" r:id="rId92"/>
    <sheet xmlns:r="http://schemas.openxmlformats.org/officeDocument/2006/relationships" name="Segment Information - Summary93" sheetId="93" state="visible" r:id="rId93"/>
    <sheet xmlns:r="http://schemas.openxmlformats.org/officeDocument/2006/relationships" name="Segment Information - Summary94" sheetId="94" state="visible" r:id="rId94"/>
    <sheet xmlns:r="http://schemas.openxmlformats.org/officeDocument/2006/relationships" name="Employee Benefit Plans - Additi" sheetId="95" state="visible" r:id="rId95"/>
    <sheet xmlns:r="http://schemas.openxmlformats.org/officeDocument/2006/relationships" name="Employee Benefit Plans - Summar" sheetId="96" state="visible" r:id="rId96"/>
    <sheet xmlns:r="http://schemas.openxmlformats.org/officeDocument/2006/relationships" name="Employee Benefit Plans - Summ97" sheetId="97" state="visible" r:id="rId97"/>
    <sheet xmlns:r="http://schemas.openxmlformats.org/officeDocument/2006/relationships" name="Employee Benefit Plans - Summ98" sheetId="98" state="visible" r:id="rId98"/>
    <sheet xmlns:r="http://schemas.openxmlformats.org/officeDocument/2006/relationships" name="Employee Benefit Plans - Summ99" sheetId="99" state="visible" r:id="rId99"/>
    <sheet xmlns:r="http://schemas.openxmlformats.org/officeDocument/2006/relationships" name="Employee Benefit Plans - Sum100" sheetId="100" state="visible" r:id="rId100"/>
    <sheet xmlns:r="http://schemas.openxmlformats.org/officeDocument/2006/relationships" name="Employee Benefit Plans - Schedu" sheetId="101" state="visible" r:id="rId101"/>
    <sheet xmlns:r="http://schemas.openxmlformats.org/officeDocument/2006/relationships" name="Other Comprehensive Loss - Comp" sheetId="102" state="visible" r:id="rId102"/>
    <sheet xmlns:r="http://schemas.openxmlformats.org/officeDocument/2006/relationships" name="Other Comprehensive Loss - C103" sheetId="103" state="visible" r:id="rId103"/>
    <sheet xmlns:r="http://schemas.openxmlformats.org/officeDocument/2006/relationships" name="Quarterly Information (Unaud104" sheetId="104" state="visible" r:id="rId104"/>
    <sheet xmlns:r="http://schemas.openxmlformats.org/officeDocument/2006/relationships" name="Quarterly Information (Unaud105" sheetId="105" state="visible" r:id="rId105"/>
    <sheet xmlns:r="http://schemas.openxmlformats.org/officeDocument/2006/relationships" name="Financial Information for th106" sheetId="106" state="visible" r:id="rId106"/>
    <sheet xmlns:r="http://schemas.openxmlformats.org/officeDocument/2006/relationships" name="Financial Information for th107" sheetId="107" state="visible" r:id="rId107"/>
    <sheet xmlns:r="http://schemas.openxmlformats.org/officeDocument/2006/relationships" name="Financial Information for th108" sheetId="108" state="visible" r:id="rId108"/>
    <sheet xmlns:r="http://schemas.openxmlformats.org/officeDocument/2006/relationships" name="Financial Information for th109" sheetId="109" state="visible" r:id="rId109"/>
  </sheets>
  <definedNames/>
  <calcPr calcId="124519" fullCalcOnLoad="1"/>
</workbook>
</file>

<file path=xl/sharedStrings.xml><?xml version="1.0" encoding="utf-8"?>
<sst xmlns="http://schemas.openxmlformats.org/spreadsheetml/2006/main" uniqueCount="1057">
  <si>
    <t>Document and Entity Information - USD ($) $ in Billions</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HC</t>
  </si>
  <si>
    <t>Entity Registrant Name</t>
  </si>
  <si>
    <t>Acadia Healthcare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 for doubtful accounts of $39,803 and $38,916, respectively</t>
  </si>
  <si>
    <t>Other current assets</t>
  </si>
  <si>
    <t>Total current assets</t>
  </si>
  <si>
    <t>Property and equipment:</t>
  </si>
  <si>
    <t>Land</t>
  </si>
  <si>
    <t>Building and improvements</t>
  </si>
  <si>
    <t>Equipment</t>
  </si>
  <si>
    <t>Construction in progress</t>
  </si>
  <si>
    <t>Less accumulated depreciation</t>
  </si>
  <si>
    <t>Property and equipment, net</t>
  </si>
  <si>
    <t>Goodwill</t>
  </si>
  <si>
    <t>Intangible assets, net</t>
  </si>
  <si>
    <t>Deferred tax assets - noncurrent</t>
  </si>
  <si>
    <t>Derivative instruments</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060,114 and 86,688,199 issued and outstanding as of December 31, 2017 and 2016, respectively</t>
  </si>
  <si>
    <t>Additional paid-in capital</t>
  </si>
  <si>
    <t>Accumulated other comprehensive loss</t>
  </si>
  <si>
    <t>Retained earnings</t>
  </si>
  <si>
    <t>Total equity</t>
  </si>
  <si>
    <t>Total liabilities and equity</t>
  </si>
  <si>
    <t>Consolidated Balance Sheets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7</t>
  </si>
  <si>
    <t>Mar. 31, 2017</t>
  </si>
  <si>
    <t>Sep. 30, 2016</t>
  </si>
  <si>
    <t>Jun. 30, 2016</t>
  </si>
  <si>
    <t>Mar. 31, 2016</t>
  </si>
  <si>
    <t>Dec. 31, 2015</t>
  </si>
  <si>
    <t>Income Statement [Abstract]</t>
  </si>
  <si>
    <t>Revenue before provision for doubtful accounts</t>
  </si>
  <si>
    <t>Provision for doubtful accounts</t>
  </si>
  <si>
    <t>Revenue</t>
  </si>
  <si>
    <t>Salaries, wages and benefits (including equity-based compensation expense of $23,467, $28,345 and $20,472, respectively)</t>
  </si>
  <si>
    <t>Professional fees</t>
  </si>
  <si>
    <t>Supplies</t>
  </si>
  <si>
    <t>Rents and leases</t>
  </si>
  <si>
    <t>Other operating expenses</t>
  </si>
  <si>
    <t>Depreciation and amortization</t>
  </si>
  <si>
    <t>Interest expense, net</t>
  </si>
  <si>
    <t>Debt extinguishment costs</t>
  </si>
  <si>
    <t>Loss on divestiture</t>
  </si>
  <si>
    <t>(Gain) loss on foreign currency derivatives</t>
  </si>
  <si>
    <t>Transaction-related expenses</t>
  </si>
  <si>
    <t>Total expenses</t>
  </si>
  <si>
    <t>Income from continuing operations before income taxes</t>
  </si>
  <si>
    <t>Provision for income taxes</t>
  </si>
  <si>
    <t>Income (loss) from continuing operations</t>
  </si>
  <si>
    <t>Income from discontinued operations, net of income taxes</t>
  </si>
  <si>
    <t>Net income</t>
  </si>
  <si>
    <t>Net loss attributable to noncontrolling interests</t>
  </si>
  <si>
    <t>Net income attributable to Acadia Healthcare Company, Inc.</t>
  </si>
  <si>
    <t>Basic earnings attributable to Acadia Healthcare Company, Inc. stockholders:</t>
  </si>
  <si>
    <t>Income from continuing operations</t>
  </si>
  <si>
    <t>Income from discontinued operations</t>
  </si>
  <si>
    <t>Diluted earnings attributable to Acadia Healthcare Company, Inc. stockholders:</t>
  </si>
  <si>
    <t>Weighted-average shares outstanding:</t>
  </si>
  <si>
    <t>Basic</t>
  </si>
  <si>
    <t>Diluted</t>
  </si>
  <si>
    <t>Consolidated Statements of Income (Parenthetical) - USD ($) $ in Thousands</t>
  </si>
  <si>
    <t>Equity-based compensation expense</t>
  </si>
  <si>
    <t>Consolidated Statements of Comprehensive Income - USD ($) $ in Thousands</t>
  </si>
  <si>
    <t>Statement of Comprehensive Income [Abstract]</t>
  </si>
  <si>
    <t>Other comprehensive loss:</t>
  </si>
  <si>
    <t>Foreign currency translation gain (loss)</t>
  </si>
  <si>
    <t>(Loss) gain on derivative instruments, net of tax of $(22.9) million, $29.1 million and $0, respectively</t>
  </si>
  <si>
    <t>Pension liability adjustment, net of tax of $0.4 million</t>
  </si>
  <si>
    <t>Other comprehensive gain (loss)</t>
  </si>
  <si>
    <t>Comprehensive income (loss)</t>
  </si>
  <si>
    <t>Comprehensive loss attributable to noncontrolling interests</t>
  </si>
  <si>
    <t>Comprehensive income (loss) attributable to Acadia Healthcare Company, Inc.</t>
  </si>
  <si>
    <t>Consolidated Statements of Comprehensive Income (Parenthetical) - USD ($) $ in Millions</t>
  </si>
  <si>
    <t>(Loss) gain on derivative instruments, tax</t>
  </si>
  <si>
    <t>Pension liability adjustment, tax</t>
  </si>
  <si>
    <t>Consolidated Statements of Equity - USD ($) $ in Thousands</t>
  </si>
  <si>
    <t>Total</t>
  </si>
  <si>
    <t>Common Stock [Member]</t>
  </si>
  <si>
    <t>Additional Paid-in Capital [Member]</t>
  </si>
  <si>
    <t>Other Comprehensive Loss [Member]</t>
  </si>
  <si>
    <t>Earnings (Accumulated Deficit) [Member]</t>
  </si>
  <si>
    <t>Balance at Dec. 31, 2014</t>
  </si>
  <si>
    <t>Balance, shares at Dec. 31, 2014</t>
  </si>
  <si>
    <t>Common stock issued under stock incentive plans</t>
  </si>
  <si>
    <t>Common stock issued under stock incentive plans, shares</t>
  </si>
  <si>
    <t>Common stock withheld for minimum statutory taxes</t>
  </si>
  <si>
    <t>Excess tax benefit from equity awards</t>
  </si>
  <si>
    <t>Issuance of common stock, net</t>
  </si>
  <si>
    <t>Issuance of common stock, net, shares</t>
  </si>
  <si>
    <t>Other</t>
  </si>
  <si>
    <t>Net income attributable to Acadia Healthcare Company, Inc. stockholders</t>
  </si>
  <si>
    <t>Balance at Dec. 31, 2015</t>
  </si>
  <si>
    <t>Balance, shares at Dec. 31, 2015</t>
  </si>
  <si>
    <t>Balance at Dec. 31, 2016</t>
  </si>
  <si>
    <t>Balance, shares at Dec. 31, 2016</t>
  </si>
  <si>
    <t>Cumulative effect of change in accounting principle</t>
  </si>
  <si>
    <t>Balance at Dec. 31, 2017</t>
  </si>
  <si>
    <t>Balance, shares at Dec. 31, 2017</t>
  </si>
  <si>
    <t>Consolidated Statements of Cash Flows $ in Thousands, £ in Millions</t>
  </si>
  <si>
    <t>Dec. 31, 2017USD ($)</t>
  </si>
  <si>
    <t>Dec. 31, 2016USD ($)</t>
  </si>
  <si>
    <t>Dec. 31, 2015USD ($)</t>
  </si>
  <si>
    <t>Operating activities:</t>
  </si>
  <si>
    <t>Adjustments to reconcile net income to net cash provided by continuing operating activities:</t>
  </si>
  <si>
    <t>Amortization of debt issuance costs</t>
  </si>
  <si>
    <t>Deferred income tax expense</t>
  </si>
  <si>
    <t>(Income) loss from discontinued operations, net of taxes</t>
  </si>
  <si>
    <t>Change in operating assets and liabilities, net of effect of acquisitions:</t>
  </si>
  <si>
    <t>Accounts receivable, net</t>
  </si>
  <si>
    <t>Accounts payable and other accrued liabilities</t>
  </si>
  <si>
    <t>Net cash (used in)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Cash received on divestitur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assumed debt</t>
  </si>
  <si>
    <t>Repayment of long-term debt</t>
  </si>
  <si>
    <t>Payment of debt issuance costs</t>
  </si>
  <si>
    <t>Payment of premium on senior notes</t>
  </si>
  <si>
    <t>Issuances of common stock, net</t>
  </si>
  <si>
    <t>Common stock withheld for minimum statutory taxes, net</t>
  </si>
  <si>
    <t>Net cash provided by (used in) financing activities</t>
  </si>
  <si>
    <t>Effect of exchange rate changes on cash</t>
  </si>
  <si>
    <t>Net increase (decrease) in cash and cash equivalents</t>
  </si>
  <si>
    <t>Cash and cash equivalents at beginning of the period</t>
  </si>
  <si>
    <t>Cash and cash equivalents at end of the period</t>
  </si>
  <si>
    <t>Supplemental Cash Flow Information:</t>
  </si>
  <si>
    <t>Cash paid for interest</t>
  </si>
  <si>
    <t>Cash paid for income taxes</t>
  </si>
  <si>
    <t>Effect of acquisitions:</t>
  </si>
  <si>
    <t>Assets acquired, excluding cash</t>
  </si>
  <si>
    <t>Liabilities assumed</t>
  </si>
  <si>
    <t>Issuance of common stock in connection with acquisition</t>
  </si>
  <si>
    <t>Redeemable noncontrolling interest resulting from acquisitions</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December 31,
2017, the Company operated 582 behavioral healthcare facilities
with approximately 17,800 beds in 39 states, the U.K. and Puerto
Rico.
Basis of Presentation
The business of the Company is conducted through limited liability
companies, partnerships and C-corporations.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76.4 million, $86.8 million and $68.3 million
for the years ended December 31, 2017, 2016 and 2015,
respectively.
Certain reclassifications have been made to prior years to conform
to the current year presentation.</t>
  </si>
  <si>
    <t>Summary of Significant Accounting Policies</t>
  </si>
  <si>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Revenue and Accounts Receivable
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CMS; (iv) public funded sources in the
U.K. (including the NHS, Clinical Commissioning Groups
(“CCGs”) and local authorities in England, Scotland and
Wales); and (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
The following table presents the percentage of revenue before
provision for doubtful accounts generated by each payor type:
Year Ended December 31,
2017 2016 2015
Commercial 19.8 % 18.7 % 23.1 %
Medicare 9.8 9.4 11.7
Medicaid 27.7 25.4 33.3
U.K. public funded sources 32.6 35.8 19.5
Self-Pay 8.7 9.4 9.6
Other 1.4 1.3 2.8
Revenue before provision for doubtful accounts 100 % 100 % 100 %
On a combined basis, revenue related to the Medicare and Medicaid
programs were 38%, 35% and 45% of all revenue before provision for
doubtful accounts for the years ended December 31, 2017, 2016
and 2015, respectively. The Company’s concentration of credit
risk from other payors is reduced by the large number of payors and
their geographic dispersion. The Company generated approximately
36%, 38% and 20% of its revenue for the years ended
December 31, 2017, 2016 and 2015, respectively, from
facilities located in the U.K.
Allowance for Contractual Discounts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9.0 million and $7.4 million at
December 31, 2017 and 2016,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increases to revenue of $0.2 million, $0.7 million and
$1.9 million for the years ended December 31, 2017, 2016
and 2015, respectively.
Management believes that we are in substantial compliance with all
applicable laws and regulations and is not aware of any material
pending or threatened investigations involving allegations of
wrongdoing. Compliance with such laws and regulations can be
subject to future government review and interpretation, as well as
significant regulatory action including fines, penalties and
exclusion from the Medicare and Medicaid programs.
Allowance for Doubtful Accounts
The Company’s ability to collect outstanding patient
receivables from third-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es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
A summary of activity in the Company’s allowance for doubtful
accounts is as follows (in thousands):
Balance at Beginning of Period Additions Charged to Costs and Expenses Accounts Written Off, Net of Recoveries Balance at End of Period
Year ended December 31, 2015 $ 22,449 $ 35,127 $ (28,244 ) $ 29,332
Year ended December 31, 2016 29,332 41,909 (32,325 ) 38,916
Year ended December 31, 2017 38,916 40,918 (40,031 ) 39,803
Charity Care
The Company provides care without charge to patients who are
financially unable to pay for the healthcare services they receive
based on Company policies and federal and state poverty thresholds.
The costs of providing charity care services were
$6.6 million, $7.1 million and $4.6 million for the
years ended December 31, 2017, 2016 and 2015, respectively.
The estimated cost of charity care services was determined using a
ratio of cost to gross charges determined from our most recently
filed Medicare cost reports and applying that ratio to the gross
charges associated with providing charity care for the period.
Insurance
The Company is subject to medical malpractice and other lawsuits
due to the nature of the services the Company provides. A portion
of the Company’s professional liability risk is insured
through a wholly-owned insurance subsidiary. The Company’s
wholly-owned insurance subsidiary insures the Company for
professional liability losses up to $78.0 million in the
aggregate. The insurance subsidiary has obtained reinsurance with
unrelated commercial insurers for professional liability risks of
$75.0 million in excess of a retention level of
$3.0 million.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55.0 million
as of December 31, 2017, of which $22.8 million was
included in other accrued liabilities and $32.2 million was
included in other long-term liabilities. The professional and
general liability reserve was $52.3 million as of
December 31, 2016, of which $11.7 million was included in
other accrued liabilities and $40.6 million was included in
other long-term liabilities. The Company estimates receivables for
the portion of professional and general liability reserves that are
recoverable under the Company’s insurance policies. Such
receivable was $22.7 million as of December 31, 2017, of
which $17.6 million was included in other current assets and
$5.1 million was included in other assets, and such receivable
was $25.9 million as of December 31, 2016, of which
$6.5 million was included in other current assets and
$19.4 million was included in other assets.
The Company’s statutory workers’ compensation program
is fully insured with a $0.5 million deductible per accident.
The workers’ compensation liability was $18.5 million as
of December 31, 2017, of which $10.0 million was included
in accrued salaries and benefits and $8.5 million was included
in other long-term liabilities, and such liability was
$16.6 million as of December 31, 2016, of which
$10.0 million was included in accrued salaries and benefits
and $6.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43.0 million,
$134.8 million and $63.0 million for the years ended
December 31, 2017, 2016 and 2015,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Goodwill and Indefinite-Lived Intangible Assets
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two
operating segments, U.S. Facilities and U.K. Facilities, for
segment reporting purposes, each of which represents a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7, 2016 and 2015
resulted in no impairment charges.
Other Current Assets
Other current assets consisted of the following (in thousands):
As of December 31,
2017 2016
Other receivables $ 30,455 $ 44,975
Prepaid expenses 27,320 27,455
Insurance receivable – current portion 17,588 6,472
Income taxes receivable 15,056 11,714
Workers’ compensation deposits – current portion 10,000 10,000
Inventory 4,787 4,633
Other 2,129 2,288
Other current assets $ 107,335 $ 107,537
Other Accrued Liabilities
Other accrued liabilities consisted of the following (in
thousands):
As of December 31,
2017 2016
Accrued expenses $ 37,268 $ 37,323
Accrued interest 36,370 33,616
Unearned income 31,342 28,805
Insurance liability – current portion 22,788 11,672
Accrued property taxes 3,945 2,732
Income taxes payable 1,012 527
Other 8,488 8,283
Other accrued liabilities $ 141,213 $ 122,958
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
Earnings Per Share
Basic and diluted earnings per share are calculated in accordance
with FASB ASC 260, “ Earnings Per Share non-vested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Tax Act was enacted on December 22, 2017. The Tax Act
reduces the U.S. federal corporate tax rate from 35% to 21%,
requires companies to pay a one-time
Recent Accounting Pronouncements
In August 2017, the FASB issued Accounting Standards Update
(“ASU”) 2017-12, “Derivatives and
Hedging (Topic 815): Targeted Improvements to Accounting for
Hedging Activities” 2017-12”). 2017-12 2017-12 2017-12
In January 2017, the FASB issued ASU 2017-04, “Goodwill and Other
(Topic 350): Simplifying the Test for Goodwill
Impairment” 2017-04”). 2017-04 2017-04 2017-04
In March 2016, the FASB issued ASU 2016-09, “Improvements to
Employee Share-Based Payment Accounting” 2016-09”). 2016-09 2016-09 2016-09
In March 2016, the FASB issued ASU 2016-02, “Leases” 2016-02”). 2016-02’s 2016-02 2016-02 right-of-use 2016-02
In May 2014, the FASB and the International Accounting Standards
Board issued ASU 2014-09, “Revenue from Contracts with Customers (Topic
606)” 2014-09”). 2014-09’s 2014-09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SU 2014-09 2014-09 2014-09
The Company will adopt ASU 2014-09 2014-09, 2014-09</t>
  </si>
  <si>
    <t>Earnings Per Share</t>
  </si>
  <si>
    <t>Earnings Per Share [Abstract]</t>
  </si>
  <si>
    <t>3. Earnings Per Share
The following table sets forth the computation of basic and diluted
earnings per share for the years ended December 31, 2017,
2016 and 2015 (in thousands except per share amounts):
Year Ended December 31,
2017 2016 2015
Numerator:
Basic and diluted earnings per share attributable to Acadia
Healthcare Company, Inc.:
Income from continuing operations $ 199,835 $ 6,143 $ 112,443
Income from discontinued operations
—
— 111
Net income attributable to Acadia Healthcare Company, Inc. $ 199,835 $ 6,143 $ 112,554
Denominator:
Weighted average shares outstanding for basic earnings per
share 86,948 85,701 68,085
Effects of dilutive instruments 112 271 306
Shares used in computing diluted earnings per common share 87,060 85,972 68,391
Basic earnings per share attributable to Acadia Healthcare Company,
Inc.:
Income from continuing operations $ 2.30 $ 0.07 $ 1.65
Income from discontinued operations
—
—
—
Net income attributable to Acadia Healthcare Company, Inc.: $ 2.30 $ 0.07 $ 1.65
Diluted earnings per share attributable to Acadia Healthcare
Company, Inc.:
Income from continuing operations $ 2.30 $ 0.07 $ 1.64
Income from discontinued operations
—
—
—
Net income attributable to Acadia Healthcare Company, Inc.: $ 2.30 $ 0.07 $ 1.64
Approximately 1.4 million, 1.1 million and
0.8 million shares of common stock issuable upon exercise of
outstanding stock options were excluded from the calculation of
diluted earnings per share for the years ended December 31,
2017, 2016 and 2015, respectively, because their effect would have
been anti-dilutive.</t>
  </si>
  <si>
    <t>Acquisitions</t>
  </si>
  <si>
    <t>Business Combinations [Abstract]</t>
  </si>
  <si>
    <t>4. Acquisitions
2017 Acquisition
On November 13, 2017, we completed the acquisition of Aspire
Scotland, an education facility with 36 beds located in Scotland,
for cash consideration of approximately $21.3 million.
2016 U.S. Acquisitions
On June 1, 2016, the Company completed the acquisition of
Pocono Mountain Recovery Center (“Pocono Mountain”), an
inpatient psychiatric facility with 108 beds located in Henryville,
Pennsylvania, for cash consideration of approximately
$25.4 million.
On May 1, 2016, the Company completed the acquisition of
TrustPoint Hospital (“TrustPoint”), an inpatient
psychiatric facility with 100 beds located in Murfreesboro,
Tennessee, for cash consideration of approximately
$62.7 million.
On April 1, 2016, the Company completed the acquisition of
Serenity Knolls (“Serenity Knolls”), an inpatient
psychiatric facility with 30 beds located in Forest Knolls,
California, for cash consideration of approximately
$10.0 million.
Priory
On February 16, 2016, the Company completed the acquisition of
Priory Group No. 1 Limited (“Priory”) for a total
purchase price of approximately $2.2 billion, including cash
consideration of approximately $1.9 billion and the issuance
of 4,033,561 shares of its common stock to shareholders of Priory.
Priory was the leading independent provider of behavioral
healthcare services in the U.K. operating 324 facilities with
approximately 7,100 beds at February 16, 2016.
The Competition and Markets Authority (the “CMA”) in
the U.K. reviewed the Company’s acquisition of Priory. On
July 14, 2016, the CMA announced that the Company’s
acquisition of Priory was referred for a phase 2 investigation
unless the Company offered acceptable undertakings to address the
CMA’s competition concerns relating to the provision of
behavioral healthcare services in certain markets. On July 28,
2016, the CMA announced that the Company had offered undertakings
to address the CMA’s concerns and that, in lieu of a phase 2
investigation, the CMA would consider the Company’s
undertakings.
On October 18, 2016, the Company signed a definitive agreement
with BC Partners (“BC Partners”) for the sale of 21
existing U.K. behavioral health facilities and one de novo
behavioral health facility with an aggregate of approximately 1,000
beds (collectively, the “U.K. Disposal Group”). On
November 10, 2016, the CMA accepted the Company’s
undertakings to sell the U.K. Disposal Group to BC Partners and
confirmed that the divestiture satisfied the CMA’s concerns
about the impact of the Company’s acquisition of Priory on
competition for the provision of behavioral healthcare services in
certain markets in the U.K. As a result of the CMA’s
acceptance of the undertakings, the Company’s acquisition of
Priory was not referred for a phase 2 investigation. On
November 30, 2016, the Company completed the sale of the U.K.
Disposal Group to BC Partners for £320 million cash (the
“U.K. Divestiture”).
In conjunction with the sale, the Company recorded a loss on
divestiture of $175.0 million in the consolidated statements
of income for the year ended December 31, 2016. The loss on
divestiture consisted of an allocation of goodwill to the U.K.
Disposal Group of $106.9 million, loss on the sale of
properties of $42.0 million and estimated transaction-related
expenses of $26.1 million. The allocation of goodwill was
based on the fair value of the U.K. Disposal Group relative to the
total fair value of the Company’s U.K. Facilities
segment.
The consolidated statements of income for the year ended
December 31, 2016 include revenue of $154.7 million and
income from continuing operations before income taxes of
$81.2 million related to the U.K. Disposal Group excluding the
loss on divestiture. The consolidated statements of income for the
year ended December 31, 2015 include revenue of
$58.5 million and income from continuing operations before
income taxes of $17.0 million related to the U.K. Disposal
Group excluding the loss on divestiture.
Summary of Acquisitions
The Company selectively seeks opportunities to expand and diversify
its base of operations by acquiring additional facilities.
Approximately $31.4 million of the goodwill associated with
domestic acquisitions completed in 2016 is deductible for federal
income tax purposes. The fair values assigned to certain assets and
liabilities assumed, at the date of acquisition dates, during the
year ended December 31, 2016 in connection with Priory,
Serenity Knolls, Trustpoint and Pocono Mountain acquisitions
(collectively the “2016 Acquisitions”) were as follows
(in thousands):
Priory Other Total
Cash $ 10,253 $ 2,488 $ 12,741
Accounts receivable 57,832 4,264 62,096
Prepaid expenses and other current assets 7,921 103 8,024
Property and equipment 1,598,156 35,400 1,633,556
Goodwill 679,265 96,052 775,317
Intangible assets 23,200 338 23,538
Other assets 8,862 47 8,909
Total assets acquired 2,385,489 138,692 2,524,181
Accounts payable 24,203 749 24,952
Accrued salaries and benefits 39,588 918 40,506
Other accrued expenses 48,305 391 48,696
Deferred tax liabilities – noncurrent 56,462 269 56,731
Debt 1,348,389
— 1,348,389
Other liabilities 61,311 30,243 91,554
Total liabilities assumed 1,578,258 32,570 1,610,828
Net assets acquired $ 807,231 $ 106,122 $ 913,353
Other
The qualitative factors comprising the goodwill acquired in the
2016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years ended December 31, 2017, 2016 and 2015 (in
thousands):
Year Ended December 31,
2017 2016 2015
Severance and contract termination costs $ 14,709 $ 12,415 $ 8,466
Legal, accounting and other fees 9,558 21,058 17,768
Advisory and financing commitment fees
— 14,850 10,337
$24,267 $48,323 $36,571</t>
  </si>
  <si>
    <t>Other Intangible Assets</t>
  </si>
  <si>
    <t>Goodwill and Intangible Assets Disclosure [Abstract]</t>
  </si>
  <si>
    <t>5. Other Intangible Assets
Other identifiable intangible assets and related accumulated
amortization consisted of the following as of December 31,
2017 and 2016 (in thousands):
Gross Carrying Amount
Accumulated Amortization
December 31, 2017 December 31, 2016 December 31, 2017 December 31, 2016
Intangible assets subject to amortization:
Contract intangible assets $ 2,100 $ 2,100 $ (2,100 ) $ (2,100 )
Non-compete 1,147 1,147 (1,147 ) (1,147 )
3,247 3,247 (3,247 ) (3,247 )
Intangible assets not subject to amortization:
Licenses and accreditations 12,266 12,228
—
—
Trade names 60,586 57,538
—
—
Certificates of need 14,496 13,544
—
—
87,348 83,310
—
—
Total $ 90,595 $ 86,557 $ (3,247 ) $ (3,247 )
Amortization expense related to definite-lived intangible assets
was $0.4 million and $0.5 million for the years ended
December 31, 2016 and 2015, respectively. All the
Company’s defined-lived intangible assets are fully
amortized. The Company’s licenses and accreditations, trade
names and certificate of need intangible assets have indefinite
lives and are, therefore, not subject to amortization.</t>
  </si>
  <si>
    <t>Long-Term Debt</t>
  </si>
  <si>
    <t>Debt Disclosure [Abstract]</t>
  </si>
  <si>
    <t>6. Long-Term Debt
Long-term debt consisted of the following (in thousands):
December 31, 2017
December 31, 2016
Amended and Restated Senior Credit Facility:
Senior Secured Term A Loans $ 380,000 $ 400,000
Senior Secured Term B Loans 1,398,400 1,435,450
Senior Secured Revolving Line of Credit
—
—
6.125% Senior Notes due 2021 150,000 150,000
5.125% Senior Notes due 2022 300,000 300,000
5.625% Senior Notes due 2023 650,000 650,000
6.500% Senior Notes due 2024 390,000 390,000
9.0% and 9.5% Revenue Bonds 21,920 22,175
Less: unamortized debt issuance costs, discount and premium (50,432 ) (59,816 )
3,239,888 3,287,809
Less: current portion (34,830 ) (34,805 )
Long-term debt $ 3,205,058 $ 3,253,004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January 25, 2016, the Company entered into the Ninth
Amendment (the “Ninth Amendment”) to the Amended and
Restated Credit Agreement. The Ninth Amendment modified certain
definitions and provided increased flexibility to the Company in
terms of its financial covenants. The Company’s baskets for
permitted investments were also increased to provide increased
flexibility for it to invest in non-wholly non-wholly
On February 16, 2016, the Company entered into a Second
Incremental Facility Amendment (the “Second Incremental
Amendment”) to the Amended and Restated Credit Agreement. The
Second Incremental Amendment activated a new $955.0 million
incremental Term Loan B facility Tranche B-2 B-2 B-2
On May 26, 2016, the Company entered into a Tranche
B-1 B-1 B-1 B-1 B-1
On September 21, 2016, the Company entered into a Tranche
B-2 B-2 B-2 B-2 B-2 write-off
On November 22, 2016, the Company entered into a Tenth
Amendment (the “Tenth Amendment”) to the Amended and
Restated Credit Agreement. The Tenth Amendment, among other things,
(i) amended the negative covenant regarding dispositions,
(ii) modified the collateral package to release any real
property with a fair market value of less than $5.0 million
and (iii) changed certain investment, indebtedness and lien
baskets.
On November 30, 2016, the Company entered into a Refinancing
Facilities Amendment (the “Refinancing Amendment”) to
the Amended and Restated Credit Agreement. The Refinancing
Amendment increased the Company’s line of credit on its
revolving credit facility to $500.0 million from
$300.0 million and reduced its TLA Facility to
$400.0 million from $600.6 million (together, the
“Refinancing Facilities”). In addition, the Refinancing
Amendment extended the maturity date for the Refinancing Facilities
to November 30, 2021 from February 13, 2019, and lowered
the Company’s effective interest rate on the line of credit
on its revolving credit facility and TLA Facility by 50 basis
points. In connection with the Refinancing Amendment, the Company
recorded a debt extinguishment charge of $0.8 million,
including the write-off
On May 10, 2017, the Company entered into a Third Repricing
Amendment (the “Third Repricing Amendment”) to the
Amended and Restated Credit Agreement. The Third Repricing
Amendment reduced the Applicable Rate with respect to the Tranche
B-1 B-2 write-off
The Company had $493.4 million of availability under the
revolving line of credit and had standby letters of credit
outstanding of $6.6 million related to security for the
payment of claims required by its workers’ compensation
insurance program as of December 31, 2017. Borrowings under
the revolving line of credit are subject to customary conditions
precedent to borrowing. The Amended and Restated Credit Agreement
requires quarterly term loan principal repayments of our TLA
Facility of $5.0 million for March 31, 2018 to
December 31, 2019, $7.5 million for March 31, 2020
to December 31, 2020, and $10.0 million for
March 31, 2021 to September 30, 2021, with the remaining
principal balance of the TLA Facility due on the maturity date of
November 30, 2021. The Company is required to repay the
Tranche B-1 B-1 B-2 B-2 B-1 B-2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2.75% for Eurodollar Rate Loans (as defined in the
Amended and Restated Credit Agreement) and 1.75% for Base Rate
Loans (as defined in the Amended and Restated Credit Agreement) at
December 31, 2017.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December 31, 2017, the Pro Rata Facilities bore interest at a
rate of LIBOR plus 2.7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December 31, 2017,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December 30, 2017 and
December 31, 2016, $2.3 million was recorded within other
assets on the consolidated balance sheets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
Debt Issuance Costs
Debt issuance costs are deferred and amortized to interest expense
over the term of the related debt. Debt issuance costs at
December 31, 2017 were $46.5 million, net of accumulated
amortization of $27.5 million. Debt issuance costs at
December 31, 2016 were $55.3 million, net of accumulated
amortization of $18.9 million. Amortization expense related to
debt issuance costs, which is included in interest expense on the
consolidated statements of operations, was $8.6 million,
$8.6 million and $5.1 million, respectively, for the
years ended December 31, 2017, 2016 and 2015.
Other
The aggregate maturities of long-term debt as of December 31,
2017 were as follows (in thousands):
2018 $ 34,830
2019 34,855
2020 44,880
2021 474,910
2022 767,240
Thereafter 1,933,605
Total $ 3,290,320</t>
  </si>
  <si>
    <t>Equity</t>
  </si>
  <si>
    <t>Equity [Abstract]</t>
  </si>
  <si>
    <t>7.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On March 3, 2016, the Company held a Special Meeting of
Stockholders, where the Company’s stockholders approved an
amendment to the Company’s Amended and Restated Certificate
of Incorporation to increase the number of authorized shares of
Common Stock from 90,000,000 to 180,000,000 (the
“Amendment”). On March 3, 2016, the Company filed
the Amendment with the Secretary of State of the State of Delaware.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
Equity Offerings
On January 12, 2016, the Company completed the offering of
11,500,000 shares of common stock (including shares sold pursuant
to the exercise of the over-allotment option that the Company
granted to the underwriters as part of the offering) at a price of
$61.00 per share. The net proceeds to the Company from the sale of
the shares, after deducting the underwriting discount of
$15.8 million and additional offering-related costs of
$0.7 million, were $685.0 million. The Company used the
net offering proceeds to fund a portion of the purchase price for
the acquisition of Priory.
On February 16, 2016, the Company completed the acquisition of
Priory for a total purchase price of approximately
$2.2 billion including cash consideration of approximately
$1.9 billion and the issuance of 4,033,561 shares of common
stock to shareholders of Priory.</t>
  </si>
  <si>
    <t>Equity-Based Compensation</t>
  </si>
  <si>
    <t>Disclosure of Compensation Related Costs, Share-based Payments [Abstract]</t>
  </si>
  <si>
    <t>8. Equity-Based Compensation
Equity Incentive Plans
The Company issues stock-based awards, including stock options,
restricted stock and restricted stock units, to certain officers,
employees and non-employee
The Company recognized $23.5 million, $28.3 million and
$20.5 million in equity-based compensation expense for the
years ended December 31, 2017, 2016 and 2015, respectively.
Stock compensation expense for the year ended December 31,
2017 included forfeiture adjustments and restricted stock unit
adjustments based on actual performance compared to vesting targets
of $(5.7) million. As of December 31, 2017, there was
$42.5 million of unrecognized compensation expense related to
unvested options, restricted stock and restricted stock units,
which is expected to be recognized over the remaining weighted
average vesting period of 1.2 years.
As of December 31, 2017, there were no warrants outstanding
and exercisable. The Company recognized a deferred income tax
benefit of $9.2 million and $10.7 million for the years
ended December 31, 2017 and 2016, respectively, related to
equity-based compensation expense.
Stock option activity during 2016 and 2017 was as follows
(aggregate intrinsic value in thousands):
Number of Options Weighted Average Exercise Price Weighted Average Remaining Contractual Term (in years) Aggregate Intrinsic Value
Options outstanding at January 1, 2016 694,743 $ 42.87 7.70 $ 20,717
Options granted 503,850 57.98 9.28 297
Options exercised (57,397 ) 31.92 N/A 1,530
Options cancelled (140,250 ) 57.13 N/A N/A
Options outstanding at December 31, 2016 1,000,946 49.42 7.80 8,166
Options granted 259,300 42.25 9.30 205
Options exercised (87,367 ) 25.92 N/A 1,636
Options cancelled (198,313 ) 54.71 N/A N/A
Options outstanding at December 31, 2017 974,566 $ 47.89 7.46 $ 3,802
Options exercisable at December 31, 2016 288,959 $ 42.81 6.22 $ 6,111
Options exercisable at December 31, 2017 405,634 $ 41.20 6.05 $ 3,549
Restricted stock activity during 2016 and 2017 was as follows:
Number of Shares Weighted Average Grant-Date Fair Value
Unvested at January 1, 2016 944,562 $ 52.74
Granted 387,347 55.38
Cancelled (122,178 ) 57.02
Vested (365,312 ) 47.18
Unvested at December 31, 2016 844,419 $ 55.76
Granted 404,224 42.38
Cancelled (145,981 ) 55.03
Vested (292,794 ) 53.07
Unvested at December 31, 2017 809,868 $ 50.19
Restricted stock unit activity during 2016 and 2017 was as
follows:
Number of Units Weighted Average Grant-Date Fair Value
Unvested at January 1, 2016 218,084 $ 56.97
Granted 230,750 56.95
Cancelled
—
—
Vested (175,235 ) 52.71
Unvested at December 31, 2016 273,599 $ 59.68
Granted 219,840 43.23
Cancelled
—
—
Vested (132,530 ) 58.67
Unvested at December 31, 2017 360,909 $ 50.04
The grant-date fair value of the Company’s stock options is
estimated using the Black-Scholes option pricing model. The
following table summarizes the grant-date fair value of options and
the assumptions used to develop the fair value estimates for
options granted during the years ended December 31, 2017 and
2016:
December 31, 2017 December 31, 2016
Weighted average grant-date fair value of options $ 14.39 $ 18.96
Risk-free interest rate 2.0 % 1.4 %
Expected volatility 33 % 33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S. Treasury Strips having a life equal to
the expected option life on the date of grant. The expected life is
an estimate of the number of years an option will be held before it
is exercised.</t>
  </si>
  <si>
    <t>Income Taxes</t>
  </si>
  <si>
    <t>Income Tax Disclosure [Abstract]</t>
  </si>
  <si>
    <t>9. Income Taxes
The Company adopted ASU 2016-09
Excess tax benefits/deficiencies are generated when the deduction
for tax purposes is greater/less than the compensation cost for
financial reporting purposes. Upon adoption of ASU 2016-09, paid-in 2016-09
Income tax expense (benefit) from continuing operations consists of
the following for the periods presented (in thousands):
Year Ended December 31,
2017 2016 2015
Current:
Federal $ 3,325 $ 572 $ (218 )
State 680 (863 ) 4,078
Foreign 1,832 423 5,915
Total current 5,837 132 9,775
Deferred:
Federal 27,179 45,077 40,635
State 4,408 1,491 5,349
Foreign (215 ) (17,921 ) (2,371 )
Total deferred provision 31,372 28,647 43,613
Provision for income taxes $ 37,209 $ 28,779 $ 53,388
A reconciliation of the U.S. federal statutory rate, from
continuing operations, to the effective tax rate is as follows for
the periods presented:
Year Ended December 31,
2017 2016 2015
U.S. federal statutory rate on income before income taxes 35.0 % 35.0 % 35.0 %
Impact of foreign operations (14.1 ) (13.5 ) (10.0 )
Impact of foreign divestiture
— 39.2
—
Effects of statutory rate change (8.5 ) (14.5 )
—
State income taxes, net of federal tax effect 2.1 7.5 4.8
Permanent differences 1.8 8.3 4.2
Transaction related items
— 25.9
—
Change in valuation allowance 1.6 2.8 1.2
Unrecognized tax benefit release (0.8 ) (7.2 )
—
Other (1.4 ) 3.8 (2.8 )
Effective income tax rate 15.7 % 87.3 % 32.4 %
The domestic and foreign components of income (loss) from
continuing operations before income taxes are as follows (in
thousands):
Year Ended December 31,
2017 2016 2015
Foreign $ 120,905 $ (144,717 ) $ 28,316
Domestic 115,893 177,672 136,437
Total $ 236,798 $ 32,955 $ 164,753
The tax effects of temporary differences that give rise to
significant portions of the deferred tax assets and liabilities of
the Company at December 31, 2017 and December 31, 2016
were as follows (in thousands):
December 31,
2017 2016
Deferred tax assets:
Net operating losses and tax credit carryforwards – federal
and state $ 29,409 $ 37,638
Bad debt allowance 827 15,381
Accrued compensation and severance 14,179 23,379
Pension reserves 1,494 697
Insurance reserves 13,483 17,468
Leases 5,332 2,926
Accrued expenses 3,114
—
Interest carryforwards 5,074
—
Other assets 1,747 2,038
Total gross deferred tax assets 74,659 99,527
Less: valuation allowance (21,155 ) (16,031 )
Deferred tax assets 53,504 83,496
Deferred tax liabilities:
Fixed asset basis difference (54,214 ) (45,510 )
Prepaid items (1,490 ) (1,324 )
Intangible assets (70,820 ) (77,655 )
Accrued expenses
— (4,531 )
Other liabilities (3,582 ) (29,216 )
Total deferred tax liabilities (130,106 ) (158,236 )
Total net deferred tax liability $ (76,602 ) $ (74,740 )
The Company records a valuation allowance to reduce its net
deferred tax assets to the amount that is more likely than not to
be realized. As of December 31, 2017 and 2016, the Company
carried a valuation allowance against deferred tax assets of
$21.2 million and $16.0 million, respectively.
The domestic net operating loss carryforwards are approximately
$28.4 million as of December 31, 2016. There are no
domestic net operating loss carryforwards at December 31,
2017. The foreign net operating loss carryforwards as of
December 31, 2017 and 2016 are approximately
$93.9 million and $92.2 million, respectively, and have
no expiration.
The Company has state net operating loss carryforwards at
December 31, 2017 and 2016 of approximately
$256.9 million and $223.3 million, respectively. These
net operating loss carryforwards, if not used to offset future
taxable income, will expire from 2018 to 2036. In addition, the
Company has certain state tax credits of $0.9 million which
will begin to expire in 2026 if not utilized.
Income taxes receivable was $15.1 million and
$11.7 million at December 31, 2017 and 2016,
respectively, and was included in other current assets in the
consolidated balance sheets. Income taxes payable of
$1.0 million and $0.5 million at December 31, 2017
and 2016 was included in other accrued liabilities in the
consolidated balance sheets.
The Company has recorded income taxes payable related to
unrecognized tax benefits of $6.4 million and
$7.8 million at December 31, 2017 and 2016, respectively,
in other liabilities in the consolidated balance sheets. A
reconciliation of the beginning and ending amount of unrecognized
income tax benefits net of the federal benefit is as follows (in
thousands):
2017 2016 2015
Balance at January 1 $ 6,949 $ 4,511 $ 2,923
Additions based on tax positions related to the current year 5,488
— 1,516
Additions for tax positions of prior years 95 5,427 2,874
Reductions as a result of the lapse of applicable statutes of
limitations (6,428 ) (2,989 ) (2,802 )
Balance at December 31 $ 6,104 $ 6,949 $ 4,511
The Company recognizes interest and penalties related to
unrecognized tax benefits in its consolidated balance sheets. As of
December 31, 2017 and 2016, the cumulative amounts recognized
were $0.1 million and $0.9 million, respectively.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
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may be subject to
examination by the Internal Revenue Service (“IRS”) for
calendar year 2014 through 2016. Additionally, any net operating
losses that were generated in prior years and utilized in these
years may also be subject to examination by the IRS. In foreign
jurisdictions, the Company may be subject to examination for
calendar years 2013 through 2016. Generally, for state tax
purposes, the Company’s 2011 through 2016 tax years remain
open for examination by the tax authorities. At the date of this
report there were no audits or inquires that had progressed
sufficiently to predict their ultimate outcome.
One of the Company’s Puerto Rico subsidiaries was granted a
tax exemption for which a tax credit of up to 15% of eligible
payroll expenses is available to offset up to 50% of the income
taxes attributed to that entity.
It is the Company’s intention to utilize its earnings in the
foreign operations for an indefinite period of time. At
December 31, 2017, there were no undistributed earnings of the
foreign subsidiaries as the cumulative net loss of its foreign
subsidiaries exceeds the cumulative earnings from its foreign
subsidiaries. The cumulative net loss of the Company’s
foreign subsidiaries includes a loss on divestiture of
$175.0 million related to the U.K. Divestiture on
November 30, 2016. If a deferred tax liability for
undistributed foreign earnings becomes required, it would be
significantly impacted by the Tax Act, the source location and
amount of the distribution, the underlying tax rate already paid on
the earnings, foreign withholding taxes, foreign currency
translation adjustment and the opportunity to use foreign tax
credits.
U.S. Tax Reform
On December 22, 2017, Public Law 115-97, one-time one-time low-taxed
At December 31, 2017, the Company has not completed its
accounting for the tax effects of enactment of the Tax Act;
however, in certain cases, as described below, the Company has made
a reasonable estimate of the effects on our existing deferred tax
balances. In other cases, the Company has not been able to make a
reasonable estimate and continues to account for those items based
on its existing accounting under ASC 740 and the provisions of the
tax laws that were in effect immediately prior to enactment of the
Tax Act. For the items for which the Company was able to determine
a reasonable estimate, the Company recognized a provisional amount
of $20.2 million, which is included as a component of income
tax expense from continuing operations.
ASC 740 requires the Company to recognize the effect of tax law
changes in the period of enactment. However, the SEC staff issued
SAB 118 which will allow the Company to record provisional amounts
during a measurement period similarly to the measurement period
used when accounting for business combinations. The Company will
continue to assess the impact of the recently enacted tax law on
its business and consolidated financial statements.
Provisional Amounts
Deferred Tax Assets and Liabilities
The Company remeasured certain deferred tax assets and liabilities
based on the rates at which they are expected to reverse in the
future, which is generally 21%. As a result of the reduction in the
corporate income tax rate, the Company is required to revalue its
net deferred tax assets and liabilities to account for the future
impact of lower corporate tax rates on this deferred amount and
record any change in the value of such asset or liability as a
one-time non-cash
U.S. Tax on Foreign Earnings
The one-time one-time
The Company’s accounting for Global Intangible Low-Taxed</t>
  </si>
  <si>
    <t>Derivatives</t>
  </si>
  <si>
    <t>Derivative Instruments and Hedging Activities Disclosure [Abstract]</t>
  </si>
  <si>
    <t>10. Derivatives
The Company entered into foreign currency forward contracts during
the years ended December 31, 2017 and 2016 in connection with
(i) acquisitions in the U.K. and (ii)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The foreign currency contracts entered into during the year ended
December 31, 2016 resulted in gains of $0.5 million which
have been recorded in the consolidated statements of income.
In May 2016, the Company entered into multiple cross currency swap
agreements with an aggregate notional amount of $650.0 million
to manage foreign currency risk by effectively converting a portion
of its fixed-rate USD-denominated GBP-denominated USD-denominated
The Company has designated the cross currency swap agreements and
certain forward contracts entered into during 2016 and 2017 as
qualifying hedging instruments and is accounting for these as net
investment hedges. At December 31, 2017 and 2016, the fair
value of these derivatives are $13.0 million and
$73.5 million, respectively, and are recorded as an asset
within derivative instruments on the consolidated balance sheets.
The gains and losses resulting from fair value adjustments to the
cross currency swap agreements are recorded in accumulated other
comprehensive income as the swaps are effective in hedging the
designated risk. Cash flows related to the cross currency swaps are
included in operating activities in the consolidated statements of
cash flows.</t>
  </si>
  <si>
    <t>Fair Value Measurements</t>
  </si>
  <si>
    <t>Fair Value Disclosures [Abstract]</t>
  </si>
  <si>
    <t>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derivative instruments and contingent
consideration liability as of December 31, 2017 and 2016 were
as follows (in thousands):
Carrying Amount Fair Value
December 31, December 31,
2017 2016 2017 2016
Amended and Restated Senior Credit Facility $ 1,749,185 $ 1,799,993 $ 1,749,185 $ 1,799,993
6.125% Senior Notes due 2021 $ 148,098 $ 147,574 $ 150,134 $ 152,186
5.125% Senior Notes due 2022 $ 296,174 $ 295,442 $ 296,914 $ 293,595
5.625% Senior Notes due 2023 $ 641,891 $ 640,574 $ 651,519 $ 640,574
6.500% Senior Notes due 2024 $ 382,251 $ 381,268 $ 397,541 $ 389,847
9.0% and 9.5% Revenue Bonds $ 22,289 $ 22,959 $ 22,289 $ 22,959
Derivative instruments $ 12,997 $ 73,509 $ 12,997 $ 73,509
Contingent consideration liabilities $
— $ 107 $
— $ 10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t>
  </si>
  <si>
    <t>Leases</t>
  </si>
  <si>
    <t>Leases [Abstract]</t>
  </si>
  <si>
    <t>12. Leases
The Company is obligated under certain operating leases to rent
space for its facilities and other office space. The original terms
of the leases typically range from five to 30 years, with optional
renewal periods.
Aggregate minimum lease payments under non-cancelable
2018 $ 69,613
2019 64,556
2020 60,156
2021 56,620
2022 51,071
Thereafter 835,369
Total minimum rental obligations $ 1,137,385
During the years ended December 31, 2017, 2016 and 2015, rent
expense was $76.8 million, $73.3 million and
$32.5 million, respectively.</t>
  </si>
  <si>
    <t>Commitments and Contingencies</t>
  </si>
  <si>
    <t>Commitments and Contingencies Disclosure [Abstract]</t>
  </si>
  <si>
    <t>13. Commitments and Contingencies
The Company is, from time to time, subject to various claims,
governmental investigations and regulatory actions that arise in
the ordinary course of the Company’s business, including
claims for damages for personal injuries, medical malpractice,
overpayments, breach of contract,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Under the federal False Claims Act, private
parties have the right to bring qui tam,</t>
  </si>
  <si>
    <t>Noncontrolling Interests</t>
  </si>
  <si>
    <t>Noncontrolling Interest [Abstract]</t>
  </si>
  <si>
    <t>14. Noncontrolling Interests
Noncontrolling interests in the consolidated financial statements
represents the portion of equity held by noncontrolling partners in
non-wholly non-wholly
The components of redeemable noncontrolling interests are as
follows (in thousands):
Balance at January 1, 2016 $ 8,055
Acquisition of redeemable noncontrolling interests 11,666
Net loss attributable to noncontrolling interests (1,967 )
Balance at December 31, 2016 17,754
Acquisition of redeemable noncontrolling interests 4,909
Net loss attributable to noncontrolling interests (246 )
Balance at December 31, 2017 $ 22,417</t>
  </si>
  <si>
    <t>Segment Information</t>
  </si>
  <si>
    <t>Segment Reporting [Abstract]</t>
  </si>
  <si>
    <t>15.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December 31, 2017, the U.S. Facilities included 209 behavioral
healthcare facilities with approximately 8,900 beds in 39 states
and Puerto Rico, and the U.K. Facilities included 373 behavioral
healthcare facilities with approximately 8,900 beds in the U.K.
The following tables set forth the financial information by
operating segment, including a reconciliation of Segment EBITDA to
income from continuing operations before income taxes (in
thousands):
Year Ended December 31,
2017 2016 2015
Revenue:
U.S. Facilities $ 1,809,844 $ 1,698,525 $ 1,426,205
U.K. Facilities 1,026,472 1,110,361 360,698
Corporate and Other
— 2,028 7,589
$ 2,836,316 $ 2,810,914 $ 1,794,492
Segment EBITDA (1)
U.S. Facilities $ 475,260 $ 443,341 $ 377,587
U.K. Facilities 198,566 245,046 90,035
Corporate and Other (69,467 ) (79,797 ) (62,790 )
$ 604,359 $ 608,590 $ 404,832
Year Ended December 31,
2017 2016 2015
Segment EBITDA(1) $ 604,359 $ 608,590 $ 404,832
Plus (less):
Equity-based compensation expense (23,467 ) (28,345 ) (20,472 )
Debt extinguishment costs (810 ) (4,253 ) (10,818 )
Loss on divestiture
— (178,809 )
—
Gain (loss) on foreign currency derivatives
— 523 (1,926 )
Transaction-related expenses (24,267 ) (48,323 ) (36,571 )
Interest expense, net (176,007 ) (181,325 ) (106,742 )
Depreciation and amortization (143,010 ) (135,103 ) (63,550 )
Income from continuing operations before income taxes $ 236,798 $ 32,955 $ 164,753
U.S. Facilities U.K. Facilities Corporate and Other Consolidated
Goodwill:
Balance at January 1, 2017 $ 2,041,795 $ 639,393 $
— $ 2,681,188
Increase from 2017 acquisition
— 15,302
— 15,302
Foreign currency translation
— 60,770
— 60,770
Purchase price allocation and other 797 (6,883 )
— (6,086 )
Balance at December 31, 2017 $ 2,042,592 $ 708,582 $
— $ 2,751,174
December 31,
2017 2016
Assets (2)
U.S. Facilities $ 3,567,126 $ 3,382,167
U.K. Facilities 2,647,150 2,441,018
Corporate and Other 210,226 201,541
$ 6,424,502 $ 6,024,726
(1) 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1.2 billion, U.K. Facilities of
$1.8 billion and corporate and other of $49.2 million at
December 31, 2017. Assets include property and equipment for
the U.S. Facilities of $1.0 billion, U.K. Facilities of
$1.7 billion and corporate and other of $27.1 million at
December 31, 2016.</t>
  </si>
  <si>
    <t>Employee Benefit Plans</t>
  </si>
  <si>
    <t>Retirement Benefits [Abstract]</t>
  </si>
  <si>
    <t>16. Employee Benefit Plans
Defined Contribution Plan
The Company maintains a qualified defined contribution 401(k) plan
covering substantially all of its employees in the U.S. The Company
may, at its discretion, make contributions to the plan. The Company
contributed $0.2 million, $0.1 million, and
$0.1 million to the 401(k) plan for the years ended
December 31, 2017, 2016 and 2015, respectively.
Partnerships in Care Pension Plan
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at which time, the
Partnerships in Care Plan was frozen to new participants. Effective
May 2015, the active participants no longer accrue benefits. The
benefits under the Partnerships in Care Pension Plan were primarily
based on years of service and final average earnings.
The Company accounts for the Partnerships in Care Pension Plan in
accordance with ASC 715-30 715-30”). 715-30, year-end.
The following table summarizes the funded status (unfunded
liability) of the Partnerships in Care Pension Plan based upon
actuarial valuations prepared as of December 31, 2017 and 2016
(in thousands):
2017 2016
Projected benefit obligation $ 67,288 $ 64,162
Fair value of plan assets 58,493 53,462
Unfunded liability $ 8,795 $ 10,700
The following table summarizes changes in the Partnerships in Care
Pension Plan net pension liability as of December 31, 2017 and
2016 (in thousands):
2017 2016
Net pension liability at beginning of period $ 10,700 $ 2,821
Employer contributions (809 ) (740 )
Net pension expense (benefit) 426 339
Pension liability adjustment (2,544 ) 8,781
Foreign currency translation gain (loss) 1,022 (501 )
Net pension liability at end of period $ 8,795 $ 10,700
A pension liability of $8.8 million and $10.7 million
were recorded within other liabilities on the consolidated balance
sheets as of December 31, 2017 and 2016. The following
assumptions were used to determine the plan benefit obligation:
Discount rate 2.5 % 2.7 %
Compensation increase rate 2.3 % 2.4 %
Measurement date December 31, 2017 December 31, 2016
A summary of the components of net pension plan expense for the
year ended December 31, 2017 and 2016 is as follows (in
thousands):
2017 2016
Interest cost on projected benefit obligation $ 1,738 $ 1,964
Expected return on assets (1,312 ) (1,625 )
Total pension plan expense (benefit) $ 426 $ 339
Assumptions used to determine the net periodic pension plan expense
for the year ended December 31, 2017 and 2016 were as
follows:
2017 2016
Discount rate 2.5 % 2.7 %
Expected long-term rate of return on plan assets 2.5 % 2.7 %
The Company recognizes changes in the funded status of the pension
plan as a direct increase or decrease to stockholders’ equity
through accumulated other comprehensive income. The accumulated
other comprehensive income (loss) related to the Partnerships in
Care Pension Plan for the years ended December 31, 2017, 2016
and 2015 was $(4.1) million ($(4.5) million net of taxes),
$(7.4) million ($6.1 million net of taxes) and
$2.6 million ($(1.7) million net of taxes),
respectively.
The trustees of the Partnerships in Care Pension Plan are required
to invest assets in the best interest of the Partnerships in Care
Pension Plan’s members and also ensure liquid assets are
available to make benefit payments as they become due. Performance
of the Partnerships in Care Pension Plan’s assets are
monitored quarterly, at a minimum, and asset allocations are
adjusted as needed. The Partnerships in Care Pension Plan’s
weighted-average asset allocations by asset category as of
December 31, 2017 and 2016 were as follows:
December 31, 2017 December 31, 2016
Cash and cash equivalents 0.7 % 1.5 %
U.K. government obligation 19.0 % 14.5 %
Annuity contracts 38.6 % 41.6 %
Equity securities 29.4 % 26.3 %
Debt securities 9.9 % 12.1 %
Other 2.4 % 4.0 %
As of December 31, 2017 and 2016, the Partnerships in Care
Pension Plan cash and cash equivalents were classified as
Level 1 in the GAAP fair value hierarchy. Fair values were
based on utilizing quoted prices (unadjusted) in active markets for
identical assets. The U.K. government obligations, annuity
contracts, equity securities, debt securities and other investments
were classified as Level 2 in the GAAP fair value hierarchy.
Fair values were based on data points that are observable, such as
quoted prices, interest rates and yield curves.</t>
  </si>
  <si>
    <t>Other Comprehensive Loss</t>
  </si>
  <si>
    <t>17. Other Comprehensive Loss
The components of accumulated other comprehensive loss are as
follows (in thousands):
Foreign Currency Translation Adjustments
Change in Fair Value of Derivative Instruments Pension Plan Total
Balance at January 1, 2015 $ (66,206 ) $
— $ (2,164 ) $ (68,370 )
Foreign currency translation loss (40,103 )
—
— (40,103 )
Pension liability adjustment, net of tax of $0.9 million
—
— 3,826 3,826
Balance at December 31, 2015 (106,309 )
— 1,662 (104,647 )
Foreign currency translation loss (477,772 )
—
— (477,772 )
Gain on derivative instruments, net of tax of
$29.1 million
— 40,598
— 40,598
Pension liability adjustment, net of tax of $(1.3) million
—
— (7,749 ) (7,749 )
Balance at December 31, 2016 (584,081 ) 40,598 (6,087 ) (549,570 )
Foreign currency translation gain 207,341
—
— 207,341
Loss on derivative instruments, net of tax of $(22.9) million
— (33,431 )
— (33,431 )
Pension liability adjustment, net of tax of $0.4 million
—
— 1,542 1,542
Balance at December 31, 2017 $ (376,740 ) $ 7,167 $ (4,545 ) $ (374,118 )</t>
  </si>
  <si>
    <t>Quarterly Information (Unaudited)</t>
  </si>
  <si>
    <t>Quarterly Financial Information Disclosure [Abstract]</t>
  </si>
  <si>
    <t>18. Quarterly Information (Unaudited)
The tables below present summarized unaudited quarterly results of
operations for the years ended December 31, 2017 and 2016.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7 and 2016.
Results of operations for a particular quarter are not necessarily
indicative of results of operations for an annual period and are
not predictive of future periods.
Quarter Ended
March 31, June 30, September 30, December 31,
(In thousands except per share amounts)
2017:
Revenue $ 679,194 $ 715,896 $ 716,714 $ 724,512
Income from continuing operations before income taxes $ 48,484 $ 66,216 $ 61,459 $ 60,639
Net income attributable to Acadia Healthcare Company, Inc.
stockholders $ 34,958 $ 49,630 $ 45,618 $ 69,629 (1)
Basic earnings per share attributable to Acadia Healthcare Company,
Inc. stockholders $ 0.40 $ 0.57 $ 0.52 $ 0.80 (1)
Diluted earnings per share attributable to Acadia Healthcare
Company, Inc. stockholders $ 0.40 $ 0.57 $ 0.52 $ 0.80 (1)
2016:
Revenue $ 616,813 $ 756,548 $ 734,665 $ 702,888
Income from continuing operations before income taxes $ 32,479 $ 73,852 $ (115,814 ) (2) $ 42,438 (3)
Net income attributable to Acadia Healthcare Company, Inc.
stockholders $ 25,688 $ 56,445 $ (117,808 ) (2) $ 41,818 (3)
Basic earnings per share attributable to Acadia Healthcare Company,
Inc. stockholders $ 0.31 $ 0.65 $ (1.36 ) (2) $ 0.48 (3)
Diluted earnings per share attributable to Acadia Healthcare
Company, Inc. stockholders $ 0.31 $ 0.65 $ (1.36 ) (2) $ 0.48 (3)
(1) Includes a one-time
(2) Includes loss on divestiture of
$174.7 million and debt extinguishment costs of
$3.4 million, or $142.0 million net of taxes, in
connection with the U.K. Divestiture and the repricing of our
Tranche B-2
(3) Includes loss on divestiture of
$4.0 million and debt extinguishment costs of
$0.8 million, or $3.1 million net of taxes, in connection
with the Company’s divestitures and the Refinancing
Amendment.</t>
  </si>
  <si>
    <t>Financial Information for the Company and Its Subsidiaries</t>
  </si>
  <si>
    <t>Organization, Consolidation and Presentation of Financial Statements [Abstract]</t>
  </si>
  <si>
    <t>19.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December 31, 2017
and 2016, and for the years ended December 31, 2017, 2016 and
2015. The information segregates the parent company (Acadia
Healthcare Company, Inc.), the combined wholly-owned subsidiary
guarantors, the combined non-guarantor 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 noncurrent 2,370
— 3,731 (2,370 ) 3,731
Derivative instrumen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noncurrent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
Acadia Healthcare Company, Inc. Condensed Consolidating Balance Sheets December 31, 2016 (In thousands)
Parent Combined Subsidiary Guarantors Combined Non- Guarantors Consolidating Adjustments Total Consolidated Amounts
Current assets:
Cash and cash equivalents $
— $ 15,681 $ 41,382 $
— $ 57,063
Accounts receivable, net
— 209,124 54,203
— 263,327
Other current assets
— 61,724 45,813
— 107,537
Total current assets
— 286,529 141,398
— 427,927
Property and equipment, net
— 940,880 1,762,815
— 2,703,695
Goodwill
— 1,935,260 745,928
— 2,681,188
Intangible assets, net
— 56,676 26,634
— 83,310
Deferred tax assets – noncurrent 13,522
— 4,606 (14,348 ) 3,780
Derivative instruments 73,509
—
—
— 73,509
Investment in subsidiaries 4,885,865
—
— (4,885,865 )
—
Other assets 493,294 40,480 7,189 (489,646 ) 51,317
Total assets $ 5,466,190 $ 3,259,825 $ 2,688,570 $ (5,389,859 ) $ 6,024,726
Current liabilities:
Current portion of long-term debt $ 34,550 $
— $ 255 $
— $ 34,805
Accounts payable
— 49,205 30,829
— 80,034
Accrued salaries and benefits
— 72,835 32,233
— 105,068
Other accrued liabilities 33,616 24,375 64,967
— 122,958
Total current liabilities 68,166 146,415 128,284
— 342,865
Long-term debt 3,230,300
— 512,350 (489,646 ) 3,253,004
Deferred tax liabilities – noncurrent
— 40,574 52,294 (14,348 ) 78,520
Other liabilities
— 101,938 62,921
— 164,859
Total liabilities 3,298,466 288,927 755,849 (503,994 ) 3,839,248
Redeemable noncontrolling interests
—
— 17,754
— 17,754
Total equity 2,167,724 2,970,898 1,914,967 (4,885,865 ) 2,167,724
Total liabilities and equity $ 5,466,190 $ 3,259,825 $ 2,688,570 $ (5,389,859 ) $ 6,024,726
Acadia Healthcare Company, Inc. Condensed Consolidating Statement of
Comprehensive Income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from continuing operations before income taxes (86,149 ) 229,344 93,603
— 236,798
Equity in earnings of subsidiaries 259,282
—
— (259,282 )
—
(Benefit from) provision for income taxes (26,456 ) 69,882 (6,217 )
— 37,209
Income (loss) from continuing operations 199,589 159,462 99,820 (259,282 ) 199,589
Income from discontinued operations, net of income taxes
—
—
—
—
—
Net income (loss) 199,589 159,462 99,820 (259,282 ) 199,589
Net loss attributable to noncontrolling interests
—
— 246
— 246
Net income attributable to Acadia Healthcare Company, Inc. $ 199,589 $ 159,462 $ 100,066 $ (259,282 ) $ 199,835
Other comprehensive income:
Foreign currency translation gain
—
— 207,341
— 207,341
Loss on derivative instruments (33,431 )
—
—
— (33,431 )
Pension liability adjustment, net
—
— 1,542
— 1,542
Other comprehensive income (33,431 )
— 208,883
— 175,452
Comprehensive income (loss) $ 166,158 $ 159,462 $ 308,949 $ (259,282 ) $ 375,287
Acadia Healthcare Company, Inc. Condensed Consolidating Statement of
Comprehensive Income Year Ended December 31, 2016 (In thousands)
Parent Combined Subsidiary Guarantors Combined Non- Guarantors Consolidating Adjustments Total Consolidated Amounts
Revenue before provision for doubtful accounts $
— $ 1,662,734 $ 1,190,089 $
— $ 2,852,823
Provision for doubtful accounts
— (38,349 ) (3,560 )
— (41,909 )
Revenue
— 1,624,385 1,186,529
— 2,810,914
Salaries, wages and benefits 28,345 865,104 648,405
— 1,541,854
Professional fees
— 89,062 96,424
— 185,486
Supplies
— 76,246 41,179
— 117,425
Rents and leases
— 34,540 38,808
— 73,348
Other operating expenses
— 206,308 106,248
— 312,556
Depreciation and amortization
— 58,018 77,085
— 135,103
Interest expense, net 50,921 75,848 54,556
— 181,325
Debt extinguishment costs 4,253
—
—
— 4,253
Loss on divestiture
— 778 178,031
— 178,809
Gain on foreign currency derivatives (523 )
—
—
— (523 )
Transaction-related expenses
— 32,173 16,150
— 48,323
Total expenses 82,996 1,438,077 1,256,886
— 2,777,959
(Loss) income from continuing operations before income taxes (82,996 ) 186,308 (70,357 )
— 32,955
Equity in earnings of subsidiaries 65,560
—
— (65,560 )
—
(Benefit from) provision for income taxes (21,612 ) 68,335 (17,944 )
— 28,779
Income (loss) from continuing operations 4,176 117,973 (52,413 ) (65,560 ) 4,176
Income from discontinued operations, net of income taxes
—
—
—
—
—
Net income (loss) 4,176 117,973 (52,413 ) (65,560 ) 4,176
Net loss attributable to noncontrolling interests
—
— 1,967
— 1,967
Net income attributable to Acadia Healthcare Company, Inc. $ 4,176 $ 117,973 $ (50,446 ) $ (65,560 ) $ 6,143
Other comprehensive income:
Foreign currency translation loss
—
— (477,772 )
— (477,772 )
Gain on derivative instruments 40,598
—
—
— 40,598
Pension liability adjustment, net
—
— (7,749 )
— (7,749 )
Other comprehensive income 40,598
— (485,521 )
— (444,923 )
Comprehensive income (loss) $ 44,774 $ 117,973 $ (535,967 ) $ (65,560 ) $ (438,780 )
Acadia Healthcare Company, Inc. Condensed Consolidating Statement of
Comprehensive Income Year Ended December 31, 2015 (In thousands)
Parent Combined Subsidiary Guarantors Combined Non- Guarantors Consolidating Adjustments Total Consolidated Amounts
Revenue before provision for doubtful accounts $
— $ 1,415,016 $ 414,603 $
— $ 1,829,619
Provision for doubtful accounts
— (32,614 ) (2,513 )
— (35,127 )
Revenue
— 1,382,402 412,090
— 1,794,492
Salaries, wages and benefits 20,472 726,215 227,045
— 973,732
Professional fees
— 83,422 33,041
— 116,463
Supplies
— 65,077 15,586
— 80,663
Rents and leases
— 29,094 3,434
— 32,528
Other operating expenses
— 170,018 36,728
— 206,746
Depreciation and amortization
— 41,768 21,782
— 63,550
Interest expense, net 68,533 17,476 20,733
— 106,742
Debt extinguishment costs 10,818
—
—
— 10,818
Loss on foreign currency derivatives 1,926
—
—
— 1,926
Transaction-related expenses
— 24,914 11,657
— 36,571
Total expenses 101,749 1,157,984 370,006
— 1,629,739
(Loss) income from continuing operations before income taxes (101,749 ) 224,418 42,084
— 164,753
Equity in earnings of subsidiaries 176,178
—
— (176,178 )
—
(Benefit from) provision for income taxes (37,047 ) 85,765 4,670
— 53,388
Income (loss) from continuing operations 111,476 138,653 37,414 (176,178 ) 111,365
Income from discontinued operations, net of income taxes
— 111
—
— 111
Net income (loss) 111,476 138,764 37,414 (176,178 ) 111,476
Net loss attributable to noncontrolling interests
—
— 1,078
— 1,078
Net income attributable to Acadia Healthcare Company, Inc. $ 111,476 $ 138,764 $ 38,492 $ (176,178 ) $ 112,554
Other comprehensive income:
Foreign currency translation loss
—
— (40,103 )
— (40,103 )
Pension liability adjustment, net
—
— 3,826
— 3,826
Other comprehensive income
—
— (36,277 )
— (36,277 )
Comprehensive income (loss) $ 111,476 $ 138,764 $ 2,215 $ (176,178 ) $ 76,277
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 expense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Other
— (7,944 ) 4,843
— (3,101 )
Net cash used in investing activities
— (206,303 ) (130,223 )
— (336,526 )
Financing activities:
Principal payments on long-term debt (34,550 ) (14,250 ) (10,554 ) 24,549 (34,805 )
Repayment of long-term debt (22,500 )
—
—
— (22,500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in cash and cash equivalents
— 31,179 (20,952 )
— 10,227
Cash and cash equivalents at beginning of the period
— 15,681 41,382
— 57,063
Cash and cash equivalents at end of the period $
— $ 46,860 $ 20,430 $
— $ 67,290
Acadia Healthcare Company, Inc. Condensed Consolidating Statement of Cash
Flows Year Ended December 31, 2016 (In thousands)
Parent Combined Subsidiary Guarantors Combined Non- Guarantors Consolidating Adjustments Total Consolidated Amounts
Operating activities:
Net income (loss) $ 4,176 $ 117,973 $ (52,413 ) $ (65,560 ) $ 4,176
Adjustments to reconcile net income (loss) to net cash (used in)
provided by continuing operating activities:
Equity in earnings of subsidiaries (65,560 )
—
— 65,560
—
Depreciation and amortization
— 58,018 77,085
— 135,103
Amortization of debt issuance costs 10,751
— (427 )
— 10,324
Equity-based compensation expense 28,345
—
—
— 28,345
Deferred income tax (benefit) expense (2,172 ) 50,611 (19,792 )
— 28,647
Loss from discontinued operations, net of taxes
—
—
—
—
—
Debt extinguishment costs 4,253
—
—
— 4,253
Loss on divestiture
— 778 178,031
— 178,809
(Gain) loss on foreign currency derivatives (523 )
—
—
— (523 )
Other
— 4,022 693
— 4,715
Change in operating assets and liabilities, net of effect of
acquisitions:
Accounts receivable, net
— (24,017 ) 8,299
— (15,718 )
Other current assets
— (3,138 ) (17,510 )
— (20,648 )
Other assets (3,109 ) (4,048 ) (306 ) 3,109 (4,354 )
Accounts payable and other accrued liabilities
— (45,552 ) 68,245
— 22,693
Accrued salaries and benefits
— 3,844 (12,416 )
— (8,572 )
Other liabilities
— 4,050 434
— 4,484
Net cash (used in) provided by continuing operating activities (23,839 ) 162,541 229,923 3,109 371,734
Net cash used in discontinued operating activities
— (10,256 )
—
— (10,256 )
Net cash (used in) provided by operating activities (23,839 ) 152,285 229,923 3,109 361,478
Investing activities:
Cash paid for acquisitions, net of cash acquired
— (103,359 ) (580,096 )
— (683,455 )
Cash paid for capital expenditures
— (177,593 ) (129,879 )
— (307,472 )
Cash paid for real estate acquisitions
— (28,956 ) (11,801 )
— (40,757 )
Settlement of foreign currency derivatives
— 523
—
— 523
Cash received for divestiture 370,000 7,859 (4,593 )
— 373,266
Other
— (1,573 ) (897 )
— (2,470 )
Net cash used in investing activities 370,000 (303,099 ) (727,266 )
— (660,365 )
Financing activities:
Borrowings on long-term debt 1,480,000
—
—
— 1,480,000
Borrowings on revolving credit facility 179,000
—
—
— 179,000
Principal payments on revolving credit facility (337,000 )
—
—
— (337,000 )
Principal payments on long-term debt (49,706 ) (293,000 ) (3,344 ) 296,109 (49,941 )
Repayment of assumed debt (1,348,389 )
—
—
— (1,348,389 )
Repayment of long-term debt (200,594 )
—
—
— (200,594 )
Payment of debt issuance costs (36,649 )
—
—
— (36,649 )
Issuance of common stock 685,097
—
—
— 685,097
Common stock withheld for minimum statutory taxes, net (8,846 )
—
—
— (8,846 )
Other (1,149 ) (2,688 )
—
— (3,837 )
Cash (used in) provided by intercompany activity (707,925 ) 460,196 546,947 (299,218 )
—
Net cash provided by (used in) financing activities (346,161 ) 164,508 543,603 (3,109 ) 358,841
Effect of exchange rate changes on cash
—
— (14,106 )
— (14,106 )
Net increase in cash and cash equivalents
— 13,694 32,154
— 45,848
Cash and cash equivalents at beginning of the period
— 1,987 9,228
— 11,215
Cash and cash equivalents at end of the period $
— $ 15,681 $ 41,382 $
— $ 57,063
Acadia Healthcare Company, Inc. Condensed Consolidating Statement of Cash
Flows Year Ended December 31, 2015 (In thousands)
Parent Combined Subsidiary Guarantors Combined Non- Guarantors Consolidating Adjustments Total Consolidated Amounts
Operating activities:
Net income (loss) $ 111,476 $ 138,764 $ 37,414 $ (176,178 ) $ 111,476
Adjustments to reconcile net income (loss) to net cash (used in)
provided by continuing operating activities:
Equity in earnings of subsidiaries (176,178 )
—
— 176,178
—
Depreciation and amortization
— 41,768 21,782
— 63,550
Amortization of debt issuance costs 7,147
— (438 )
— 6,709
Equity-based compensation expense 20,472
—
—
— 20,472
Deferred income tax (benefit) expense 617 42,246 750
— 43,613
Loss from discontinued operations, net of taxes
— (111 )
—
— (111 )
Debt extinguishment costs 10,818
—
—
— 10,818
Loss (gain) on foreign currency derivatives 1,926
—
—
— 1,926
Other
— 1,582 33
— 1,615
Change in operating assets and liabilities, net of effect of
acquisitions:
Accounts receivable, net
— (18,632 ) (6,322 )
— (24,954 )
Other current assets
— (1,152 ) (1,565 )
— (2,717 )
Other assets (1,100 ) (8,567 ) 546 1,100 (8,021 )
Accounts payable and other accrued liabilities
— (7,583 ) 14,451
— 6,868
Accrued salaries and benefits
— 312 1,346
— 1,658
Other liabilities
— 9,350 (114 )
— 9,236
Net cash (used in) provided by continuing operating activities (24,822 ) 197,977 67,883 1,100 242,138
Net cash provided by discontinued operating activities
— (1,735 )
—
— (1,735 )
Net cash (used in) provided by operating activities (24,822 ) 196,242 67,883 1,100 240,403
Investing activities:
Cash paid for acquisitions, net of cash acquired
— (254,848 ) (319,929 )
— (574,777 )
Cash paid for capital expenditures
— (172,329 ) (103,718 )
— (276,047 )
Cash paid for real estate acquisitions
— (25,293 ) (1,329 )
— (26,622 )
Settlement of foreign currency derivatives
— (1,926 )
—
— (1,926 )
Other
— (5,099 )
—
— (5,099 )
Net cash used in investing activities
— (459,495 ) (424,976 )
— (884,471 )
Financing activities:
Borrowings on long-term debt 1,150,000
—
—
— 1,150,000
Borrowings on revolving credit facility 468,000
—
—
— 468,000
Principal payments on revolving credit facility (310,000 )
—
—
— (310,000 )
Principal payments on long-term debt (31,965 )
— (1,315 ) 1,315 (31,965 )
Repayment of assumed debt (904,467 )
—
—
— (904,467 )
Repayment of long-term debt (97,500 )
—
—
— (97,500 )
Payment of debt issuance costs (26,421 )
—
—
— (26,421 )
Payment of premium on senior notes (7,480 )
—
—
— (7,480 )
Issuance of common stock, net 331,308
—
—
— 331,308
Common stock withheld for minimum statutory taxes, net (7,762 )
—
—
— (7,762 )
Excess tax benefit from equity awards 309
—
—
— 309
Other
— (420 )
—
— (420 )
Cash (used in) provided by intercompany activity (539,200 ) 191,334 350,281 (2,415 )
—
Net cash provided by (used in) financing activities 24,822 190,914 348,966 (1,100 ) 563,602
Effect of exchange rate changes on cash
— (2,359 )
—
— (2,359 )
Net (decrease) increase in cash and cash equivalents
— (74,698 ) (8,127 )
— (82,825 )
Cash and cash equivalents at beginning of the period
— 76,685 17,355
— 94,040
Cash and cash equivalents at end of the period $
— $ 1,987 $ 9,228 $
— $ 11,215</t>
  </si>
  <si>
    <t>Summary of Significant Accounting Policies (Policies)</t>
  </si>
  <si>
    <t>Cash and Cash Equivalents</t>
  </si>
  <si>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Revenue and Accounts Receivable</t>
  </si>
  <si>
    <t>Revenue and Accounts Receivable
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CMS; (iv) public funded sources in the
U.K. (including the NHS, Clinical Commissioning Groups
(“CCGs”) and local authorities in England, Scotland and
Wales); and (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
The following table presents the percentage of revenue before
provision for doubtful accounts generated by each payor type:
Year Ended December 31,
2017 2016 2015
Commercial 19.8 % 18.7 % 23.1 %
Medicare 9.8 9.4 11.7
Medicaid 27.7 25.4 33.3
U.K. public funded sources 32.6 35.8 19.5
Self-Pay 8.7 9.4 9.6
Other 1.4 1.3 2.8
Revenue before provision for doubtful accounts 100 % 100 % 100 %
On a combined basis, revenue related to the Medicare and Medicaid
programs were 38%, 35% and 45% of all revenue before provision for
doubtful accounts for the years ended December 31, 2017, 2016
and 2015, respectively. The Company’s concentration of credit
risk from other payors is reduced by the large number of payors and
their geographic dispersion. The Company generated approximately
36%, 38% and 20% of its revenue for the years ended
December 31, 2017, 2016 and 2015, respectively, from
facilities located in the U.K.</t>
  </si>
  <si>
    <t>Allowance for Contractual Discounts</t>
  </si>
  <si>
    <t>Allowance for Contractual Discounts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9.0 million and $7.4 million at
December 31, 2017 and 2016,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increases to revenue of $0.2 million, $0.7 million and
$1.9 million for the years ended December 31, 2017, 2016
and 2015, respectively.
Management believes that we are in substantial compliance with all
applicable laws and regulations and is not aware of any material
pending or threatened investigations involving allegations of
wrongdoing. Compliance with such laws and regulations can be
subject to future government review and interpretation, as well as
significant regulatory action including fines, penalties and
exclusion from the Medicare and Medicaid programs.</t>
  </si>
  <si>
    <t>Allowance for Doubtful Accounts</t>
  </si>
  <si>
    <t xml:space="preserve">Allowance for Doubtful Accounts
The Company’s ability to collect outstanding patient
receivables from third-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es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
A summary of activity in the Company’s allowance for doubtful
accounts is as follows (in thousands):
Balance at Beginning of Period Additions Charged to Costs and Expenses Accounts Written Off, Net of Recoveries Balance at End of Period
Year ended December 31, 2015 $ 22,449 $ 35,127 $ (28,244 ) $ 29,332
Year ended December 31, 2016 29,332 41,909 (32,325 ) 38,916
Year ended December 31, 2017 38,916 40,918 (40,031 ) 39,803 </t>
  </si>
  <si>
    <t>Charity Care</t>
  </si>
  <si>
    <t>Charity Care
The Company provides care without charge to patients who are
financially unable to pay for the healthcare services they receive
based on Company policies and federal and state poverty thresholds.
The costs of providing charity care services were
$6.6 million, $7.1 million and $4.6 million for the
years ended December 31, 2017, 2016 and 2015, respectively.
The estimated cost of charity care services was determined using a
ratio of cost to gross charges determined from our most recently
filed Medicare cost reports and applying that ratio to the gross
charges associated with providing charity care for the period.</t>
  </si>
  <si>
    <t>Insurance</t>
  </si>
  <si>
    <t>Insurance
The Company is subject to medical malpractice and other lawsuits
due to the nature of the services the Company provides. A portion
of the Company’s professional liability risk is insured
through a wholly-owned insurance subsidiary. The Company’s
wholly-owned insurance subsidiary insures the Company for
professional liability losses up to $78.0 million in the
aggregate. The insurance subsidiary has obtained reinsurance with
unrelated commercial insurers for professional liability risks of
$75.0 million in excess of a retention level of
$3.0 million.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55.0 million
as of December 31, 2017, of which $22.8 million was
included in other accrued liabilities and $32.2 million was
included in other long-term liabilities. The professional and
general liability reserve was $52.3 million as of
December 31, 2016, of which $11.7 million was included in
other accrued liabilities and $40.6 million was included in
other long-term liabilities. The Company estimates receivables for
the portion of professional and general liability reserves that are
recoverable under the Company’s insurance policies. Such
receivable was $22.7 million as of December 31, 2017, of
which $17.6 million was included in other current assets and
$5.1 million was included in other assets, and such receivable
was $25.9 million as of December 31, 2016, of which
$6.5 million was included in other current assets and
$19.4 million was included in other assets.
The Company’s statutory workers’ compensation program
is fully insured with a $0.5 million deductible per accident.
The workers’ compensation liability was $18.5 million as
of December 31, 2017, of which $10.0 million was included
in accrued salaries and benefits and $8.5 million was included
in other long-term liabilities, and such liability was
$16.6 million as of December 31, 2016, of which
$10.0 million was included in accrued salaries and benefits
and $6.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43.0 million,
$134.8 million and $63.0 million for the years ended
December 31, 2017, 2016 and 2015,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t>
  </si>
  <si>
    <t>Goodwill and Indefinite-Lived Intangible Assets</t>
  </si>
  <si>
    <t>Goodwill and Indefinite-Lived Intangible Assets
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two
operating segments, U.S. Facilities and U.K. Facilities, for
segment reporting purposes, each of which represents a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7, 2016 and 2015
resulted in no impairment charges.</t>
  </si>
  <si>
    <t>Other Current Assets</t>
  </si>
  <si>
    <t>Other Current Assets
Other current assets consisted of the following (in thousands):
As of December 31,
2017 2016
Other receivables $ 30,455 $ 44,975
Prepaid expenses 27,320 27,455
Insurance receivable – current portion 17,588 6,472
Income taxes receivable 15,056 11,714
Workers’ compensation deposits – current portion 10,000 10,000
Inventory 4,787 4,633
Other 2,129 2,288
Other current assets $ 107,335 $ 107,537</t>
  </si>
  <si>
    <t>Other Accrued Liabilities</t>
  </si>
  <si>
    <t>Other Accrued Liabilities
Other accrued liabilities consisted of the following (in
thousands):
As of December 31,
2017 2016
Accrued expenses $ 37,268 $ 37,323
Accrued interest 36,370 33,616
Unearned income 31,342 28,805
Insurance liability – current portion 22,788 11,672
Accrued property taxes 3,945 2,732
Income taxes payable 1,012 527
Other 8,488 8,283
Other accrued liabilities $ 141,213 $ 122,958</t>
  </si>
  <si>
    <t>Stock Compensation</t>
  </si>
  <si>
    <t>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t>
  </si>
  <si>
    <t>Earnings Per Share
Basic and diluted earnings per share are calculated in accordance
with FASB ASC 260, “ Earnings Per Share non-vested</t>
  </si>
  <si>
    <t>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Tax Act was enacted on December 22, 2017. The Tax Act
reduces the U.S. federal corporate tax rate from 35% to 21%,
requires companies to pay a one-time</t>
  </si>
  <si>
    <t>Recent Accounting Pronouncements</t>
  </si>
  <si>
    <t>Recent Accounting Pronouncements
In August 2017, the FASB issued Accounting Standards Update
(“ASU”) 2017-12, “Derivatives and
Hedging (Topic 815): Targeted Improvements to Accounting for
Hedging Activities” 2017-12”). 2017-12 2017-12 2017-12
In January 2017, the FASB issued ASU 2017-04, “Goodwill and Other
(Topic 350): Simplifying the Test for Goodwill
Impairment” 2017-04”). 2017-04 2017-04 2017-04
In March 2016, the FASB issued ASU 2016-09, “Improvements to
Employee Share-Based Payment Accounting” 2016-09”). 2016-09 2016-09 2016-09
In March 2016, the FASB issued ASU 2016-02, “Leases” 2016-02”). 2016-02’s 2016-02 2016-02 right-of-use 2016-02
In May 2014, the FASB and the International Accounting Standards
Board issued ASU 2014-09, “Revenue from Contracts with Customers (Topic
606)” 2014-09”). 2014-09’s 2014-09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SU 2014-09 2014-09 2014-09
The Company will adopt ASU 2014-09 2014-09, 2014-09</t>
  </si>
  <si>
    <t>Summary of Significant Accounting Policies (Tables)</t>
  </si>
  <si>
    <t>Summary of Percentage of Revenue before Provision for Doubtful Accounts Generated by Each Payor Type</t>
  </si>
  <si>
    <t>The following table presents the percentage of revenue before
provision for doubtful accounts generated by each payor type:
Year Ended December 31,
2017 2016 2015
Commercial 19.8 % 18.7 % 23.1 %
Medicare 9.8 9.4 11.7
Medicaid 27.7 25.4 33.3
U.K. public funded sources 32.6 35.8 19.5
Self-Pay 8.7 9.4 9.6
Other 1.4 1.3 2.8
Revenue before provision for doubtful accounts 100 % 100 % 100 %</t>
  </si>
  <si>
    <t>Summary of Activity in the Company's Allowance for Doubtful Accounts</t>
  </si>
  <si>
    <t xml:space="preserve">A summary of activity in the Company’s allowance for doubtful
accounts is as follows (in thousands):
Balance at Beginning of Period Additions Charged to Costs and Expenses Accounts Written Off, Net of Recoveries Balance at End of Period
Year ended December 31, 2015 $ 22,449 $ 35,127 $ (28,244 ) $ 29,332
Year ended December 31, 2016 29,332 41,909 (32,325 ) 38,916
Year ended December 31, 2017 38,916 40,918 (40,031 ) 39,803 </t>
  </si>
  <si>
    <t>Other current assets consisted of the following (in thousands):
As of December 31,
2017 2016
Other receivables $ 30,455 $ 44,975
Prepaid expenses 27,320 27,455
Insurance receivable – current portion 17,588 6,472
Income taxes receivable 15,056 11,714
Workers’ compensation deposits – current portion 10,000 10,000
Inventory 4,787 4,633
Other 2,129 2,288
Other current assets $ 107,335 $ 107,537</t>
  </si>
  <si>
    <t>Summary of Other Accrued Liabilities</t>
  </si>
  <si>
    <t>Other accrued liabilities consisted of the following (in
thousands):
As of December 31,
2017 2016
Accrued expenses $ 37,268 $ 37,323
Accrued interest 36,370 33,616
Unearned income 31,342 28,805
Insurance liability – current portion 22,788 11,672
Accrued property taxes 3,945 2,732
Income taxes payable 1,012 527
Other 8,488 8,283
Other accrued liabilities $ 141,213 $ 122,958</t>
  </si>
  <si>
    <t>Earnings Per Share (Tables)</t>
  </si>
  <si>
    <t>Computation of Basic and Diluted Earnings Per Share</t>
  </si>
  <si>
    <t>The following table sets forth the computation of basic and diluted
earnings per share for the years ended December 31, 2017,
2016 and 2015 (in thousands except per share amounts):
Year Ended December 31,
2017 2016 2015
Numerator:
Basic and diluted earnings per share attributable to Acadia
Healthcare Company, Inc.:
Income from continuing operations $ 199,835 $ 6,143 $ 112,443
Income from discontinued operations
—
— 111
Net income attributable to Acadia Healthcare Company, Inc. $ 199,835 $ 6,143 $ 112,554
Denominator:
Weighted average shares outstanding for basic earnings per
share 86,948 85,701 68,085
Effects of dilutive instruments 112 271 306
Shares used in computing diluted earnings per common share 87,060 85,972 68,391
Basic earnings per share attributable to Acadia Healthcare Company,
Inc.:
Income from continuing operations $ 2.30 $ 0.07 $ 1.65
Income from discontinued operations
—
—
—
Net income attributable to Acadia Healthcare Company, Inc.: $ 2.30 $ 0.07 $ 1.65</t>
  </si>
  <si>
    <t>Acquisitions (Tables)</t>
  </si>
  <si>
    <t>Transaction Related Expenses as Incurred</t>
  </si>
  <si>
    <t>Transaction-related expenses comprised the following costs for the
years ended December 31, 2017, 2016 and 2015 (in
thousands):
Year Ended December 31,
2017 2016 2015
Severance and contract termination costs $ 14,709 $ 12,415 $ 8,466
Legal, accounting and other fees 9,558 21,058 17,768
Advisory and financing commitment fees
— 14,850 10,337
$24,267 $48,323 $36,571</t>
  </si>
  <si>
    <t>Priory, Serenity Knolls, TrustPoint and Pocono Mountain Acquisitions [Member]</t>
  </si>
  <si>
    <t>Summary of Acquisitions</t>
  </si>
  <si>
    <t>The fair values assigned to certain assets and liabilities assumed,
at the date of acquisition dates, during the year ended
December 31, 2016 in connection with Priory, Serenity Knolls,
Trustpoint and Pocono Mountain acquisitions (collectively the
“2016 Acquisitions”) were as follows (in
thousands):
Priory Other Total
Cash $ 10,253 $ 2,488 $ 12,741
Accounts receivable 57,832 4,264 62,096
Prepaid expenses and other current assets 7,921 103 8,024
Property and equipment 1,598,156 35,400 1,633,556
Goodwill 679,265 96,052 775,317
Intangible assets 23,200 338 23,538
Other assets 8,862 47 8,909
Total assets acquired 2,385,489 138,692 2,524,181
Accounts payable 24,203 749 24,952
Accrued salaries and benefits 39,588 918 40,506
Other accrued expenses 48,305 391 48,696
Deferred tax liabilities – noncurrent 56,462 269 56,731
Debt 1,348,389
— 1,348,389
Other liabilities 61,311 30,243 91,554
Total liabilities assumed 1,578,258 32,570 1,610,828
Net assets acquired $ 807,231 $ 106,122 $ 913,353</t>
  </si>
  <si>
    <t>Other Intangible Assets (Tables)</t>
  </si>
  <si>
    <t>Other Identifiable Intangible Assets and Related Accumulated Amortization</t>
  </si>
  <si>
    <t>Other identifiable intangible assets and related accumulated
amortization consisted of the following as of December 31,
2017 and 2016 (in thousands):
Gross Carrying Amount
Accumulated Amortization
December 31, 2017 December 31, 2016 December 31, 2017 December 31, 2016
Intangible assets subject to amortization:
Contract intangible assets $ 2,100 $ 2,100 $ (2,100 ) $ (2,100 )
Non-compete 1,147 1,147 (1,147 ) (1,147 )
3,247 3,247 (3,247 ) (3,247 )
Intangible assets not subject to amortization:
Licenses and accreditations 12,266 12,228
—
—
Trade names 60,586 57,538
—
—
Certificates of need 14,496 13,544
—
—
87,348 83,310
—
—
Total $ 90,595 $ 86,557 $ (3,247 ) $ (3,247 )</t>
  </si>
  <si>
    <t>Long-Term Debt (Tables)</t>
  </si>
  <si>
    <t>Components of Long-Term Debt</t>
  </si>
  <si>
    <t>Long-term debt consisted of the following (in thousands):
December 31, 2017
December 31, 2016
Amended and Restated Senior Credit Facility:
Senior Secured Term A Loans $ 380,000 $ 400,000
Senior Secured Term B Loans 1,398,400 1,435,450
Senior Secured Revolving Line of Credit
—
—
6.125% Senior Notes due 2021 150,000 150,000
5.125% Senior Notes due 2022 300,000 300,000
5.625% Senior Notes due 2023 650,000 650,000
6.500% Senior Notes due 2024 390,000 390,000
9.0% and 9.5% Revenue Bonds 21,920 22,175
Less: unamortized debt issuance costs, discount and premium (50,432 ) (59,816 )
3,239,888 3,287,809
Less: current portion (34,830 ) (34,805 )
Long-term debt $ 3,205,058 $ 3,253,004</t>
  </si>
  <si>
    <t>Summary of Aggregate Maturities of Long-Term Debt</t>
  </si>
  <si>
    <t>The aggregate maturities of long-term debt as of December 31,
2017 were as follows (in thousands):
2018 $ 34,830
2019 34,855
2020 44,880
2021 474,910
2022 767,240
Thereafter 1,933,605
Total $ 3,290,320</t>
  </si>
  <si>
    <t>Equity-Based Compensation (Tables)</t>
  </si>
  <si>
    <t>Stock Option Activity</t>
  </si>
  <si>
    <t>Stock option activity during 2016 and 2017 was as follows
(aggregate intrinsic value in thousands):
Number of Options Weighted Average Exercise Price Weighted Average Remaining Contractual Term (in years) Aggregate Intrinsic Value
Options outstanding at January 1, 2016 694,743 $ 42.87 7.70 $ 20,717
Options granted 503,850 57.98 9.28 297
Options exercised (57,397 ) 31.92 N/A 1,530
Options cancelled (140,250 ) 57.13 N/A N/A
Options outstanding at December 31, 2016 1,000,946 49.42 7.80 8,166
Options granted 259,300 42.25 9.30 205
Options exercised (87,367 ) 25.92 N/A 1,636
Options cancelled (198,313 ) 54.71 N/A N/A
Options outstanding at December 31, 2017 974,566 $ 47.89 7.46 $ 3,802
Options exercisable at December 31, 2016 288,959 $ 42.81 6.22 $ 6,111
Options exercisable at December 31, 2017 405,634 $ 41.20 6.05 $ 3,549</t>
  </si>
  <si>
    <t>Restricted Stock Activity</t>
  </si>
  <si>
    <t>Restricted stock activity during 2016 and 2017 was as follows:
Number of Shares Weighted Average Grant-Date Fair Value
Unvested at January 1, 2016 944,562 $ 52.74
Granted 387,347 55.38
Cancelled (122,178 ) 57.02
Vested (365,312 ) 47.18
Unvested at December 31, 2016 844,419 $ 55.76
Granted 404,224 42.38
Cancelled (145,981 ) 55.03
Vested (292,794 ) 53.07
Unvested at December 31, 2017 809,868 $ 50.19</t>
  </si>
  <si>
    <t>Restricted Stock Unit Activity</t>
  </si>
  <si>
    <t>Restricted stock unit activity during 2016 and 2017 was as
follows:
Number of Units Weighted Average Grant-Date Fair Value
Unvested at January 1, 2016 218,084 $ 56.97
Granted 230,750 56.95
Cancelled
—
—
Vested (175,235 ) 52.71
Unvested at December 31, 2016 273,599 $ 59.68
Granted 219,840 43.23
Cancelled
—
—
Vested (132,530 ) 58.67
Unvested at December 31, 2017 360,909 $ 50.04</t>
  </si>
  <si>
    <t>Schedule of Stock Options Valuation Assumptions</t>
  </si>
  <si>
    <t xml:space="preserve">The following table summarizes the grant-date fair value of options
and the assumptions used to develop the fair value estimates for
options granted during the years ended December 31, 2017 and
2016:
December 31, 2017 December 31, 2016
Weighted average grant-date fair value of options $ 14.39 $ 18.96
Risk-free interest rate 2.0 % 1.4 %
Expected volatility 33 % 33 %
Expected life (in years) 5.5 5.5 </t>
  </si>
  <si>
    <t>Income Taxes (Tables)</t>
  </si>
  <si>
    <t>Components of Provision for Income Taxes</t>
  </si>
  <si>
    <t>Income tax expense (benefit) from continuing operations consists of
the following for the periods presented (in thousands):
Year Ended December 31,
2017 2016 2015
Current:
Federal $ 3,325 $ 572 $ (218 )
State 680 (863 ) 4,078
Foreign 1,832 423 5,915
Total current 5,837 132 9,775
Deferred:
Federal 27,179 45,077 40,635
State 4,408 1,491 5,349
Foreign (215 ) (17,921 ) (2,371 )
Total deferred provision 31,372 28,647 43,613
Provision for income taxes $ 37,209 $ 28,779 $ 53,388</t>
  </si>
  <si>
    <t>Effective Income Tax Rate</t>
  </si>
  <si>
    <t>A reconciliation of the U.S. federal statutory rate, from
continuing operations, to the effective tax rate is as follows for
the periods presented:
Year Ended December 31,
2017 2016 2015
U.S. federal statutory rate on income before income taxes 35.0 % 35.0 % 35.0 %
Impact of foreign operations (14.1 ) (13.5 ) (10.0 )
Impact of foreign divestiture
— 39.2
—
Effects of statutory rate change (8.5 ) (14.5 )
—
State income taxes, net of federal tax effect 2.1 7.5 4.8
Permanent differences 1.8 8.3 4.2
Transaction related items
— 25.9
—
Change in valuation allowance 1.6 2.8 1.2
Unrecognized tax benefit release (0.8 ) (7.2 )
—
Other (1.4 ) 3.8 (2.8 )
Effective income tax rate 15.7 % 87.3 % 32.4 %</t>
  </si>
  <si>
    <t>Summary of Domestic and Foreign Components of Income (Loss) from Continuing Operations before Income Taxes</t>
  </si>
  <si>
    <t>The domestic and foreign components of income (loss) from
continuing operations before income taxes are as follows (in
thousands):
Year Ended December 31,
2017 2016 2015
Foreign $ 120,905 $ (144,717 ) $ 28,316
Domestic 115,893 177,672 136,437
Total $ 236,798 $ 32,955 $ 164,753</t>
  </si>
  <si>
    <t>Deferred Tax Assets and Liabilities</t>
  </si>
  <si>
    <t>The tax effects of temporary differences that give rise to
significant portions of the deferred tax assets and liabilities of
the Company at December 31, 2017 and December 31, 2016
were as follows (in thousands):
December 31,
2017 2016
Deferred tax assets:
Net operating losses and tax credit carryforwards – federal
and state $ 29,409 $ 37,638
Bad debt allowance 827 15,381
Accrued compensation and severance 14,179 23,379
Pension reserves 1,494 697
Insurance reserves 13,483 17,468
Leases 5,332 2,926
Accrued expenses 3,114
—
Interest carryforwards 5,074
—
Other assets 1,747 2,038
Total gross deferred tax assets 74,659 99,527
Less: valuation allowance (21,155 ) (16,031 )
Deferred tax assets 53,504 83,496
Deferred tax liabilities:
Fixed asset basis difference (54,214 ) (45,510 )
Prepaid items (1,490 ) (1,324 )
Intangible assets (70,820 ) (77,655 )
Accrued expenses
— (4,531 )
Other liabilities (3,582 ) (29,216 )
Total deferred tax liabilities (130,106 ) (158,236 )
Total net deferred tax liability $ (76,602 ) $ (74,740 )</t>
  </si>
  <si>
    <t>Unrecognized Income Tax Benefits Net of Federal Benefit</t>
  </si>
  <si>
    <t>A reconciliation of the beginning and ending amount of unrecognized
income tax benefits net of the federal benefit is as follows (in
thousands):
2017 2016 2015
Balance at January 1 $ 6,949 $ 4,511 $ 2,923
Additions based on tax positions related to the current year 5,488
— 1,516
Additions for tax positions of prior years 95 5,427 2,874
Reductions as a result of the lapse of applicable statutes of
limitations (6,428 ) (2,989 ) (2,802 )
Balance at December 31 $ 6,104 $ 6,949 $ 4,511</t>
  </si>
  <si>
    <t>Fair Value Measurements (Tables)</t>
  </si>
  <si>
    <t>Carrying Amounts and Fair Values of Company's Amended and Restated Senior Credit Facilities and Contingent Consideration Liabilities</t>
  </si>
  <si>
    <t xml:space="preserve">The carrying amounts and fair values of the Company’s Amended
and Restated Senior Credit Facility, 6.125% Senior Notes, 5.125%
Senior Notes, 5.625% Senior Notes, 6.500% Senior Notes, 9.0% and
9.5% Revenue Bonds, derivative instruments and contingent
consideration liability as of December 31, 2017 and 2016 were
as follows (in thousands):
Carrying Amount Fair Value
December 31, December 31,
2017 2016 2017 2016
Amended and Restated Senior Credit Facility $ 1,749,185 $ 1,799,993 $ 1,749,185 $ 1,799,993
6.125% Senior Notes due 2021 $ 148,098 $ 147,574 $ 150,134 $ 152,186
5.125% Senior Notes due 2022 $ 296,174 $ 295,442 $ 296,914 $ 293,595
5.625% Senior Notes due 2023 $ 641,891 $ 640,574 $ 651,519 $ 640,574
6.500% Senior Notes due 2024 $ 382,251 $ 381,268 $ 397,541 $ 389,847
9.0% and 9.5% Revenue Bonds $ 22,289 $ 22,959 $ 22,289 $ 22,959
Derivative instruments $ 12,997 $ 73,509 $ 12,997 $ 73,509
Contingent consideration liabilities $
— $ 107 $
— $ 107 </t>
  </si>
  <si>
    <t>Leases (Tables)</t>
  </si>
  <si>
    <t>Schedule of Aggregate Minimum Lease Payments under Non-cancelable Operating Leases</t>
  </si>
  <si>
    <t>Aggregate minimum lease payments under non-cancelable
2018 $ 69,613
2019 64,556
2020 60,156
2021 56,620
2022 51,071
Thereafter 835,369
Total minimum rental obligations $ 1,137,385</t>
  </si>
  <si>
    <t>Noncontrolling Interests (Tables)</t>
  </si>
  <si>
    <t>Summary of Redeemable Noncontrolling Interests</t>
  </si>
  <si>
    <t>The components of redeemable noncontrolling interests are as
follows (in thousands):
Balance at January 1, 2016 $ 8,055
Acquisition of redeemable noncontrolling interests 11,666
Net loss attributable to noncontrolling interests (1,967 )
Balance at December 31, 2016 17,754
Acquisition of redeemable noncontrolling interests 4,909
Net loss attributable to noncontrolling interests (246 )
Balance at December 31, 2017 $ 22,417</t>
  </si>
  <si>
    <t>Segment Information (Tables)</t>
  </si>
  <si>
    <t>Summary of Reconciliation of Segment EBITDA to Income from Continuing Operations</t>
  </si>
  <si>
    <t>The following tables set forth the financial information by
operating segment, including a reconciliation of Segment EBITDA to
income from continuing operations before income taxes (in
thousands):
Year Ended December 31,
2017 2016 2015
Revenue:
U.S. Facilities $ 1,809,844 $ 1,698,525 $ 1,426,205
U.K. Facilities 1,026,472 1,110,361 360,698
Corporate and Other
— 2,028 7,589
$ 2,836,316 $ 2,810,914 $ 1,794,492
Segment EBITDA (1)
U.S. Facilities $ 475,260 $ 443,341 $ 377,587
U.K. Facilities 198,566 245,046 90,035
Corporate and Other (69,467 ) (79,797 ) (62,790 )
$ 604,359 $ 608,590 $ 404,832
Year Ended December 31,
2017 2016 2015
Segment EBITDA(1) $ 604,359 $ 608,590 $ 404,832
Plus (less):
Equity-based compensation expense (23,467 ) (28,345 ) (20,472 )
Debt extinguishment costs (810 ) (4,253 ) (10,818 )
Loss on divestiture
— (178,809 )
—
Gain (loss) on foreign currency derivatives
— 523 (1,926 )
Transaction-related expenses (24,267 ) (48,323 ) (36,571 )
Interest expense, net (176,007 ) (181,325 ) (106,742 )
Depreciation and amortization (143,010 ) (135,103 ) (63,550 )
Income from continuing operations before income taxes $ 236,798 $ 32,955 $ 164,753</t>
  </si>
  <si>
    <t>Summary of Assets by Operating Segment</t>
  </si>
  <si>
    <t>December 31,
2017 2016
Assets (2)
U.S. Facilities $ 3,567,126 $ 3,382,167
U.K. Facilities 2,647,150 2,441,018
Corporate and Other 210,226 201,541
$ 6,424,502 $ 6,024,726
(1) 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1.2 billion, U.K. Facilities of
$1.8 billion and corporate and other of $49.2 million at
December 31, 2017. Assets include property and equipment for
the U.S. Facilities of $1.0 billion, U.K. Facilities of
$1.7 billion and corporate and other of $27.1 million at
December 31, 2016.</t>
  </si>
  <si>
    <t>Goodwill [Member]</t>
  </si>
  <si>
    <t>U.S. Facilities U.K. Facilities Corporate and Other Consolidated
Goodwill:
Balance at January 1, 2017 $ 2,041,795 $ 639,393 $
— $ 2,681,188
Increase from 2017 acquisition
— 15,302
— 15,302
Foreign currency translation
— 60,770
— 60,770
Purchase price allocation and other 797 (6,883 )
— (6,086 )
Balance at December 31, 2017 $ 2,042,592 $ 708,582 $
— $ 2,751,174</t>
  </si>
  <si>
    <t>Employee Benefit Plans (Tables)</t>
  </si>
  <si>
    <t>Summary of Funded Status (Unfunded Liability) of Partnerships in Care Pension Plan Based Upon Actuarial Valuations</t>
  </si>
  <si>
    <t>The following table summarizes the funded status (unfunded
liability) of the Partnerships in Care Pension Plan based upon
actuarial valuations prepared as of December 31, 2017 and 2016
(in thousands):
2017 2016
Projected benefit obligation $ 67,288 $ 64,162
Fair value of plan assets 58,493 53,462
Unfunded liability $ 8,795 $ 10,700</t>
  </si>
  <si>
    <t>Summary of Changes in Partnerships in Care Pension Plan Net Pension Liability</t>
  </si>
  <si>
    <t>The following table summarizes changes in the Partnerships in Care
Pension Plan net pension liability as of December 31, 2017 and
2016 (in thousands):
2017 2016
Net pension liability at beginning of period $ 10,700 $ 2,821
Employer contributions (809 ) (740 )
Net pension expense (benefit) 426 339
Pension liability adjustment (2,544 ) 8,781
Foreign currency translation gain (loss) 1,022 (501 )
Net pension liability at end of period $ 8,795 $ 10,700</t>
  </si>
  <si>
    <t>Summary of Assumptions Used to Determine Plan Benefit obligation</t>
  </si>
  <si>
    <t xml:space="preserve">A pension liability of $8.8 million and $10.7 million
were recorded within other liabilities on the consolidated balance
sheets as of December 31, 2017 and 2016. The following
assumptions were used to determine the plan benefit obligation:
Discount rate 2.5 % 2.7 %
Compensation increase rate 2.3 % 2.4 %
Measurement date December 31, 2017 December 31, 2016
Assumptions used to determine the net periodic pension plan expense
for the year ended December 31, 2017 and 2016 were as
follows:
2017 2016
Discount rate 2.5 % 2.7 %
Expected long-term rate of return on plan assets 2.5 % 2.7 % </t>
  </si>
  <si>
    <t>Summary of Components of Net Pension Plan Expense</t>
  </si>
  <si>
    <t xml:space="preserve">A summary of the components of net pension plan expense for the
year ended December 31, 2017 and 2016 is as follows (in
thousands):
2017 2016
Interest cost on projected benefit obligation $ 1,738 $ 1,964
Expected return on assets (1,312 ) (1,625 )
Total pension plan expense (benefit) $ 426 $ 339 </t>
  </si>
  <si>
    <t>Schedule of Weighted-Average Asset Allocation by Asset Category in Partnerships in Care Pension Plan</t>
  </si>
  <si>
    <t xml:space="preserve">The Partnerships in Care Pension Plan’s weighted-average
asset allocations by asset category as of December 31, 2017
and 2016 were as follows:
December 31, 2017 December 31, 2016
Cash and cash equivalents 0.7 % 1.5 %
U.K. government obligation 19.0 % 14.5 %
Annuity contracts 38.6 % 41.6 %
Equity securities 29.4 % 26.3 %
Debt securities 9.9 % 12.1 %
Other 2.4 % 4.0 % </t>
  </si>
  <si>
    <t>Other Comprehensive Loss (Tables)</t>
  </si>
  <si>
    <t>Components Of Accumulated Other Comprehensive Loss</t>
  </si>
  <si>
    <t>The components of accumulated other comprehensive loss are as
follows (in thousands):
Foreign Currency Translation Adjustments
Change in Fair Value of Derivative Instruments Pension Plan Total
Balance at January 1, 2015 $ (66,206 ) $
— $ (2,164 ) $ (68,370 )
Foreign currency translation loss (40,103 )
—
— (40,103 )
Pension liability adjustment, net of tax of $0.9 million
—
— 3,826 3,826
Balance at December 31, 2015 (106,309 )
— 1,662 (104,647 )
Foreign currency translation loss (477,772 )
—
— (477,772 )
Gain on derivative instruments, net of tax of
$29.1 million
— 40,598
— 40,598
Pension liability adjustment, net of tax of $(1.3) million
—
— (7,749 ) (7,749 )
Balance at December 31, 2016 (584,081 ) 40,598 (6,087 ) (549,570 )
Foreign currency translation gain 207,341
—
— 207,341
Loss on derivative instruments, net of tax of $(22.9) million
— (33,431 )
— (33,431 )
Pension liability adjustment, net of tax of $0.4 million
—
— 1,542 1,542
Balance at December 31, 2017 $ (376,740 ) $ 7,167 $ (4,545 ) $ (374,118 )</t>
  </si>
  <si>
    <t>Quarterly Information (Unaudited) (Tables)</t>
  </si>
  <si>
    <t>Schedule of Quarterly Financial Information</t>
  </si>
  <si>
    <t>Quarter Ended
March 31, June 30, September 30, December 31,
(In thousands except per share amounts)
2017:
Revenue $ 679,194 $ 715,896 $ 716,714 $ 724,512
Income from continuing operations before income taxes $ 48,484 $ 66,216 $ 61,459 $ 60,639
Net income attributable to Acadia Healthcare Company, Inc.
stockholders $ 34,958 $ 49,630 $ 45,618 $ 69,629 (1)
Basic earnings per share attributable to Acadia Healthcare Company,
Inc. stockholders $ 0.40 $ 0.57 $ 0.52 $ 0.80 (1)
Diluted earnings per share attributable to Acadia Healthcare
Company, Inc. stockholders $ 0.40 $ 0.57 $ 0.52 $ 0.80 (1)
2016:
Revenue $ 616,813 $ 756,548 $ 734,665 $ 702,888
Income from continuing operations before income taxes $ 32,479 $ 73,852 $ (115,814 ) (2) $ 42,438 (3)
Net income attributable to Acadia Healthcare Company, Inc.
stockholders $ 25,688 $ 56,445 $ (117,808 ) (2) $ 41,818 (3)
Basic earnings per share attributable to Acadia Healthcare Company,
Inc. stockholders $ 0.31 $ 0.65 $ (1.36 ) (2) $ 0.48 (3)
Diluted earnings per share attributable to Acadia Healthcare
Company, Inc. stockholders $ 0.31 $ 0.65 $ (1.36 ) (2) $ 0.48 (3)
(1) Includes a one-time
(2) Includes loss on divestiture of
$174.7 million and debt extinguishment costs of
$3.4 million, or $142.0 million net of taxes, in
connection with the U.K. Divestiture and the repricing of our
Tranche B-2
(3) Includes loss on divestiture of
$4.0 million and debt extinguishment costs of
$0.8 million, or $3.1 million net of taxes, in connection
with the Company’s divestitures and the Refinancing
Amendment.</t>
  </si>
  <si>
    <t>Financial Information for the Company and Its Subsidiaries (Tables)</t>
  </si>
  <si>
    <t>Summary of Condensed Consolidating Balance Sheets</t>
  </si>
  <si>
    <t>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 noncurrent 2,370
— 3,731 (2,370 ) 3,731
Derivative instrumen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noncurrent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
Acadia Healthcare Company, Inc. Condensed Consolidating Balance Sheets December 31, 2016 (In thousands)
Parent Combined Subsidiary Guarantors Combined Non- Guarantors Consolidating Adjustments Total Consolidated Amounts
Current assets:
Cash and cash equivalents $
— $ 15,681 $ 41,382 $
— $ 57,063
Accounts receivable, net
— 209,124 54,203
— 263,327
Other current assets
— 61,724 45,813
— 107,537
Total current assets
— 286,529 141,398
— 427,927
Property and equipment, net
— 940,880 1,762,815
— 2,703,695
Goodwill
— 1,935,260 745,928
— 2,681,188
Intangible assets, net
— 56,676 26,634
— 83,310
Deferred tax assets – noncurrent 13,522
— 4,606 (14,348 ) 3,780
Derivative instruments 73,509
—
—
— 73,509
Investment in subsidiaries 4,885,865
—
— (4,885,865 )
—
Other assets 493,294 40,480 7,189 (489,646 ) 51,317
Total assets $ 5,466,190 $ 3,259,825 $ 2,688,570 $ (5,389,859 ) $ 6,024,726
Current liabilities:
Current portion of long-term debt $ 34,550 $
— $ 255 $
— $ 34,805
Accounts payable
— 49,205 30,829
— 80,034
Accrued salaries and benefits
— 72,835 32,233
— 105,068
Other accrued liabilities 33,616 24,375 64,967
— 122,958
Total current liabilities 68,166 146,415 128,284
— 342,865
Long-term debt 3,230,300
— 512,350 (489,646 ) 3,253,004
Deferred tax liabilities – noncurrent
— 40,574 52,294 (14,348 ) 78,520
Other liabilities
— 101,938 62,921
— 164,859
Total liabilities 3,298,466 288,927 755,849 (503,994 ) 3,839,248
Redeemable noncontrolling interests
—
— 17,754
— 17,754
Total equity 2,167,724 2,970,898 1,914,967 (4,885,865 ) 2,167,724
Total liabilities and equity $ 5,466,190 $ 3,259,825 $ 2,688,570 $ (5,389,859 ) $ 6,024,726</t>
  </si>
  <si>
    <t>Summary of Condensed Consolidating Statement of Comprehensive Income</t>
  </si>
  <si>
    <t>Acadia Healthcare Company, Inc. Condensed Consolidating Statement of
Comprehensive Income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from continuing operations before income taxes (86,149 ) 229,344 93,603
— 236,798
Equity in earnings of subsidiaries 259,282
—
— (259,282 )
—
(Benefit from) provision for income taxes (26,456 ) 69,882 (6,217 )
— 37,209
Income (loss) from continuing operations 199,589 159,462 99,820 (259,282 ) 199,589
Income from discontinued operations, net of income taxes
—
—
—
—
—
Net income (loss) 199,589 159,462 99,820 (259,282 ) 199,589
Net loss attributable to noncontrolling interests
—
— 246
— 246
Net income attributable to Acadia Healthcare Company, Inc. $ 199,589 $ 159,462 $ 100,066 $ (259,282 ) $ 199,835
Other comprehensive income:
Foreign currency translation gain
—
— 207,341
— 207,341
Loss on derivative instruments (33,431 )
—
—
— (33,431 )
Pension liability adjustment, net
—
— 1,542
— 1,542
Other comprehensive income (33,431 )
— 208,883
— 175,452
Comprehensive income (loss) $ 166,158 $ 159,462 $ 308,949 $ (259,282 ) $ 375,287
Acadia Healthcare Company, Inc. Condensed Consolidating Statement of
Comprehensive Income Year Ended December 31, 2016 (In thousands)
Parent Combined Subsidiary Guarantors Combined Non- Guarantors Consolidating Adjustments Total Consolidated Amounts
Revenue before provision for doubtful accounts $
— $ 1,662,734 $ 1,190,089 $
— $ 2,852,823
Provision for doubtful accounts
— (38,349 ) (3,560 )
— (41,909 )
Revenue
— 1,624,385 1,186,529
— 2,810,914
Salaries, wages and benefits 28,345 865,104 648,405
— 1,541,854
Professional fees
— 89,062 96,424
— 185,486
Supplies
— 76,246 41,179
— 117,425
Rents and leases
— 34,540 38,808
— 73,348
Other operating expenses
— 206,308 106,248
— 312,556
Depreciation and amortization
— 58,018 77,085
— 135,103
Interest expense, net 50,921 75,848 54,556
— 181,325
Debt extinguishment costs 4,253
—
—
— 4,253
Loss on divestiture
— 778 178,031
— 178,809
Gain on foreign currency derivatives (523 )
—
—
— (523 )
Transaction-related expenses
— 32,173 16,150
— 48,323
Total expenses 82,996 1,438,077 1,256,886
— 2,777,959
(Loss) income from continuing operations before income taxes (82,996 ) 186,308 (70,357 )
— 32,955
Equity in earnings of subsidiaries 65,560
—
— (65,560 )
—
(Benefit from) provision for income taxes (21,612 ) 68,335 (17,944 )
— 28,779
Income (loss) from continuing operations 4,176 117,973 (52,413 ) (65,560 ) 4,176
Income from discontinued operations, net of income taxes
—
—
—
—
—
Net income (loss) 4,176 117,973 (52,413 ) (65,560 ) 4,176
Net loss attributable to noncontrolling interests
—
— 1,967
— 1,967
Net income attributable to Acadia Healthcare Company, Inc. $ 4,176 $ 117,973 $ (50,446 ) $ (65,560 ) $ 6,143
Other comprehensive income:
Foreign currency translation loss
—
— (477,772 )
— (477,772 )
Gain on derivative instruments 40,598
—
—
— 40,598
Pension liability adjustment, net
—
— (7,749 )
— (7,749 )
Other comprehensive income 40,598
— (485,521 )
— (444,923 )
Comprehensive income (loss) $ 44,774 $ 117,973 $ (535,967 ) $ (65,560 ) $ (438,780 )
Acadia Healthcare Company, Inc. Condensed Consolidating Statement of
Comprehensive Income Year Ended December 31, 2015 (In thousands)
Parent Combined Subsidiary Guarantors Combined Non- Guarantors Consolidating Adjustments Total Consolidated Amounts
Revenue before provision for doubtful accounts $
— $ 1,415,016 $ 414,603 $
— $ 1,829,619
Provision for doubtful accounts
— (32,614 ) (2,513 )
— (35,127 )
Revenue
— 1,382,402 412,090
— 1,794,492
Salaries, wages and benefits 20,472 726,215 227,045
— 973,732
Professional fees
— 83,422 33,041
— 116,463
Supplies
— 65,077 15,586
— 80,663
Rents and leases
— 29,094 3,434
— 32,528
Other operating expenses
— 170,018 36,728
— 206,746
Depreciation and amortization
— 41,768 21,782
— 63,550
Interest expense, net 68,533 17,476 20,733
— 106,742
Debt extinguishment costs 10,818
—
—
— 10,818
Loss on foreign currency derivatives 1,926
—
—
— 1,926
Transaction-related expenses
— 24,914 11,657
— 36,571
Total expenses 101,749 1,157,984 370,006
— 1,629,739
(Loss) income from continuing operations before income taxes (101,749 ) 224,418 42,084
— 164,753
Equity in earnings of subsidiaries 176,178
—
— (176,178 )
—
(Benefit from) provision for income taxes (37,047 ) 85,765 4,670
— 53,388
Income (loss) from continuing operations 111,476 138,653 37,414 (176,178 ) 111,365
Income from discontinued operations, net of income taxes
— 111
—
— 111
Net income (loss) 111,476 138,764 37,414 (176,178 ) 111,476
Net loss attributable to noncontrolling interests
—
— 1,078
— 1,078
Net income attributable to Acadia Healthcare Company, Inc. $ 111,476 $ 138,764 $ 38,492 $ (176,178 ) $ 112,554
Other comprehensive income:
Foreign currency translation loss
—
— (40,103 )
— (40,103 )
Pension liability adjustment, net
—
— 3,826
— 3,826
Other comprehensive income
—
— (36,277 )
— (36,277 )
Comprehensive income (loss) $ 111,476 $ 138,764 $ 2,215 $ (176,178 ) $ 76,277</t>
  </si>
  <si>
    <t>Summary of Condensed Consolidating Statement of Cash Flows</t>
  </si>
  <si>
    <t>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 expense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Other
— (7,944 ) 4,843
— (3,101 )
Net cash used in investing activities
— (206,303 ) (130,223 )
— (336,526 )
Financing activities:
Principal payments on long-term debt (34,550 ) (14,250 ) (10,554 ) 24,549 (34,805 )
Repayment of long-term debt (22,500 )
—
—
— (22,500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in cash and cash equivalents
— 31,179 (20,952 )
— 10,227
Cash and cash equivalents at beginning of the period
— 15,681 41,382
— 57,063
Cash and cash equivalents at end of the period $
— $ 46,860 $ 20,430 $
— $ 67,290
Acadia Healthcare Company, Inc. Condensed Consolidating Statement of Cash
Flows Year Ended December 31, 2016 (In thousands)
Parent Combined Subsidiary Guarantors Combined Non- Guarantors Consolidating Adjustments Total Consolidated Amounts
Operating activities:
Net income (loss) $ 4,176 $ 117,973 $ (52,413 ) $ (65,560 ) $ 4,176
Adjustments to reconcile net income (loss) to net cash (used in)
provided by continuing operating activities:
Equity in earnings of subsidiaries (65,560 )
—
— 65,560
—
Depreciation and amortization
— 58,018 77,085
— 135,103
Amortization of debt issuance costs 10,751
— (427 )
— 10,324
Equity-based compensation expense 28,345
—
—
— 28,345
Deferred income tax (benefit) expense (2,172 ) 50,611 (19,792 )
— 28,647
Loss from discontinued operations, net of taxes
—
—
—
—
—
Debt extinguishment costs 4,253
—
—
— 4,253
Loss on divestiture
— 778 178,031
— 178,809
(Gain) loss on foreign currency derivatives (523 )
—
—
— (523 )
Other
— 4,022 693
— 4,715
Change in operating assets and liabilities, net of effect of
acquisitions:
Accounts receivable, net
— (24,017 ) 8,299
— (15,718 )
Other current assets
— (3,138 ) (17,510 )
— (20,648 )
Other assets (3,109 ) (4,048 ) (306 ) 3,109 (4,354 )
Accounts payable and other accrued liabilities
— (45,552 ) 68,245
— 22,693
Accrued salaries and benefits
— 3,844 (12,416 )
— (8,572 )
Other liabilities
— 4,050 434
— 4,484
Net cash (used in) provided by continuing operating activities (23,839 ) 162,541 229,923 3,109 371,734
Net cash used in discontinued operating activities
— (10,256 )
—
— (10,256 )
Net cash (used in) provided by operating activities (23,839 ) 152,285 229,923 3,109 361,478
Investing activities:
Cash paid for acquisitions, net of cash acquired
— (103,359 ) (580,096 )
— (683,455 )
Cash paid for capital expenditures
— (177,593 ) (129,879 )
— (307,472 )
Cash paid for real estate acquisitions
— (28,956 ) (11,801 )
— (40,757 )
Settlement of foreign currency derivatives
— 523
—
— 523
Cash received for divestiture 370,000 7,859 (4,593 )
— 373,266
Other
— (1,573 ) (897 )
— (2,470 )
Net cash used in investing activities 370,000 (303,099 ) (727,266 )
— (660,365 )
Financing activities:
Borrowings on long-term debt 1,480,000
—
—
— 1,480,000
Borrowings on revolving credit facility 179,000
—
—
— 179,000
Principal payments on revolving credit facility (337,000 )
—
—
— (337,000 )
Principal payments on long-term debt (49,706 ) (293,000 ) (3,344 ) 296,109 (49,941 )
Repayment of assumed debt (1,348,389 )
—
—
— (1,348,389 )
Repayment of long-term debt (200,594 )
—
—
— (200,594 )
Payment of debt issuance costs (36,649 )
—
—
— (36,649 )
Issuance of common stock 685,097
—
—
— 685,097
Common stock withheld for minimum statutory taxes, net (8,846 )
—
—
— (8,846 )
Other (1,149 ) (2,688 )
—
— (3,837 )
Cash (used in) provided by intercompany activity (707,925 ) 460,196 546,947 (299,218 )
—
Net cash provided by (used in) financing activities (346,161 ) 164,508 543,603 (3,109 ) 358,841
Effect of exchange rate changes on cash
—
— (14,106 )
— (14,106 )
Net increase in cash and cash equivalents
— 13,694 32,154
— 45,848
Cash and cash equivalents at beginning of the period
— 1,987 9,228
— 11,215
Cash and cash equivalents at end of the period $
— $ 15,681 $ 41,382 $
— $ 57,063
Acadia Healthcare Company, Inc. Condensed Consolidating Statement of Cash
Flows Year Ended December 31, 2015 (In thousands)
Parent Combined Subsidiary Guarantors Combined Non- Guarantors Consolidating Adjustments Total Consolidated Amounts
Operating activities:
Net income (loss) $ 111,476 $ 138,764 $ 37,414 $ (176,178 ) $ 111,476
Adjustments to reconcile net income (loss) to net cash (used in)
provided by continuing operating activities:
Equity in earnings of subsidiaries (176,178 )
—
— 176,178
—
Depreciation and amortization
— 41,768 21,782
— 63,550
Amortization of debt issuance costs 7,147
— (438 )
— 6,709
Equity-based compensation expense 20,472
—
—
— 20,472
Deferred income tax (benefit) expense 617 42,246 750
— 43,613
Loss from discontinued operations, net of taxes
— (111 )
—
— (111 )
Debt extinguishment costs 10,818
—
—
— 10,818
Loss (gain) on foreign currency derivatives 1,926
—
—
— 1,926
Other
— 1,582 33
— 1,615
Change in operating assets and liabilities, net of effect of
acquisitions:
Accounts receivable, net
— (18,632 ) (6,322 )
— (24,954 )
Other current assets
— (1,152 ) (1,565 )
— (2,717 )
Other assets (1,100 ) (8,567 ) 546 1,100 (8,021 )
Accounts payable and other accrued liabilities
— (7,583 ) 14,451
— 6,868
Accrued salaries and benefits
— 312 1,346
— 1,658
Other liabilities
— 9,350 (114 )
— 9,236
Net cash (used in) provided by continuing operating activities (24,822 ) 197,977 67,883 1,100 242,138
Net cash provided by discontinued operating activities
— (1,735 )
—
— (1,735 )
Net cash (used in) provided by operating activities (24,822 ) 196,242 67,883 1,100 240,403
Investing activities:
Cash paid for acquisitions, net of cash acquired
— (254,848 ) (319,929 )
— (574,777 )
Cash paid for capital expenditures
— (172,329 ) (103,718 )
— (276,047 )
Cash paid for real estate acquisitions
— (25,293 ) (1,329 )
— (26,622 )
Settlement of foreign currency derivatives
— (1,926 )
—
— (1,926 )
Other
— (5,099 )
—
— (5,099 )
Net cash used in investing activities
— (459,495 ) (424,976 )
— (884,471 )
Financing activities:
Borrowings on long-term debt 1,150,000
—
—
— 1,150,000
Borrowings on revolving credit facility 468,000
—
—
— 468,000
Principal payments on revolving credit facility (310,000 )
—
—
— (310,000 )
Principal payments on long-term debt (31,965 )
— (1,315 ) 1,315 (31,965 )
Repayment of assumed debt (904,467 )
—
—
— (904,467 )
Repayment of long-term debt (97,500 )
—
—
— (97,500 )
Payment of debt issuance costs (26,421 )
—
—
— (26,421 )
Payment of premium on senior notes (7,480 )
—
—
— (7,480 )
Issuance of common stock, net 331,308
—
—
— 331,308
Common stock withheld for minimum statutory taxes, net (7,762 )
—
—
— (7,762 )
Excess tax benefit from equity awards 309
—
—
— 309
Other
— (420 )
—
— (420 )
Cash (used in) provided by intercompany activity (539,200 ) 191,334 350,281 (2,415 )
—
Net cash provided by (used in) financing activities 24,822 190,914 348,966 (1,100 ) 563,602
Effect of exchange rate changes on cash
— (2,359 )
—
— (2,359 )
Net (decrease) increase in cash and cash equivalents
— (74,698 ) (8,127 )
— (82,825 )
Cash and cash equivalents at beginning of the period
— 76,685 17,355
— 94,040
Cash and cash equivalents at end of the period $
— $ 1,987 $ 9,228 $
— $ 11,215</t>
  </si>
  <si>
    <t>Description of Business and Basis of Presentation - Additional Information (Detail) $ in Millions</t>
  </si>
  <si>
    <t>Dec. 31, 2017USD ($)BedsStateFacilities</t>
  </si>
  <si>
    <t>Number of facilities | Facilities</t>
  </si>
  <si>
    <t>Number of beds | Beds</t>
  </si>
  <si>
    <t>Number of operating states | State</t>
  </si>
  <si>
    <t>General and administrative expenses | $</t>
  </si>
  <si>
    <t>Summary of Significant Accounting Policies - Summary of Percentage of Revenue before Provision for Doubtful Accounts Generated by Each Payor Type (Detail)</t>
  </si>
  <si>
    <t>Health Care Organization, Receivable and Revenue Disclosures [Line Items]</t>
  </si>
  <si>
    <t>100.00%</t>
  </si>
  <si>
    <t>Commercial [Member]</t>
  </si>
  <si>
    <t>19.80%</t>
  </si>
  <si>
    <t>18.70%</t>
  </si>
  <si>
    <t>23.10%</t>
  </si>
  <si>
    <t>Medicare [Member]</t>
  </si>
  <si>
    <t>9.80%</t>
  </si>
  <si>
    <t>9.40%</t>
  </si>
  <si>
    <t>11.70%</t>
  </si>
  <si>
    <t>Medicaid [Member]</t>
  </si>
  <si>
    <t>27.70%</t>
  </si>
  <si>
    <t>25.40%</t>
  </si>
  <si>
    <t>33.30%</t>
  </si>
  <si>
    <t>U.K Public Funded Sources [Member]</t>
  </si>
  <si>
    <t>32.60%</t>
  </si>
  <si>
    <t>35.80%</t>
  </si>
  <si>
    <t>19.50%</t>
  </si>
  <si>
    <t>Self-Pay [Member]</t>
  </si>
  <si>
    <t>8.70%</t>
  </si>
  <si>
    <t>9.60%</t>
  </si>
  <si>
    <t>Other [Member]</t>
  </si>
  <si>
    <t>1.40%</t>
  </si>
  <si>
    <t>1.30%</t>
  </si>
  <si>
    <t>2.80%</t>
  </si>
  <si>
    <t>Summary of Significant Accounting Policies - Additional Information (Detail)</t>
  </si>
  <si>
    <t>Dec. 31, 2018</t>
  </si>
  <si>
    <t>Dec. 31, 2017USD ($)Segment</t>
  </si>
  <si>
    <t>Significant Accounting Policies [Line Items]</t>
  </si>
  <si>
    <t>Percentage of revenue</t>
  </si>
  <si>
    <t>Cost report receivables</t>
  </si>
  <si>
    <t>Net adjustments to estimated cost report settlements resulted in increases to revenue</t>
  </si>
  <si>
    <t>Costs of providing charity care services</t>
  </si>
  <si>
    <t>Maximum professional liability risks reinsured in excess of retention level</t>
  </si>
  <si>
    <t>Professional and general liability reserve</t>
  </si>
  <si>
    <t>Professional and general liability reserve current</t>
  </si>
  <si>
    <t>Professional and general liability reserve noncurrent</t>
  </si>
  <si>
    <t>Insurance receivable</t>
  </si>
  <si>
    <t>Insurance receivable - current portion</t>
  </si>
  <si>
    <t>Insurance receivable noncurrent</t>
  </si>
  <si>
    <t>Workers compensation insurance claims deductible per accident</t>
  </si>
  <si>
    <t>Reserve for workers compensation liability</t>
  </si>
  <si>
    <t>Other long-term liabilities</t>
  </si>
  <si>
    <t>Depreciation expense</t>
  </si>
  <si>
    <t>Number of operating segment | Segment</t>
  </si>
  <si>
    <t>Number of reporting unit | Segment</t>
  </si>
  <si>
    <t>Intangible assets impairment charges</t>
  </si>
  <si>
    <t>U.S. federal corporate tax rate</t>
  </si>
  <si>
    <t>35.00%</t>
  </si>
  <si>
    <t>Scenario, Forecast [Member]</t>
  </si>
  <si>
    <t>21.00%</t>
  </si>
  <si>
    <t>Medicare and Medicaid [Member]</t>
  </si>
  <si>
    <t>38.00%</t>
  </si>
  <si>
    <t>45.00%</t>
  </si>
  <si>
    <t>Maximum [Member]</t>
  </si>
  <si>
    <t>Maximum professional liability aggregate policy limit</t>
  </si>
  <si>
    <t>Maximum [Member] | Building and Improvements [Member]</t>
  </si>
  <si>
    <t>Property plant and equipment estimated useful life</t>
  </si>
  <si>
    <t>50 years</t>
  </si>
  <si>
    <t>Maximum [Member] | Equipment [Member]</t>
  </si>
  <si>
    <t>7 years</t>
  </si>
  <si>
    <t>Minimum [Member]</t>
  </si>
  <si>
    <t>Maximum professional liability aggregate retention level</t>
  </si>
  <si>
    <t>Minimum [Member] | Building and Improvements [Member]</t>
  </si>
  <si>
    <t>10 years</t>
  </si>
  <si>
    <t>Minimum [Member] | Equipment [Member]</t>
  </si>
  <si>
    <t>3 years</t>
  </si>
  <si>
    <t>Sales Revenue, Net [Member] | Geographic Concentration Risk [Member] | United Kingdom [Member]</t>
  </si>
  <si>
    <t>Percentage of revenue generated by facility</t>
  </si>
  <si>
    <t>36.00%</t>
  </si>
  <si>
    <t>20.00%</t>
  </si>
  <si>
    <t>Summary of Significant Accounting Policies - Summary of Activity in Company's Allowance for Doubtful Accounts (Detail) - USD ($) $ in Thousands</t>
  </si>
  <si>
    <t>Receivables [Abstract]</t>
  </si>
  <si>
    <t>Balance at Beginning of Period</t>
  </si>
  <si>
    <t>Additions Charged to Costs and Expenses</t>
  </si>
  <si>
    <t>Accounts Written Off, Net of Recoveries</t>
  </si>
  <si>
    <t>Balance at End of Period</t>
  </si>
  <si>
    <t>Summary of Significant Accounting Policies - Other Current Assets (Detail) - USD ($) $ in Thousands</t>
  </si>
  <si>
    <t>Deferred Costs, Capitalized, Prepaid, and Other Assets Disclosure [Abstract]</t>
  </si>
  <si>
    <t>Other receivables</t>
  </si>
  <si>
    <t>Prepaid expenses</t>
  </si>
  <si>
    <t>Income taxes receivable</t>
  </si>
  <si>
    <t>Workers' compensation deposits - current portion</t>
  </si>
  <si>
    <t>Inventory</t>
  </si>
  <si>
    <t>Summary of Significant Accounting Policies - Summary of Other Accrued Liabilities (Detail) - USD ($) $ in Thousands</t>
  </si>
  <si>
    <t>Accounts Payable and Accrued Liabilities, Current [Abstract]</t>
  </si>
  <si>
    <t>Accrued expenses</t>
  </si>
  <si>
    <t>Accrued interest</t>
  </si>
  <si>
    <t>Unearned income</t>
  </si>
  <si>
    <t>Insurance liability - current portion</t>
  </si>
  <si>
    <t>Accrued property taxes</t>
  </si>
  <si>
    <t>Income taxes payable</t>
  </si>
  <si>
    <t>Earnings Per Share - Computation of Basic and Diluted Earnings Per Share (Detail) - USD ($) $ / shares in Units, shares in Thousands, $ in Thousands</t>
  </si>
  <si>
    <t>Basic and diluted earnings per share attributable to Acadia Healthcare Company, Inc.:</t>
  </si>
  <si>
    <t>Denominator:</t>
  </si>
  <si>
    <t>Weighted average shares outstanding for basic earnings per share</t>
  </si>
  <si>
    <t>Effects of dilutive instruments</t>
  </si>
  <si>
    <t>Shares used in computing diluted earnings per common share</t>
  </si>
  <si>
    <t>Basic earnings per share attributable to Acadia Healthcare Company, Inc.:</t>
  </si>
  <si>
    <t>Net income attributable to Acadia Healthcare Company, Inc.:</t>
  </si>
  <si>
    <t>Diluted earnings per share attributable to Acadia Healthcare Company, Inc.:</t>
  </si>
  <si>
    <t>Earnings Per Share - Additional Information (Detail) - shares shares in Millions</t>
  </si>
  <si>
    <t>Excluded common stock for computation of diluted earnings per share</t>
  </si>
  <si>
    <t>Acquisitions - 2017 Acquisitions - Additional Information (Detail) - Aspire [Member] $ in Millions</t>
  </si>
  <si>
    <t>Nov. 13, 2017USD ($)Beds</t>
  </si>
  <si>
    <t>Business Acquisition [Line Items]</t>
  </si>
  <si>
    <t>Business acquisition cash consideration | $</t>
  </si>
  <si>
    <t>Acquisitions - 2016 US Acquisitions - Additional Information (Detail) $ in Millions</t>
  </si>
  <si>
    <t>Jun. 01, 2016USD ($)Beds</t>
  </si>
  <si>
    <t>May 01, 2016USD ($)Beds</t>
  </si>
  <si>
    <t>Apr. 01, 2016USD ($)Beds</t>
  </si>
  <si>
    <t>Pocono Mountain Recovery Center [Member]</t>
  </si>
  <si>
    <t>Serenity Knolls Inc [Member]</t>
  </si>
  <si>
    <t>Business acquisition cash paid | $</t>
  </si>
  <si>
    <t>Tennessee [Member] | TrustPoint Hospital [Member]</t>
  </si>
  <si>
    <t>Acquisitions - Priory Acquisition - Additional Information (Detail) $ in Thousands, £ in Millions</t>
  </si>
  <si>
    <t>Nov. 30, 2016USD ($)</t>
  </si>
  <si>
    <t>Nov. 30, 2016GBP (£)</t>
  </si>
  <si>
    <t>Oct. 18, 2016BedFacility</t>
  </si>
  <si>
    <t>Feb. 16, 2016USD ($)BedFacilityshares</t>
  </si>
  <si>
    <t>Sep. 30, 2017USD ($)</t>
  </si>
  <si>
    <t>Jun. 30, 2017USD ($)</t>
  </si>
  <si>
    <t>Mar. 31, 2017USD ($)</t>
  </si>
  <si>
    <t>Sep. 30, 2016USD ($)</t>
  </si>
  <si>
    <t>Jun. 30, 2016USD ($)</t>
  </si>
  <si>
    <t>Mar. 31, 2016USD ($)</t>
  </si>
  <si>
    <t>Number of beds to be sold | Bed</t>
  </si>
  <si>
    <t>Cash received from sale of business</t>
  </si>
  <si>
    <t>U.K. Behavioral Health Facilities [Member]</t>
  </si>
  <si>
    <t>Number of facilities to be sold | Facility</t>
  </si>
  <si>
    <t>De novo Behavioral Health Facility [Member]</t>
  </si>
  <si>
    <t>U.K. Disposal Group [Member]</t>
  </si>
  <si>
    <t>U.K. Disposal Group [Member] | Allocation of Goodwill [Member]</t>
  </si>
  <si>
    <t>U.K. Disposal Group [Member] | Estimated Transaction Related Expense [Member]</t>
  </si>
  <si>
    <t>U.K. Disposal Group [Member] | Loss on Sale of Properties [Member]</t>
  </si>
  <si>
    <t>Priory [Member]</t>
  </si>
  <si>
    <t>Total consideration related to acquisition</t>
  </si>
  <si>
    <t>Business acquisition cash paid</t>
  </si>
  <si>
    <t>Shares issued for acquisition | shares</t>
  </si>
  <si>
    <t>Number of facilities acquired | Facility</t>
  </si>
  <si>
    <t>Number of beds | Bed</t>
  </si>
  <si>
    <t>Acquisitions - Summary of Acquisitions - Additional Information (Detail) - USD ($) $ in Thousands</t>
  </si>
  <si>
    <t>Goodwill associated with domestic acquisitions</t>
  </si>
  <si>
    <t>Domestic Acquisitions in 2016 [Member]</t>
  </si>
  <si>
    <t>Acquisitions - Summary of Acquisitions (Detail) - USD ($) $ in Thousands</t>
  </si>
  <si>
    <t>2016 Acquisitions [Member]</t>
  </si>
  <si>
    <t>Cash</t>
  </si>
  <si>
    <t>Accounts receivable</t>
  </si>
  <si>
    <t>Prepaid expenses and other current assets</t>
  </si>
  <si>
    <t>Property and equipment</t>
  </si>
  <si>
    <t>Intangible assets</t>
  </si>
  <si>
    <t>Total assets acquired</t>
  </si>
  <si>
    <t>Other accrued expenses</t>
  </si>
  <si>
    <t>Debt</t>
  </si>
  <si>
    <t>Total liabilities assumed</t>
  </si>
  <si>
    <t>Net assets acquired</t>
  </si>
  <si>
    <t>Other [Member] | 2016 Acquisitions [Member]</t>
  </si>
  <si>
    <t>Priory [Member] | 2016 Acquisitions [Member]</t>
  </si>
  <si>
    <t>Acquisitions - Transaction Related Expenses as Incurred (Detail) - USD ($) $ in Thousands</t>
  </si>
  <si>
    <t>Severance and contract termination costs</t>
  </si>
  <si>
    <t>Legal, accounting and other fees</t>
  </si>
  <si>
    <t>Advisory and financing commitment fe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USD ($) $ in Millions</t>
  </si>
  <si>
    <t>Amortization expense</t>
  </si>
  <si>
    <t>Long-Term Debt - Components of Long-Term Debt (Detail) - USD ($) $ in Thousands</t>
  </si>
  <si>
    <t>Sep. 21, 2015</t>
  </si>
  <si>
    <t>Debt Instrument [Line Items]</t>
  </si>
  <si>
    <t>Less: unamortized debt issuance costs, discount and premium</t>
  </si>
  <si>
    <t>Less: current portion</t>
  </si>
  <si>
    <t>6.125% Senior Notes Due 2021 [Member]</t>
  </si>
  <si>
    <t>Senior Notes</t>
  </si>
  <si>
    <t>5.125% Senior Notes Due 2022 [Member]</t>
  </si>
  <si>
    <t>5.625% Senior Notes Due 2023 [Member]</t>
  </si>
  <si>
    <t>6.500% Senior Notes Due 2024 [Member]</t>
  </si>
  <si>
    <t>Amended and Restated Senior Credit Facility [Member] | Senior Secured Term A Loans [Member]</t>
  </si>
  <si>
    <t>Senior Secured</t>
  </si>
  <si>
    <t>Amended and Restated Senior Credit Facility [Member] | Senior Secured Term B Loans [Member]</t>
  </si>
  <si>
    <t>9.0% and 9.5% Revenue Bonds [Member]</t>
  </si>
  <si>
    <t>9.0% and 9.5% Revenue Bonds</t>
  </si>
  <si>
    <t>Long-Term Debt - Components of Long-Term Debt (Parenthetical) (Detail)</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USD ($)</t>
  </si>
  <si>
    <t>Dec. 29, 2017</t>
  </si>
  <si>
    <t>May 10, 2017</t>
  </si>
  <si>
    <t>May 09, 2017</t>
  </si>
  <si>
    <t>Nov. 30, 2016</t>
  </si>
  <si>
    <t>Sep. 21, 2016</t>
  </si>
  <si>
    <t>Sep. 20, 2016</t>
  </si>
  <si>
    <t>May 26, 2016</t>
  </si>
  <si>
    <t>May 25, 2016</t>
  </si>
  <si>
    <t>Dec. 15, 2015</t>
  </si>
  <si>
    <t>Dec. 31, 2012</t>
  </si>
  <si>
    <t>Apr. 01, 2011</t>
  </si>
  <si>
    <t>Nov. 22, 2016</t>
  </si>
  <si>
    <t>Dec. 15, 2014</t>
  </si>
  <si>
    <t>Line of Credit Facility, Expiration Date</t>
  </si>
  <si>
    <t>Feb. 13,
		2019</t>
  </si>
  <si>
    <t>Term loan repayments</t>
  </si>
  <si>
    <t>Consolidated funded debt, unrestricted and unencumbered cash to consolidated EBITDA</t>
  </si>
  <si>
    <t>Tranche B-1 Repricing Amendment [Member]</t>
  </si>
  <si>
    <t>Tranche B-2 Repricing Amendment [Member]</t>
  </si>
  <si>
    <t>Senior Secured Revolving Line of Credit [Member]</t>
  </si>
  <si>
    <t>Line of credit</t>
  </si>
  <si>
    <t>Term Loan A- Facility [Member]</t>
  </si>
  <si>
    <t>Eurodollar [Member]</t>
  </si>
  <si>
    <t>Interest on borrowings</t>
  </si>
  <si>
    <t>2.75%</t>
  </si>
  <si>
    <t>Base Rate Loans [Member]</t>
  </si>
  <si>
    <t>1.75%</t>
  </si>
  <si>
    <t>Amended and Restated Senior Credit Facility [Member]</t>
  </si>
  <si>
    <t>Date entered into an agreement</t>
  </si>
  <si>
    <t>Dec. 31,
		2012</t>
  </si>
  <si>
    <t>Apr. 1,
		2011</t>
  </si>
  <si>
    <t>Additional term loans</t>
  </si>
  <si>
    <t>Nov. 30,
		2021</t>
  </si>
  <si>
    <t>Debt Instrument, Interest Rate, Decrease</t>
  </si>
  <si>
    <t>0.50%</t>
  </si>
  <si>
    <t>Amount available under revolving line of credit</t>
  </si>
  <si>
    <t>Debt instrument maturity date</t>
  </si>
  <si>
    <t>Feb. 11,
		2022</t>
  </si>
  <si>
    <t>Amended and Restated Senior Credit Facility [Member] | Maximum [Member]</t>
  </si>
  <si>
    <t>Fair market value of real property</t>
  </si>
  <si>
    <t>Amended and Restated Senior Credit Facility [Member] | Tranche B-1 Repricing Amendment [Member]</t>
  </si>
  <si>
    <t>May 26,
		2016</t>
  </si>
  <si>
    <t>Amended and Restated Senior Credit Facility [Member] | Tranche B-2 Repricing Amendment [Member]</t>
  </si>
  <si>
    <t>Amended and Restated Senior Credit Facility [Member] | Third Repricing Amendment [Member]</t>
  </si>
  <si>
    <t>Amended and Restated Senior Credit Facility [Member] | Ninth Amendment [Member]</t>
  </si>
  <si>
    <t>Jan. 25,
		2016</t>
  </si>
  <si>
    <t>Restrictive covenants on investments, Description</t>
  </si>
  <si>
    <t>The Ninth Amendment modified certain definitions and provided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t>
  </si>
  <si>
    <t>Amended and Restated Senior Credit Facility [Member] | Second Incremental Amendment [Member]</t>
  </si>
  <si>
    <t>Feb. 16,
		2016</t>
  </si>
  <si>
    <t>New incremental Term Loan B facility</t>
  </si>
  <si>
    <t>Amended and Restated Senior Credit Facility [Member] | Senior Secured Revolving Line of Credit [Member]</t>
  </si>
  <si>
    <t>Amended and Restated Senior Credit Facility [Member] | TLB Facility Due on February 16, 2023 [Member]</t>
  </si>
  <si>
    <t>Amended and Restated Senior Credit Facility [Member] | Term Loan A- Facility [Member]</t>
  </si>
  <si>
    <t>Amended and Restated Senior Credit Facility [Member] | Standby Letters of Credit [Member]</t>
  </si>
  <si>
    <t>Amended and Restated Senior Credit Facility [Member] | Eurodollar [Member]</t>
  </si>
  <si>
    <t>Basis spread on variable rate</t>
  </si>
  <si>
    <t>1.00%</t>
  </si>
  <si>
    <t>Amended and Restated Senior Credit Facility [Member] | Eurodollar [Member] | Tranche B-1 Repricing Amendment [Member]</t>
  </si>
  <si>
    <t>3.00%</t>
  </si>
  <si>
    <t>3.50%</t>
  </si>
  <si>
    <t>Amended and Restated Senior Credit Facility [Member] | Eurodollar [Member] | Tranche B-2 Repricing Amendment [Member]</t>
  </si>
  <si>
    <t>3.75%</t>
  </si>
  <si>
    <t>Amended and Restated Senior Credit Facility [Member] | Eurodollar [Member] | Third Repricing Amendment [Member]</t>
  </si>
  <si>
    <t>Amended and Restated Senior Credit Facility [Member] | Base Rate Loans [Member]</t>
  </si>
  <si>
    <t>Amended and Restated Senior Credit Facility [Member] | Base Rate Loans [Member] | Tranche B-1 Repricing Amendment [Member]</t>
  </si>
  <si>
    <t>2.00%</t>
  </si>
  <si>
    <t>2.50%</t>
  </si>
  <si>
    <t>Amended and Restated Senior Credit Facility [Member] | Base Rate Loans [Member] | Tranche B-2 Repricing Amendment [Member]</t>
  </si>
  <si>
    <t>Amended and Restated Senior Credit Facility [Member] | Base Rate Loans [Member] | Third Repricing Amendment [Member]</t>
  </si>
  <si>
    <t>Amended and Restated Senior Credit Facility [Member] | London Interbank Offered Rate (LIBOR) [Member]</t>
  </si>
  <si>
    <t>Amended and Restated Senior Credit Facility [Member] | June 30, 2017 to December 31, 2019 [Member]</t>
  </si>
  <si>
    <t>Term loan principal repayments</t>
  </si>
  <si>
    <t>Amended and Restated Senior Credit Facility [Member] | June 30, 2017 to December 31, 2019 [Member] | TLB Facility Due on February 16, 2023 [Member]</t>
  </si>
  <si>
    <t>Amended and Restated Senior Credit Facility [Member] | September 30, 2015 to December 31, 2015 [Member]</t>
  </si>
  <si>
    <t>Amended and Restated Senior Credit Facility [Member] | September 30, 2015 to December 31, 2015 [Member] | TLB Facility Due on February 16, 2023 [Member]</t>
  </si>
  <si>
    <t>Amended and Restated Senior Credit Facility [Member] | March 31, 2020 to December 31, 2020 [Member]</t>
  </si>
  <si>
    <t>Amended and Restated Senior Credit Facility [Member] | March 31, 2020 to December 31, 2020 [Member] | TLB Facility Due on February 16, 2023 [Member]</t>
  </si>
  <si>
    <t>Amended and Restated Senior Credit Facility [Member] | March 31, 2021 to September 30, 2021 [Member]</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mber] | Park Royal [Member]</t>
  </si>
  <si>
    <t>9.0% Revenue Bonds [Member] | Park Royal [Member]</t>
  </si>
  <si>
    <t>Dec. 1,
		2030</t>
  </si>
  <si>
    <t>9.5% Revenue Bonds [Member] | Park Royal [Member]</t>
  </si>
  <si>
    <t>Dec. 1,
		2040</t>
  </si>
  <si>
    <t>Long-Term Debt (Debt Issuance Costs) - Additional Information (Detail) - USD ($) $ in Millions</t>
  </si>
  <si>
    <t>Debt issuance costs</t>
  </si>
  <si>
    <t>Accumulated amortization</t>
  </si>
  <si>
    <t>Amortization expenses reported as interest expense</t>
  </si>
  <si>
    <t>Long-Term Debt (Other) - Summary of Aggregate Maturities of Long-Term Debt (Detail) $ in Thousands</t>
  </si>
  <si>
    <t>Thereafter</t>
  </si>
  <si>
    <t>Equity - Additional Information (Detail) - USD ($) $ / shares in Units, $ in Thousands</t>
  </si>
  <si>
    <t>Jan. 12, 2016</t>
  </si>
  <si>
    <t>Mar. 03, 2016</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costs</t>
  </si>
  <si>
    <t>Net proceeds from sale of shares</t>
  </si>
  <si>
    <t>Shares issued for acquisition</t>
  </si>
  <si>
    <t>Maximum [Member] | Amendment [Member]</t>
  </si>
  <si>
    <t>Equity-Based Compensation - Additional Information (Detail) - USD ($)</t>
  </si>
  <si>
    <t>Share-based Compensation Arrangement by Share-based Payment Award [Line Items]</t>
  </si>
  <si>
    <t>Authorized common stock</t>
  </si>
  <si>
    <t>Equity incentive plan available for future grant</t>
  </si>
  <si>
    <t>Annual increments in employee grants</t>
  </si>
  <si>
    <t>25.00%</t>
  </si>
  <si>
    <t>Stock options, contractual term</t>
  </si>
  <si>
    <t>Unrecognized compensation expense related to unvested options</t>
  </si>
  <si>
    <t>Vesting period</t>
  </si>
  <si>
    <t>1 year 2 months 12 days</t>
  </si>
  <si>
    <t>Vesting targets</t>
  </si>
  <si>
    <t>Warrant outstanding</t>
  </si>
  <si>
    <t>Deferred income tax benefit</t>
  </si>
  <si>
    <t>Stock Compensation Plan [Member]</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3 months 19 days</t>
  </si>
  <si>
    <t>9 years 3 months 11 days</t>
  </si>
  <si>
    <t>Options exercised, Aggregate Intrinsic Value</t>
  </si>
  <si>
    <t>Options outstanding, Weighted Average Remaining Contractual Term</t>
  </si>
  <si>
    <t>7 years 5 months 16 days</t>
  </si>
  <si>
    <t>7 years 9 months 18 days</t>
  </si>
  <si>
    <t>7 years 8 months 12 days</t>
  </si>
  <si>
    <t>Options cancelled, Aggregate Intrinsic Value</t>
  </si>
  <si>
    <t>Options exercisable, Weighted Average Remaining Contractual Term, Ending balance</t>
  </si>
  <si>
    <t>6 years 7 days</t>
  </si>
  <si>
    <t>6 years 2 months 19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Expected volatility</t>
  </si>
  <si>
    <t>33.00%</t>
  </si>
  <si>
    <t>Expected life (in years)</t>
  </si>
  <si>
    <t>5 years 6 months</t>
  </si>
  <si>
    <t>Income Taxes - Additional Information (Detail) - USD ($)</t>
  </si>
  <si>
    <t>Dec. 31, 2014</t>
  </si>
  <si>
    <t>Income Tax Examination [Line Items]</t>
  </si>
  <si>
    <t>Increase in income tax provision due to adoption of ASU 2016-09</t>
  </si>
  <si>
    <t>Percentage increase in income tax provision due to adoption of ASU 2016-09</t>
  </si>
  <si>
    <t>0.70%</t>
  </si>
  <si>
    <t>Valuation allowance against deferred tax assets</t>
  </si>
  <si>
    <t>Domestic net operating loss carryforward</t>
  </si>
  <si>
    <t>Foreign net operating loss carryforwards</t>
  </si>
  <si>
    <t>State net operating loss carry forwards</t>
  </si>
  <si>
    <t>Operating loss carryforwards expiration start year</t>
  </si>
  <si>
    <t>Operating loss carryforwards expiration end year</t>
  </si>
  <si>
    <t>Expiration of State tax credits</t>
  </si>
  <si>
    <t>State tax credits</t>
  </si>
  <si>
    <t>Income tax payable included in other accrued liabilities</t>
  </si>
  <si>
    <t>Unrecognized tax benefits</t>
  </si>
  <si>
    <t>Interest and penalties related to unrecognized tax benefits</t>
  </si>
  <si>
    <t>U.S. federal statutory rate on income before income taxes</t>
  </si>
  <si>
    <t>Transition tax on certain repatriated earnings of foreign subsidiaries payable period</t>
  </si>
  <si>
    <t>8 years</t>
  </si>
  <si>
    <t>Provisional tax amount</t>
  </si>
  <si>
    <t>Deferred tax balance</t>
  </si>
  <si>
    <t>Exemption of tax credit</t>
  </si>
  <si>
    <t>50.00%</t>
  </si>
  <si>
    <t>Prior Period [Member]</t>
  </si>
  <si>
    <t>Adjustment for prior period excess tax benefits</t>
  </si>
  <si>
    <t>Internal Revenue Service (IRS) [Member] | Earliest Tax Year [Member]</t>
  </si>
  <si>
    <t>Period of examination by internal revenue service</t>
  </si>
  <si>
    <t>Internal Revenue Service (IRS) [Member] | Latest Tax Year [Member]</t>
  </si>
  <si>
    <t>Payroll [Member] | Maximum [Member]</t>
  </si>
  <si>
    <t>15.00%</t>
  </si>
  <si>
    <t>Foreign Tax Authority [Member]</t>
  </si>
  <si>
    <t>Period of examination by internal revenue service minimum</t>
  </si>
  <si>
    <t>Period of examination by internal revenue service maximum</t>
  </si>
  <si>
    <t>State and Local Jurisdiction [Member]</t>
  </si>
  <si>
    <t>Other Liabilities [Member]</t>
  </si>
  <si>
    <t>Non US Subsidiaries [Member]</t>
  </si>
  <si>
    <t>Undistributed earnings of the foreign subsidiaries</t>
  </si>
  <si>
    <t>Income Taxes - Components of Provision for Income Taxes (Detail) - USD ($) $ in Thousands</t>
  </si>
  <si>
    <t>Current:</t>
  </si>
  <si>
    <t>Federal</t>
  </si>
  <si>
    <t>State</t>
  </si>
  <si>
    <t>Foreign</t>
  </si>
  <si>
    <t>Total current</t>
  </si>
  <si>
    <t>Deferred:</t>
  </si>
  <si>
    <t>Total deferred provision</t>
  </si>
  <si>
    <t>Income Taxes - Effective Income Tax Rate (Detail)</t>
  </si>
  <si>
    <t>Impact of foreign operations</t>
  </si>
  <si>
    <t>(14.10%)</t>
  </si>
  <si>
    <t>(13.50%)</t>
  </si>
  <si>
    <t>(10.00%)</t>
  </si>
  <si>
    <t>Impact of foreign divestiture</t>
  </si>
  <si>
    <t>39.20%</t>
  </si>
  <si>
    <t>Effects of statutory rate change</t>
  </si>
  <si>
    <t>(8.50%)</t>
  </si>
  <si>
    <t>(14.50%)</t>
  </si>
  <si>
    <t>State income taxes, net of federal tax effect</t>
  </si>
  <si>
    <t>2.10%</t>
  </si>
  <si>
    <t>7.50%</t>
  </si>
  <si>
    <t>4.80%</t>
  </si>
  <si>
    <t>Permanent differences</t>
  </si>
  <si>
    <t>1.80%</t>
  </si>
  <si>
    <t>8.30%</t>
  </si>
  <si>
    <t>4.20%</t>
  </si>
  <si>
    <t>Transaction related items</t>
  </si>
  <si>
    <t>25.90%</t>
  </si>
  <si>
    <t>Change in valuation allowance</t>
  </si>
  <si>
    <t>1.60%</t>
  </si>
  <si>
    <t>1.20%</t>
  </si>
  <si>
    <t>Unrecognized tax benefit release</t>
  </si>
  <si>
    <t>(0.80%)</t>
  </si>
  <si>
    <t>(7.20%)</t>
  </si>
  <si>
    <t>(1.40%)</t>
  </si>
  <si>
    <t>3.80%</t>
  </si>
  <si>
    <t>(2.80%)</t>
  </si>
  <si>
    <t>Effective income tax rate</t>
  </si>
  <si>
    <t>15.70%</t>
  </si>
  <si>
    <t>87.30%</t>
  </si>
  <si>
    <t>32.40%</t>
  </si>
  <si>
    <t>Income Taxes - Summary of Domestic and Foreign Components of Income (Loss) from Continuing Operations before Income Taxes (Detail) - USD ($) $ in Thousands</t>
  </si>
  <si>
    <t>Income Taxes [Line Items]</t>
  </si>
  <si>
    <t>Income (loss) from continuing operations before income taxes</t>
  </si>
  <si>
    <t>Domestic Tax Authority [Member]</t>
  </si>
  <si>
    <t>Income Taxes - Deferred Tax Assets and Liabilities (Detail) - USD ($) $ in Thousands</t>
  </si>
  <si>
    <t>Deferred tax assets:</t>
  </si>
  <si>
    <t>Net operating losses and tax credit carryforwards - federal and state</t>
  </si>
  <si>
    <t>Bad debt allowance</t>
  </si>
  <si>
    <t>Accrued compensation and severance</t>
  </si>
  <si>
    <t>Pension reserves</t>
  </si>
  <si>
    <t>Insurance reserves</t>
  </si>
  <si>
    <t>Interest carryforwards</t>
  </si>
  <si>
    <t>Total gross deferred tax assets</t>
  </si>
  <si>
    <t>Less: valuation allowance</t>
  </si>
  <si>
    <t>Deferred tax assets</t>
  </si>
  <si>
    <t>Deferred tax liabilities:</t>
  </si>
  <si>
    <t>Fixed asset basis difference</t>
  </si>
  <si>
    <t>Prepaid items</t>
  </si>
  <si>
    <t>Total deferred tax liabilities</t>
  </si>
  <si>
    <t>Total net deferred tax liability</t>
  </si>
  <si>
    <t>Income Taxes - Unrecognized Income Tax Benefits Net of Federal Benefit (Detail) - USD ($) $ in Thousands</t>
  </si>
  <si>
    <t>Balance at January 1</t>
  </si>
  <si>
    <t>Additions based on tax positions related to the current year</t>
  </si>
  <si>
    <t>Additions for tax positions of prior years</t>
  </si>
  <si>
    <t>Reductions as a result of the lapse of applicable statutes of limitations</t>
  </si>
  <si>
    <t>Balance at December 31</t>
  </si>
  <si>
    <t>Derivatives - Additional Information (Detail)</t>
  </si>
  <si>
    <t>1 Months Ended</t>
  </si>
  <si>
    <t>May 31, 2016USD ($)</t>
  </si>
  <si>
    <t>May 31, 2016GBP (£)</t>
  </si>
  <si>
    <t>Sep. 21, 2015USD ($)</t>
  </si>
  <si>
    <t>Feb. 11, 2015USD ($)</t>
  </si>
  <si>
    <t>Jul. 01, 2014USD ($)</t>
  </si>
  <si>
    <t>Mar. 12, 2013USD ($)</t>
  </si>
  <si>
    <t>Derivative [Line Items]</t>
  </si>
  <si>
    <t>Cross currency swap assets</t>
  </si>
  <si>
    <t>Gains associated with foreign currency forward contracts</t>
  </si>
  <si>
    <t>Principal amount</t>
  </si>
  <si>
    <t>Cross Currency Swap Assets [Member]</t>
  </si>
  <si>
    <t>Notional amount</t>
  </si>
  <si>
    <t>Cross currency swap agreement cash flow due to interest payment</t>
  </si>
  <si>
    <t>Derivative exchange rate</t>
  </si>
  <si>
    <t>Cross Currency Swap Assets [Member] | 6.125% Senior Notes Due 2021 [Member]</t>
  </si>
  <si>
    <t>Cross Currency Swap Assets [Member] | 5.125% Senior Notes Due 2022 [Member]</t>
  </si>
  <si>
    <t>Cross Currency Swap Assets [Member] | 5.625% Senior Notes Due 2023 [Member]</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Fair Value [Member]</t>
  </si>
  <si>
    <t>Contingent consideration liabilities</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asurements - Additional Information (Detail)</t>
  </si>
  <si>
    <t>Leases - Additional Information (Detail) - USD ($) $ in Thousands</t>
  </si>
  <si>
    <t>Operating Leased Assets [Line Items]</t>
  </si>
  <si>
    <t>Rent expense</t>
  </si>
  <si>
    <t>Original terms of the leases</t>
  </si>
  <si>
    <t>5 years</t>
  </si>
  <si>
    <t>30 years</t>
  </si>
  <si>
    <t>Leases - Schedule of Aggregate Minimum Lease Payments under Non-cancelable Operating Leases (Detail) $ in Thousands</t>
  </si>
  <si>
    <t>Total minimum rental obligations</t>
  </si>
  <si>
    <t>Noncontrolling Interests - Additional Information (Detail)</t>
  </si>
  <si>
    <t>Dec. 31, 2017Facilities</t>
  </si>
  <si>
    <t>Noncontrolling Interest [Line Items]</t>
  </si>
  <si>
    <t>Number of facilities operated by non-wholly owned subsidiaries</t>
  </si>
  <si>
    <t>Equity ownership interests percentage in the facility</t>
  </si>
  <si>
    <t>60.00%</t>
  </si>
  <si>
    <t>75.00%</t>
  </si>
  <si>
    <t>Noncontrolling Interests - Summary of Redeemable Noncontrolling Interests (Detail) - USD ($) $ in Thousands</t>
  </si>
  <si>
    <t>Beginning Balance</t>
  </si>
  <si>
    <t>Acquisition of redeemable noncontrolling interests</t>
  </si>
  <si>
    <t>Ending Balance</t>
  </si>
  <si>
    <t>Segment Information - Additional Information (Detail)</t>
  </si>
  <si>
    <t>Dec. 31, 2017BedsStateFacilities</t>
  </si>
  <si>
    <t>Segment Reporting Information [Line Items]</t>
  </si>
  <si>
    <t>U.S. Facilities [Member]</t>
  </si>
  <si>
    <t>U.K. Facilities [Member]</t>
  </si>
  <si>
    <t>Segment Information - Summary of Reconciliation of Segment EBITDA to Income from Continuing Operations (Detail) - USD ($) $ in Thousands</t>
  </si>
  <si>
    <t>Segment EBITDA</t>
  </si>
  <si>
    <t>Gain on foreign currency derivatives</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Increase from 2017 acquisition</t>
  </si>
  <si>
    <t>Foreign currency translation</t>
  </si>
  <si>
    <t>Purchase price allocation and other</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Employee Benefit Plans - Additional Information (Detail) - USD ($) $ in Thousands</t>
  </si>
  <si>
    <t>Defined Benefit Plan Disclosure [Line Items]</t>
  </si>
  <si>
    <t>Employee benefit plan, Accumulated other comprehensive income (loss)</t>
  </si>
  <si>
    <t>Employee benefit plan, Accumulated other comprehensive income (loss) , Net</t>
  </si>
  <si>
    <t>Defined Contribution Plan [Member] | 401(k) [Member]</t>
  </si>
  <si>
    <t>Defined contribution plan, employer discretionary contribution amount</t>
  </si>
  <si>
    <t>Pension Plan [Member] | Partnership in Care Benefits Plan [Member]</t>
  </si>
  <si>
    <t>Pension liability under defined benefit pension plan</t>
  </si>
  <si>
    <t>Pension Plan [Member] | Partnership in Care Benefits Plan [Member] | Other Liabilities [Member]</t>
  </si>
  <si>
    <t>Employee Benefit Plans - Summary of Funded Status (Unfunded Liability) of Partnerships in Care Pension Plan Based Upon Actuarial Valuations (Detail) - Pension Plan [Member] - Partnership in Care Benefits Plan [Member] - USD ($) $ in Thousands</t>
  </si>
  <si>
    <t>Projected benefit obligation</t>
  </si>
  <si>
    <t>Fair value of plan assets</t>
  </si>
  <si>
    <t>Unfunded liability</t>
  </si>
  <si>
    <t>Employee Benefit Plans - Summary of Changes in Partnerships in Care Pension Plan Net Pension Liability (Detail) - Pension Plan [Member] - Partnership in Care Benefits Plan [Member] - USD ($) $ in Thousands</t>
  </si>
  <si>
    <t>Net pension liability at beginning of period</t>
  </si>
  <si>
    <t>Employer contributions</t>
  </si>
  <si>
    <t>Net pension expense (benefit)</t>
  </si>
  <si>
    <t>Pension liability adjustment</t>
  </si>
  <si>
    <t>Net pension liability at end of period</t>
  </si>
  <si>
    <t>Employee Benefit Plans - Summary of Assumptions Used to Determine Plan Benefit Obligation (Detail) - Pension Plan [Member] - Partnership in Care Benefits Plan [Member]</t>
  </si>
  <si>
    <t>Discount rate</t>
  </si>
  <si>
    <t>2.70%</t>
  </si>
  <si>
    <t>Compensation increase rate</t>
  </si>
  <si>
    <t>2.30%</t>
  </si>
  <si>
    <t>2.40%</t>
  </si>
  <si>
    <t>Employee Benefit Plans - Summary of Components of Net Pension Plan Expense (Detail) - Pension Plan [Member] - Partnership in Care Benefits Plan [Member] - USD ($) $ in Thousands</t>
  </si>
  <si>
    <t>Interest cost on projected benefit obligation</t>
  </si>
  <si>
    <t>Expected return on assets</t>
  </si>
  <si>
    <t>Total pension plan expense (benefit)</t>
  </si>
  <si>
    <t>Employee Benefit Plans - Summary of Assumptions Used to Determine Net Periodic Pension Plan Expense (Detail)</t>
  </si>
  <si>
    <t>Expected long-term rate of return on plan assets</t>
  </si>
  <si>
    <t>Employee Benefit Plans - Schedule of Weighted-Average Asset Allocation by Asset Category in Partnerships in Care Pension Plan (Detail) - Pension Plan [Member] - Partnership in Care Benefits Plan [Member]</t>
  </si>
  <si>
    <t>Cash and Cash Equivalents [Member]</t>
  </si>
  <si>
    <t>Weighted-average asset allocation</t>
  </si>
  <si>
    <t>1.50%</t>
  </si>
  <si>
    <t>Foreign Government Debt Securities [Member] | United Kingdom [Member]</t>
  </si>
  <si>
    <t>19.00%</t>
  </si>
  <si>
    <t>14.50%</t>
  </si>
  <si>
    <t>Annuity Contracts [Member]</t>
  </si>
  <si>
    <t>38.60%</t>
  </si>
  <si>
    <t>41.60%</t>
  </si>
  <si>
    <t>Equity Securities [Member]</t>
  </si>
  <si>
    <t>29.40%</t>
  </si>
  <si>
    <t>26.30%</t>
  </si>
  <si>
    <t>Debt Securities [Member]</t>
  </si>
  <si>
    <t>9.90%</t>
  </si>
  <si>
    <t>12.10%</t>
  </si>
  <si>
    <t>4.00%</t>
  </si>
  <si>
    <t>Other Comprehensive Loss - Components Of Accumulated Other Comprehensive Loss (Detail) - USD ($) $ in Thousands</t>
  </si>
  <si>
    <t>Accumulated Other Comprehensive Income (Loss) [Line Items]</t>
  </si>
  <si>
    <t>Balance</t>
  </si>
  <si>
    <t>Gain (Loss) on derivative instruments, net of tax of $29.1 million and $(22.9) million respectively</t>
  </si>
  <si>
    <t>Foreign Currency Translation Adjustments [Member]</t>
  </si>
  <si>
    <t>Change in Fair Value of Derivative Instruments [Member]</t>
  </si>
  <si>
    <t>Pension Plan [Member]</t>
  </si>
  <si>
    <t>Other Comprehensive Loss - Components Of Accumulated Other Comprehensive Loss (Parenthetical) (Detail) - USD ($) $ in Millions</t>
  </si>
  <si>
    <t>Accumulated Other Comprehensive Income (Loss), Net of Tax [Abstract]</t>
  </si>
  <si>
    <t>Gain (Loss) on derivative instruments, tax</t>
  </si>
  <si>
    <t>Quarterly Information (Unaudited) - Schedule of Quarterly Financial Information (Detail) - USD ($) $ / shares in Units, $ in Thousands</t>
  </si>
  <si>
    <t>Basic earnings per share attributable to Acadia Healthcare Company, Inc. stockholders</t>
  </si>
  <si>
    <t>Diluted earnings per share attributable to Acadia Healthcare Company, Inc. stockholders</t>
  </si>
  <si>
    <t>Quarterly Information (Unaudited) - Schedule of Quarterly Financial Information (Parenthetical) (Detail) - USD ($) $ in Thousands</t>
  </si>
  <si>
    <t>Quarterly Financial Information [Line Items]</t>
  </si>
  <si>
    <t>One-time tax benefits on enactment of Tax Act</t>
  </si>
  <si>
    <t>Divestiture [Member]</t>
  </si>
  <si>
    <t>Debt extinguishment costs, net of taxes</t>
  </si>
  <si>
    <t>Refinancing Amendment [Member]</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Detail) - USD ($) $ in Thousands</t>
  </si>
  <si>
    <t>Condensed Financial Statements, Captions [Line Items]</t>
  </si>
  <si>
    <t>Salaries, wages and benefits</t>
  </si>
  <si>
    <t>Loss (gain) on foreign currency derivatives</t>
  </si>
  <si>
    <t>(Loss) income from continuing operations before income taxes</t>
  </si>
  <si>
    <t>(Benefit from) provision for income taxes</t>
  </si>
  <si>
    <t>Net income (loss)</t>
  </si>
  <si>
    <t>Net income (loss) attributable to noncontrolling interests</t>
  </si>
  <si>
    <t>Other comprehensive income:</t>
  </si>
  <si>
    <t>(Loss) gain on derivative instruments</t>
  </si>
  <si>
    <t>Pension liability adjustment, net of tax of $0.9 million, $(1.3) million and $0.3 million, respectively</t>
  </si>
  <si>
    <t>Other comprehensive income</t>
  </si>
  <si>
    <t>Equity in earnings of subsidiaries</t>
  </si>
  <si>
    <t>Financial Information for the Company and Its Subsidiaries - Summary of Condensed Consolidating Statement of Cash Flows (Detail) $ in Thousands, £ in Millions</t>
  </si>
  <si>
    <t>Jan. 12, 2016USD ($)</t>
  </si>
  <si>
    <t>Adjustments to reconcile net income (loss) to net cash (used in) provided by continuing operating activities:</t>
  </si>
  <si>
    <t>Deferred income tax (benefit) expense</t>
  </si>
  <si>
    <t>Loss from discontinued operations, net of taxes</t>
  </si>
  <si>
    <t>Net cash provided by discontinued operating activities</t>
  </si>
  <si>
    <t>Net cash (used in) provided by operating activities</t>
  </si>
  <si>
    <t>Cash received for divestiture</t>
  </si>
  <si>
    <t>Net (decrease) increase in cash and cash equivalents</t>
  </si>
  <si>
    <t>Cash (used in) provided by intercompany activ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069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7950965</v>
      </c>
    </row>
    <row r="18" spans="1:4">
      <c r="A18" s="4" t="s">
        <v>30</v>
      </c>
      <c r="D18"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2</v>
      </c>
    </row>
    <row r="3" spans="1:3">
      <c r="A3" s="3" t="s">
        <v>248</v>
      </c>
    </row>
    <row r="4" spans="1:3">
      <c r="A4" s="4" t="s">
        <v>979</v>
      </c>
      <c r="B4" s="4" t="s">
        <v>650</v>
      </c>
      <c r="C4" s="4" t="s">
        <v>980</v>
      </c>
    </row>
    <row r="5" spans="1:3">
      <c r="A5" s="4" t="s">
        <v>989</v>
      </c>
      <c r="B5" s="4" t="s">
        <v>650</v>
      </c>
      <c r="C5" s="4" t="s">
        <v>9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4" t="s">
        <v>991</v>
      </c>
    </row>
    <row r="3" spans="1:3">
      <c r="A3" s="3" t="s">
        <v>960</v>
      </c>
    </row>
    <row r="4" spans="1:3">
      <c r="A4" s="4" t="s">
        <v>992</v>
      </c>
      <c r="B4" s="4" t="s">
        <v>776</v>
      </c>
      <c r="C4" s="4" t="s">
        <v>993</v>
      </c>
    </row>
    <row r="5" spans="1:3">
      <c r="A5" s="4" t="s">
        <v>994</v>
      </c>
    </row>
    <row r="6" spans="1:3">
      <c r="A6" s="3" t="s">
        <v>960</v>
      </c>
    </row>
    <row r="7" spans="1:3">
      <c r="A7" s="4" t="s">
        <v>992</v>
      </c>
      <c r="B7" s="4" t="s">
        <v>995</v>
      </c>
      <c r="C7" s="4" t="s">
        <v>996</v>
      </c>
    </row>
    <row r="8" spans="1:3">
      <c r="A8" s="4" t="s">
        <v>997</v>
      </c>
    </row>
    <row r="9" spans="1:3">
      <c r="A9" s="3" t="s">
        <v>960</v>
      </c>
    </row>
    <row r="10" spans="1:3">
      <c r="A10" s="4" t="s">
        <v>992</v>
      </c>
      <c r="B10" s="4" t="s">
        <v>998</v>
      </c>
      <c r="C10" s="4" t="s">
        <v>999</v>
      </c>
    </row>
    <row r="11" spans="1:3">
      <c r="A11" s="4" t="s">
        <v>1000</v>
      </c>
    </row>
    <row r="12" spans="1:3">
      <c r="A12" s="3" t="s">
        <v>960</v>
      </c>
    </row>
    <row r="13" spans="1:3">
      <c r="A13" s="4" t="s">
        <v>992</v>
      </c>
      <c r="B13" s="4" t="s">
        <v>1001</v>
      </c>
      <c r="C13" s="4" t="s">
        <v>1002</v>
      </c>
    </row>
    <row r="14" spans="1:3">
      <c r="A14" s="4" t="s">
        <v>1003</v>
      </c>
    </row>
    <row r="15" spans="1:3">
      <c r="A15" s="3" t="s">
        <v>960</v>
      </c>
    </row>
    <row r="16" spans="1:3">
      <c r="A16" s="4" t="s">
        <v>992</v>
      </c>
      <c r="B16" s="4" t="s">
        <v>1004</v>
      </c>
      <c r="C16" s="4" t="s">
        <v>1005</v>
      </c>
    </row>
    <row r="17" spans="1:3">
      <c r="A17" s="4" t="s">
        <v>398</v>
      </c>
    </row>
    <row r="18" spans="1:3">
      <c r="A18" s="3" t="s">
        <v>960</v>
      </c>
    </row>
    <row r="19" spans="1:3">
      <c r="A19" s="4" t="s">
        <v>992</v>
      </c>
      <c r="B19" s="4" t="s">
        <v>983</v>
      </c>
      <c r="C19" s="4" t="s">
        <v>10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88</v>
      </c>
    </row>
    <row r="3" spans="1:4">
      <c r="A3" s="3" t="s">
        <v>1008</v>
      </c>
    </row>
    <row r="4" spans="1:4">
      <c r="A4" s="4" t="s">
        <v>1009</v>
      </c>
      <c r="B4" s="7" t="n">
        <v>2167724</v>
      </c>
      <c r="C4" s="7" t="n">
        <v>1683028</v>
      </c>
      <c r="D4" s="7" t="n">
        <v>880965</v>
      </c>
    </row>
    <row r="5" spans="1:4">
      <c r="A5" s="4" t="s">
        <v>124</v>
      </c>
      <c r="B5" s="5" t="n">
        <v>207341</v>
      </c>
      <c r="C5" s="5" t="n">
        <v>-477772</v>
      </c>
      <c r="D5" s="5" t="n">
        <v>-40103</v>
      </c>
    </row>
    <row r="6" spans="1:4">
      <c r="A6" s="4" t="s">
        <v>1010</v>
      </c>
      <c r="B6" s="5" t="n">
        <v>-33431</v>
      </c>
      <c r="C6" s="5" t="n">
        <v>40598</v>
      </c>
    </row>
    <row r="7" spans="1:4">
      <c r="A7" s="4" t="s">
        <v>126</v>
      </c>
      <c r="B7" s="5" t="n">
        <v>1542</v>
      </c>
      <c r="C7" s="5" t="n">
        <v>-7749</v>
      </c>
      <c r="D7" s="5" t="n">
        <v>3826</v>
      </c>
    </row>
    <row r="8" spans="1:4">
      <c r="A8" s="4" t="s">
        <v>1009</v>
      </c>
      <c r="B8" s="5" t="n">
        <v>2572871</v>
      </c>
      <c r="C8" s="5" t="n">
        <v>2167724</v>
      </c>
      <c r="D8" s="5" t="n">
        <v>1683028</v>
      </c>
    </row>
    <row r="9" spans="1:4">
      <c r="A9" s="4" t="s">
        <v>1011</v>
      </c>
    </row>
    <row r="10" spans="1:4">
      <c r="A10" s="3" t="s">
        <v>1008</v>
      </c>
    </row>
    <row r="11" spans="1:4">
      <c r="A11" s="4" t="s">
        <v>1009</v>
      </c>
      <c r="B11" s="5" t="n">
        <v>-584081</v>
      </c>
      <c r="C11" s="5" t="n">
        <v>-106309</v>
      </c>
      <c r="D11" s="5" t="n">
        <v>-66206</v>
      </c>
    </row>
    <row r="12" spans="1:4">
      <c r="A12" s="4" t="s">
        <v>124</v>
      </c>
      <c r="B12" s="5" t="n">
        <v>207341</v>
      </c>
      <c r="C12" s="5" t="n">
        <v>-477772</v>
      </c>
      <c r="D12" s="5" t="n">
        <v>-40103</v>
      </c>
    </row>
    <row r="13" spans="1:4">
      <c r="A13" s="4" t="s">
        <v>1009</v>
      </c>
      <c r="B13" s="5" t="n">
        <v>-376740</v>
      </c>
      <c r="C13" s="5" t="n">
        <v>-584081</v>
      </c>
      <c r="D13" s="5" t="n">
        <v>-106309</v>
      </c>
    </row>
    <row r="14" spans="1:4">
      <c r="A14" s="4" t="s">
        <v>1012</v>
      </c>
    </row>
    <row r="15" spans="1:4">
      <c r="A15" s="3" t="s">
        <v>1008</v>
      </c>
    </row>
    <row r="16" spans="1:4">
      <c r="A16" s="4" t="s">
        <v>1009</v>
      </c>
      <c r="B16" s="5" t="n">
        <v>40598</v>
      </c>
    </row>
    <row r="17" spans="1:4">
      <c r="A17" s="4" t="s">
        <v>1010</v>
      </c>
      <c r="B17" s="5" t="n">
        <v>-33431</v>
      </c>
      <c r="C17" s="5" t="n">
        <v>40598</v>
      </c>
    </row>
    <row r="18" spans="1:4">
      <c r="A18" s="4" t="s">
        <v>1009</v>
      </c>
      <c r="B18" s="5" t="n">
        <v>7167</v>
      </c>
      <c r="C18" s="5" t="n">
        <v>40598</v>
      </c>
    </row>
    <row r="19" spans="1:4">
      <c r="A19" s="4" t="s">
        <v>1013</v>
      </c>
    </row>
    <row r="20" spans="1:4">
      <c r="A20" s="3" t="s">
        <v>1008</v>
      </c>
    </row>
    <row r="21" spans="1:4">
      <c r="A21" s="4" t="s">
        <v>1009</v>
      </c>
      <c r="B21" s="5" t="n">
        <v>-6087</v>
      </c>
      <c r="C21" s="5" t="n">
        <v>1662</v>
      </c>
      <c r="D21" s="5" t="n">
        <v>-2164</v>
      </c>
    </row>
    <row r="22" spans="1:4">
      <c r="A22" s="4" t="s">
        <v>126</v>
      </c>
      <c r="B22" s="5" t="n">
        <v>1542</v>
      </c>
      <c r="C22" s="5" t="n">
        <v>-7749</v>
      </c>
      <c r="D22" s="5" t="n">
        <v>3826</v>
      </c>
    </row>
    <row r="23" spans="1:4">
      <c r="A23" s="4" t="s">
        <v>1009</v>
      </c>
      <c r="B23" s="5" t="n">
        <v>-4545</v>
      </c>
      <c r="C23" s="5" t="n">
        <v>-6087</v>
      </c>
      <c r="D23" s="5" t="n">
        <v>1662</v>
      </c>
    </row>
    <row r="24" spans="1:4">
      <c r="A24" s="4" t="s">
        <v>138</v>
      </c>
    </row>
    <row r="25" spans="1:4">
      <c r="A25" s="3" t="s">
        <v>1008</v>
      </c>
    </row>
    <row r="26" spans="1:4">
      <c r="A26" s="4" t="s">
        <v>1009</v>
      </c>
      <c r="B26" s="5" t="n">
        <v>-549570</v>
      </c>
      <c r="C26" s="5" t="n">
        <v>-104647</v>
      </c>
      <c r="D26" s="5" t="n">
        <v>-68370</v>
      </c>
    </row>
    <row r="27" spans="1:4">
      <c r="A27" s="4" t="s">
        <v>1009</v>
      </c>
      <c r="B27" s="7" t="n">
        <v>-374118</v>
      </c>
      <c r="C27" s="7" t="n">
        <v>-549570</v>
      </c>
      <c r="D27" s="7" t="n">
        <v>-1046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8</v>
      </c>
    </row>
    <row r="3" spans="1:4">
      <c r="A3" s="3" t="s">
        <v>1015</v>
      </c>
    </row>
    <row r="4" spans="1:4">
      <c r="A4" s="4" t="s">
        <v>1016</v>
      </c>
      <c r="B4" s="6" t="n">
        <v>-22.9</v>
      </c>
      <c r="C4" s="6" t="n">
        <v>29.1</v>
      </c>
      <c r="D4" s="7" t="n">
        <v>0</v>
      </c>
    </row>
    <row r="5" spans="1:4">
      <c r="A5" s="4" t="s">
        <v>133</v>
      </c>
      <c r="B5" s="6" t="n">
        <v>0.4</v>
      </c>
      <c r="C5" s="6" t="n">
        <v>-1.3</v>
      </c>
      <c r="D5" s="6" t="n">
        <v>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253</v>
      </c>
    </row>
    <row r="4" spans="1:12">
      <c r="A4" s="4" t="s">
        <v>92</v>
      </c>
      <c r="B4" s="7" t="n">
        <v>724512</v>
      </c>
      <c r="C4" s="7" t="n">
        <v>716714</v>
      </c>
      <c r="D4" s="7" t="n">
        <v>715896</v>
      </c>
      <c r="E4" s="7" t="n">
        <v>679194</v>
      </c>
      <c r="F4" s="7" t="n">
        <v>702888</v>
      </c>
      <c r="G4" s="7" t="n">
        <v>734665</v>
      </c>
      <c r="H4" s="7" t="n">
        <v>756548</v>
      </c>
      <c r="I4" s="7" t="n">
        <v>616813</v>
      </c>
      <c r="J4" s="7" t="n">
        <v>2877234</v>
      </c>
      <c r="K4" s="7" t="n">
        <v>2852823</v>
      </c>
      <c r="L4" s="7" t="n">
        <v>1829619</v>
      </c>
    </row>
    <row r="5" spans="1:12">
      <c r="A5" s="4" t="s">
        <v>105</v>
      </c>
      <c r="B5" s="5" t="n">
        <v>60639</v>
      </c>
      <c r="C5" s="5" t="n">
        <v>61459</v>
      </c>
      <c r="D5" s="5" t="n">
        <v>66216</v>
      </c>
      <c r="E5" s="5" t="n">
        <v>48484</v>
      </c>
      <c r="F5" s="5" t="n">
        <v>42438</v>
      </c>
      <c r="G5" s="5" t="n">
        <v>-115814</v>
      </c>
      <c r="H5" s="5" t="n">
        <v>73852</v>
      </c>
      <c r="I5" s="5" t="n">
        <v>32479</v>
      </c>
      <c r="J5" s="5" t="n">
        <v>236798</v>
      </c>
      <c r="K5" s="5" t="n">
        <v>32955</v>
      </c>
      <c r="L5" s="5" t="n">
        <v>164753</v>
      </c>
    </row>
    <row r="6" spans="1:12">
      <c r="A6" s="4" t="s">
        <v>149</v>
      </c>
      <c r="B6" s="7" t="n">
        <v>69629</v>
      </c>
      <c r="C6" s="7" t="n">
        <v>45618</v>
      </c>
      <c r="D6" s="7" t="n">
        <v>49630</v>
      </c>
      <c r="E6" s="7" t="n">
        <v>34958</v>
      </c>
      <c r="F6" s="7" t="n">
        <v>41818</v>
      </c>
      <c r="G6" s="7" t="n">
        <v>-117808</v>
      </c>
      <c r="H6" s="7" t="n">
        <v>56445</v>
      </c>
      <c r="I6" s="7" t="n">
        <v>25688</v>
      </c>
      <c r="J6" s="7" t="n">
        <v>199835</v>
      </c>
      <c r="K6" s="7" t="n">
        <v>6143</v>
      </c>
      <c r="L6" s="7" t="n">
        <v>112554</v>
      </c>
    </row>
    <row r="7" spans="1:12">
      <c r="A7" s="4" t="s">
        <v>1018</v>
      </c>
      <c r="B7" s="8" t="n">
        <v>0.8</v>
      </c>
      <c r="C7" s="8" t="n">
        <v>0.52</v>
      </c>
      <c r="D7" s="8" t="n">
        <v>0.57</v>
      </c>
      <c r="E7" s="8" t="n">
        <v>0.4</v>
      </c>
      <c r="F7" s="8" t="n">
        <v>0.48</v>
      </c>
      <c r="G7" s="8" t="n">
        <v>-1.36</v>
      </c>
      <c r="H7" s="8" t="n">
        <v>0.65</v>
      </c>
      <c r="I7" s="8" t="n">
        <v>0.31</v>
      </c>
      <c r="J7" s="8" t="n">
        <v>2.3</v>
      </c>
      <c r="K7" s="8" t="n">
        <v>0.07000000000000001</v>
      </c>
      <c r="L7" s="8" t="n">
        <v>1.65</v>
      </c>
    </row>
    <row r="8" spans="1:12">
      <c r="A8" s="4" t="s">
        <v>1019</v>
      </c>
      <c r="B8" s="8" t="n">
        <v>0.8</v>
      </c>
      <c r="C8" s="8" t="n">
        <v>0.52</v>
      </c>
      <c r="D8" s="8" t="n">
        <v>0.57</v>
      </c>
      <c r="E8" s="8" t="n">
        <v>0.4</v>
      </c>
      <c r="F8" s="8" t="n">
        <v>0.48</v>
      </c>
      <c r="G8" s="8" t="n">
        <v>-1.36</v>
      </c>
      <c r="H8" s="8" t="n">
        <v>0.65</v>
      </c>
      <c r="I8" s="8" t="n">
        <v>0.31</v>
      </c>
      <c r="J8" s="8" t="n">
        <v>2.3</v>
      </c>
      <c r="K8" s="8" t="n">
        <v>0.07000000000000001</v>
      </c>
      <c r="L8" s="8" t="n">
        <v>1.6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0</v>
      </c>
      <c r="B1" s="2" t="s">
        <v>586</v>
      </c>
      <c r="C1" s="2" t="s">
        <v>2</v>
      </c>
      <c r="D1" s="2" t="s">
        <v>32</v>
      </c>
      <c r="E1" s="2" t="s">
        <v>85</v>
      </c>
      <c r="F1" s="2" t="s">
        <v>2</v>
      </c>
      <c r="G1" s="2" t="s">
        <v>32</v>
      </c>
      <c r="H1" s="2" t="s">
        <v>88</v>
      </c>
    </row>
    <row r="2" spans="1:8">
      <c r="A2" s="3" t="s">
        <v>1021</v>
      </c>
    </row>
    <row r="3" spans="1:8">
      <c r="A3" s="4" t="s">
        <v>1022</v>
      </c>
      <c r="C3" s="7" t="n">
        <v>20200</v>
      </c>
      <c r="F3" s="7" t="n">
        <v>31372</v>
      </c>
      <c r="G3" s="7" t="n">
        <v>28647</v>
      </c>
      <c r="H3" s="7" t="n">
        <v>43613</v>
      </c>
    </row>
    <row r="4" spans="1:8">
      <c r="A4" s="4" t="s">
        <v>101</v>
      </c>
      <c r="G4" s="5" t="n">
        <v>-178809</v>
      </c>
    </row>
    <row r="5" spans="1:8">
      <c r="A5" s="4" t="s">
        <v>100</v>
      </c>
      <c r="F5" s="7" t="n">
        <v>-810</v>
      </c>
      <c r="G5" s="5" t="n">
        <v>-4253</v>
      </c>
      <c r="H5" s="7" t="n">
        <v>-10818</v>
      </c>
    </row>
    <row r="6" spans="1:8">
      <c r="A6" s="4" t="s">
        <v>508</v>
      </c>
    </row>
    <row r="7" spans="1:8">
      <c r="A7" s="3" t="s">
        <v>1021</v>
      </c>
    </row>
    <row r="8" spans="1:8">
      <c r="A8" s="4" t="s">
        <v>101</v>
      </c>
      <c r="B8" s="7" t="n">
        <v>175000</v>
      </c>
      <c r="E8" s="7" t="n">
        <v>174700</v>
      </c>
      <c r="G8" s="7" t="n">
        <v>175000</v>
      </c>
    </row>
    <row r="9" spans="1:8">
      <c r="A9" s="4" t="s">
        <v>1023</v>
      </c>
    </row>
    <row r="10" spans="1:8">
      <c r="A10" s="3" t="s">
        <v>1021</v>
      </c>
    </row>
    <row r="11" spans="1:8">
      <c r="A11" s="4" t="s">
        <v>101</v>
      </c>
      <c r="D11" s="7" t="n">
        <v>4000</v>
      </c>
    </row>
    <row r="12" spans="1:8">
      <c r="A12" s="4" t="s">
        <v>601</v>
      </c>
    </row>
    <row r="13" spans="1:8">
      <c r="A13" s="3" t="s">
        <v>1021</v>
      </c>
    </row>
    <row r="14" spans="1:8">
      <c r="A14" s="4" t="s">
        <v>100</v>
      </c>
      <c r="E14" s="5" t="n">
        <v>3400</v>
      </c>
    </row>
    <row r="15" spans="1:8">
      <c r="A15" s="4" t="s">
        <v>1024</v>
      </c>
      <c r="E15" s="7" t="n">
        <v>142000</v>
      </c>
    </row>
    <row r="16" spans="1:8">
      <c r="A16" s="4" t="s">
        <v>1025</v>
      </c>
    </row>
    <row r="17" spans="1:8">
      <c r="A17" s="3" t="s">
        <v>1021</v>
      </c>
    </row>
    <row r="18" spans="1:8">
      <c r="A18" s="4" t="s">
        <v>100</v>
      </c>
      <c r="D18" s="5" t="n">
        <v>800</v>
      </c>
    </row>
    <row r="19" spans="1:8">
      <c r="A19" s="4" t="s">
        <v>1024</v>
      </c>
      <c r="D19" s="7" t="n">
        <v>3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6</v>
      </c>
      <c r="B1" s="2" t="s">
        <v>2</v>
      </c>
      <c r="C1" s="2" t="s">
        <v>32</v>
      </c>
      <c r="D1" s="2" t="s">
        <v>568</v>
      </c>
      <c r="E1" s="2" t="s">
        <v>553</v>
      </c>
      <c r="F1" s="2" t="s">
        <v>569</v>
      </c>
      <c r="G1" s="2" t="s">
        <v>570</v>
      </c>
      <c r="H1" s="2" t="s">
        <v>571</v>
      </c>
    </row>
    <row r="2" spans="1:8">
      <c r="A2" s="4" t="s">
        <v>557</v>
      </c>
    </row>
    <row r="3" spans="1:8">
      <c r="A3" s="3" t="s">
        <v>1027</v>
      </c>
    </row>
    <row r="4" spans="1:8">
      <c r="A4" s="4" t="s">
        <v>572</v>
      </c>
      <c r="B4" s="4" t="s">
        <v>573</v>
      </c>
      <c r="C4" s="4" t="s">
        <v>573</v>
      </c>
      <c r="H4" s="4" t="s">
        <v>573</v>
      </c>
    </row>
    <row r="5" spans="1:8">
      <c r="A5" s="4" t="s">
        <v>559</v>
      </c>
    </row>
    <row r="6" spans="1:8">
      <c r="A6" s="3" t="s">
        <v>1027</v>
      </c>
    </row>
    <row r="7" spans="1:8">
      <c r="A7" s="4" t="s">
        <v>572</v>
      </c>
      <c r="B7" s="4" t="s">
        <v>575</v>
      </c>
      <c r="C7" s="4" t="s">
        <v>575</v>
      </c>
      <c r="G7" s="4" t="s">
        <v>575</v>
      </c>
    </row>
    <row r="8" spans="1:8">
      <c r="A8" s="4" t="s">
        <v>560</v>
      </c>
    </row>
    <row r="9" spans="1:8">
      <c r="A9" s="3" t="s">
        <v>1027</v>
      </c>
    </row>
    <row r="10" spans="1:8">
      <c r="A10" s="4" t="s">
        <v>572</v>
      </c>
      <c r="B10" s="4" t="s">
        <v>576</v>
      </c>
      <c r="C10" s="4" t="s">
        <v>576</v>
      </c>
      <c r="E10" s="4" t="s">
        <v>576</v>
      </c>
      <c r="F10" s="4" t="s">
        <v>576</v>
      </c>
    </row>
    <row r="11" spans="1:8">
      <c r="A11" s="4" t="s">
        <v>561</v>
      </c>
    </row>
    <row r="12" spans="1:8">
      <c r="A12" s="3" t="s">
        <v>1027</v>
      </c>
    </row>
    <row r="13" spans="1:8">
      <c r="A13" s="4" t="s">
        <v>572</v>
      </c>
      <c r="B13" s="4" t="s">
        <v>577</v>
      </c>
      <c r="C13" s="4" t="s">
        <v>577</v>
      </c>
      <c r="D13" s="4" t="s">
        <v>5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32</v>
      </c>
      <c r="D1" s="2" t="s">
        <v>88</v>
      </c>
      <c r="E1" s="2" t="s">
        <v>772</v>
      </c>
    </row>
    <row r="2" spans="1:5">
      <c r="A2" s="3" t="s">
        <v>33</v>
      </c>
    </row>
    <row r="3" spans="1:5">
      <c r="A3" s="4" t="s">
        <v>34</v>
      </c>
      <c r="B3" s="7" t="n">
        <v>67290</v>
      </c>
      <c r="C3" s="7" t="n">
        <v>57063</v>
      </c>
      <c r="D3" s="7" t="n">
        <v>11215</v>
      </c>
      <c r="E3" s="7" t="n">
        <v>94040</v>
      </c>
    </row>
    <row r="4" spans="1:5">
      <c r="A4" s="4" t="s">
        <v>167</v>
      </c>
      <c r="B4" s="5" t="n">
        <v>296925</v>
      </c>
      <c r="C4" s="5" t="n">
        <v>263327</v>
      </c>
    </row>
    <row r="5" spans="1:5">
      <c r="A5" s="4" t="s">
        <v>36</v>
      </c>
      <c r="B5" s="5" t="n">
        <v>107335</v>
      </c>
      <c r="C5" s="5" t="n">
        <v>107537</v>
      </c>
    </row>
    <row r="6" spans="1:5">
      <c r="A6" s="4" t="s">
        <v>37</v>
      </c>
      <c r="B6" s="5" t="n">
        <v>471550</v>
      </c>
      <c r="C6" s="5" t="n">
        <v>427927</v>
      </c>
    </row>
    <row r="7" spans="1:5">
      <c r="A7" s="4" t="s">
        <v>44</v>
      </c>
      <c r="B7" s="5" t="n">
        <v>3048130</v>
      </c>
      <c r="C7" s="5" t="n">
        <v>2703695</v>
      </c>
    </row>
    <row r="8" spans="1:5">
      <c r="A8" s="4" t="s">
        <v>45</v>
      </c>
      <c r="B8" s="5" t="n">
        <v>2751174</v>
      </c>
      <c r="C8" s="5" t="n">
        <v>2681188</v>
      </c>
    </row>
    <row r="9" spans="1:5">
      <c r="A9" s="4" t="s">
        <v>46</v>
      </c>
      <c r="B9" s="5" t="n">
        <v>87348</v>
      </c>
      <c r="C9" s="5" t="n">
        <v>83310</v>
      </c>
    </row>
    <row r="10" spans="1:5">
      <c r="A10" s="4" t="s">
        <v>47</v>
      </c>
      <c r="B10" s="5" t="n">
        <v>3731</v>
      </c>
      <c r="C10" s="5" t="n">
        <v>3780</v>
      </c>
    </row>
    <row r="11" spans="1:5">
      <c r="A11" s="4" t="s">
        <v>48</v>
      </c>
      <c r="B11" s="5" t="n">
        <v>12997</v>
      </c>
      <c r="C11" s="5" t="n">
        <v>73509</v>
      </c>
    </row>
    <row r="12" spans="1:5">
      <c r="A12" s="4" t="s">
        <v>49</v>
      </c>
      <c r="B12" s="5" t="n">
        <v>49572</v>
      </c>
      <c r="C12" s="5" t="n">
        <v>51317</v>
      </c>
    </row>
    <row r="13" spans="1:5">
      <c r="A13" s="4" t="s">
        <v>50</v>
      </c>
      <c r="B13" s="5" t="n">
        <v>6424502</v>
      </c>
      <c r="C13" s="5" t="n">
        <v>6024726</v>
      </c>
    </row>
    <row r="14" spans="1:5">
      <c r="A14" s="3" t="s">
        <v>51</v>
      </c>
    </row>
    <row r="15" spans="1:5">
      <c r="A15" s="4" t="s">
        <v>52</v>
      </c>
      <c r="B15" s="5" t="n">
        <v>34830</v>
      </c>
      <c r="C15" s="5" t="n">
        <v>34805</v>
      </c>
    </row>
    <row r="16" spans="1:5">
      <c r="A16" s="4" t="s">
        <v>53</v>
      </c>
      <c r="B16" s="5" t="n">
        <v>102299</v>
      </c>
      <c r="C16" s="5" t="n">
        <v>80034</v>
      </c>
    </row>
    <row r="17" spans="1:5">
      <c r="A17" s="4" t="s">
        <v>54</v>
      </c>
      <c r="B17" s="5" t="n">
        <v>99047</v>
      </c>
      <c r="C17" s="5" t="n">
        <v>105068</v>
      </c>
    </row>
    <row r="18" spans="1:5">
      <c r="A18" s="4" t="s">
        <v>55</v>
      </c>
      <c r="B18" s="5" t="n">
        <v>141213</v>
      </c>
      <c r="C18" s="5" t="n">
        <v>122958</v>
      </c>
    </row>
    <row r="19" spans="1:5">
      <c r="A19" s="4" t="s">
        <v>56</v>
      </c>
      <c r="B19" s="5" t="n">
        <v>377389</v>
      </c>
      <c r="C19" s="5" t="n">
        <v>342865</v>
      </c>
    </row>
    <row r="20" spans="1:5">
      <c r="A20" s="4" t="s">
        <v>57</v>
      </c>
      <c r="B20" s="5" t="n">
        <v>3205058</v>
      </c>
      <c r="C20" s="5" t="n">
        <v>3253004</v>
      </c>
    </row>
    <row r="21" spans="1:5">
      <c r="A21" s="4" t="s">
        <v>58</v>
      </c>
      <c r="B21" s="5" t="n">
        <v>80333</v>
      </c>
      <c r="C21" s="5" t="n">
        <v>78520</v>
      </c>
    </row>
    <row r="22" spans="1:5">
      <c r="A22" s="4" t="s">
        <v>59</v>
      </c>
      <c r="B22" s="5" t="n">
        <v>166434</v>
      </c>
      <c r="C22" s="5" t="n">
        <v>164859</v>
      </c>
    </row>
    <row r="23" spans="1:5">
      <c r="A23" s="4" t="s">
        <v>60</v>
      </c>
      <c r="B23" s="5" t="n">
        <v>3829214</v>
      </c>
      <c r="C23" s="5" t="n">
        <v>3839248</v>
      </c>
    </row>
    <row r="24" spans="1:5">
      <c r="A24" s="4" t="s">
        <v>61</v>
      </c>
      <c r="B24" s="5" t="n">
        <v>22417</v>
      </c>
      <c r="C24" s="5" t="n">
        <v>17754</v>
      </c>
    </row>
    <row r="25" spans="1:5">
      <c r="A25" s="4" t="s">
        <v>69</v>
      </c>
      <c r="B25" s="5" t="n">
        <v>2572871</v>
      </c>
      <c r="C25" s="5" t="n">
        <v>2167724</v>
      </c>
      <c r="D25" s="5" t="n">
        <v>1683028</v>
      </c>
      <c r="E25" s="5" t="n">
        <v>880965</v>
      </c>
    </row>
    <row r="26" spans="1:5">
      <c r="A26" s="4" t="s">
        <v>70</v>
      </c>
      <c r="B26" s="5" t="n">
        <v>6424502</v>
      </c>
      <c r="C26" s="5" t="n">
        <v>6024726</v>
      </c>
    </row>
    <row r="27" spans="1:5">
      <c r="A27" s="4" t="s">
        <v>1029</v>
      </c>
    </row>
    <row r="28" spans="1:5">
      <c r="A28" s="3" t="s">
        <v>33</v>
      </c>
    </row>
    <row r="29" spans="1:5">
      <c r="A29" s="4" t="s">
        <v>47</v>
      </c>
      <c r="B29" s="5" t="n">
        <v>-2370</v>
      </c>
      <c r="C29" s="5" t="n">
        <v>-14348</v>
      </c>
    </row>
    <row r="30" spans="1:5">
      <c r="A30" s="4" t="s">
        <v>1030</v>
      </c>
      <c r="B30" s="5" t="n">
        <v>-5429386</v>
      </c>
      <c r="C30" s="5" t="n">
        <v>-4885865</v>
      </c>
    </row>
    <row r="31" spans="1:5">
      <c r="A31" s="4" t="s">
        <v>49</v>
      </c>
      <c r="B31" s="5" t="n">
        <v>-379008</v>
      </c>
      <c r="C31" s="5" t="n">
        <v>-489646</v>
      </c>
    </row>
    <row r="32" spans="1:5">
      <c r="A32" s="4" t="s">
        <v>50</v>
      </c>
      <c r="B32" s="5" t="n">
        <v>-5810764</v>
      </c>
      <c r="C32" s="5" t="n">
        <v>-5389859</v>
      </c>
    </row>
    <row r="33" spans="1:5">
      <c r="A33" s="3" t="s">
        <v>51</v>
      </c>
    </row>
    <row r="34" spans="1:5">
      <c r="A34" s="4" t="s">
        <v>57</v>
      </c>
      <c r="B34" s="5" t="n">
        <v>-379008</v>
      </c>
      <c r="C34" s="5" t="n">
        <v>-489646</v>
      </c>
    </row>
    <row r="35" spans="1:5">
      <c r="A35" s="4" t="s">
        <v>58</v>
      </c>
      <c r="B35" s="5" t="n">
        <v>-2370</v>
      </c>
      <c r="C35" s="5" t="n">
        <v>-14348</v>
      </c>
    </row>
    <row r="36" spans="1:5">
      <c r="A36" s="4" t="s">
        <v>60</v>
      </c>
      <c r="B36" s="5" t="n">
        <v>-381378</v>
      </c>
      <c r="C36" s="5" t="n">
        <v>-503994</v>
      </c>
    </row>
    <row r="37" spans="1:5">
      <c r="A37" s="4" t="s">
        <v>69</v>
      </c>
      <c r="B37" s="5" t="n">
        <v>-5429386</v>
      </c>
      <c r="C37" s="5" t="n">
        <v>-4885865</v>
      </c>
    </row>
    <row r="38" spans="1:5">
      <c r="A38" s="4" t="s">
        <v>70</v>
      </c>
      <c r="B38" s="5" t="n">
        <v>-5810764</v>
      </c>
      <c r="C38" s="5" t="n">
        <v>-5389859</v>
      </c>
    </row>
    <row r="39" spans="1:5">
      <c r="A39" s="4" t="s">
        <v>1031</v>
      </c>
    </row>
    <row r="40" spans="1:5">
      <c r="A40" s="3" t="s">
        <v>33</v>
      </c>
    </row>
    <row r="41" spans="1:5">
      <c r="A41" s="4" t="s">
        <v>47</v>
      </c>
      <c r="B41" s="5" t="n">
        <v>2370</v>
      </c>
      <c r="C41" s="5" t="n">
        <v>13522</v>
      </c>
    </row>
    <row r="42" spans="1:5">
      <c r="A42" s="4" t="s">
        <v>48</v>
      </c>
      <c r="B42" s="5" t="n">
        <v>12997</v>
      </c>
      <c r="C42" s="5" t="n">
        <v>73509</v>
      </c>
    </row>
    <row r="43" spans="1:5">
      <c r="A43" s="4" t="s">
        <v>1030</v>
      </c>
      <c r="B43" s="5" t="n">
        <v>5429386</v>
      </c>
      <c r="C43" s="5" t="n">
        <v>4885865</v>
      </c>
    </row>
    <row r="44" spans="1:5">
      <c r="A44" s="4" t="s">
        <v>49</v>
      </c>
      <c r="B44" s="5" t="n">
        <v>381913</v>
      </c>
      <c r="C44" s="5" t="n">
        <v>493294</v>
      </c>
    </row>
    <row r="45" spans="1:5">
      <c r="A45" s="4" t="s">
        <v>50</v>
      </c>
      <c r="B45" s="5" t="n">
        <v>5826666</v>
      </c>
      <c r="C45" s="5" t="n">
        <v>5466190</v>
      </c>
    </row>
    <row r="46" spans="1:5">
      <c r="A46" s="3" t="s">
        <v>51</v>
      </c>
    </row>
    <row r="47" spans="1:5">
      <c r="A47" s="4" t="s">
        <v>52</v>
      </c>
      <c r="B47" s="5" t="n">
        <v>34550</v>
      </c>
      <c r="C47" s="5" t="n">
        <v>34550</v>
      </c>
    </row>
    <row r="48" spans="1:5">
      <c r="A48" s="4" t="s">
        <v>55</v>
      </c>
      <c r="B48" s="5" t="n">
        <v>36196</v>
      </c>
      <c r="C48" s="5" t="n">
        <v>33616</v>
      </c>
    </row>
    <row r="49" spans="1:5">
      <c r="A49" s="4" t="s">
        <v>56</v>
      </c>
      <c r="B49" s="5" t="n">
        <v>70746</v>
      </c>
      <c r="C49" s="5" t="n">
        <v>68166</v>
      </c>
    </row>
    <row r="50" spans="1:5">
      <c r="A50" s="4" t="s">
        <v>57</v>
      </c>
      <c r="B50" s="5" t="n">
        <v>3183049</v>
      </c>
      <c r="C50" s="5" t="n">
        <v>3230300</v>
      </c>
    </row>
    <row r="51" spans="1:5">
      <c r="A51" s="4" t="s">
        <v>60</v>
      </c>
      <c r="B51" s="5" t="n">
        <v>3253795</v>
      </c>
      <c r="C51" s="5" t="n">
        <v>3298466</v>
      </c>
    </row>
    <row r="52" spans="1:5">
      <c r="A52" s="4" t="s">
        <v>69</v>
      </c>
      <c r="B52" s="5" t="n">
        <v>2572871</v>
      </c>
      <c r="C52" s="5" t="n">
        <v>2167724</v>
      </c>
    </row>
    <row r="53" spans="1:5">
      <c r="A53" s="4" t="s">
        <v>70</v>
      </c>
      <c r="B53" s="5" t="n">
        <v>5826666</v>
      </c>
      <c r="C53" s="5" t="n">
        <v>5466190</v>
      </c>
    </row>
    <row r="54" spans="1:5">
      <c r="A54" s="4" t="s">
        <v>1032</v>
      </c>
    </row>
    <row r="55" spans="1:5">
      <c r="A55" s="3" t="s">
        <v>33</v>
      </c>
    </row>
    <row r="56" spans="1:5">
      <c r="A56" s="4" t="s">
        <v>34</v>
      </c>
      <c r="B56" s="5" t="n">
        <v>46860</v>
      </c>
      <c r="C56" s="5" t="n">
        <v>15681</v>
      </c>
      <c r="D56" s="5" t="n">
        <v>1987</v>
      </c>
      <c r="E56" s="5" t="n">
        <v>76685</v>
      </c>
    </row>
    <row r="57" spans="1:5">
      <c r="A57" s="4" t="s">
        <v>167</v>
      </c>
      <c r="B57" s="5" t="n">
        <v>230890</v>
      </c>
      <c r="C57" s="5" t="n">
        <v>209124</v>
      </c>
    </row>
    <row r="58" spans="1:5">
      <c r="A58" s="4" t="s">
        <v>36</v>
      </c>
      <c r="B58" s="5" t="n">
        <v>85746</v>
      </c>
      <c r="C58" s="5" t="n">
        <v>61724</v>
      </c>
    </row>
    <row r="59" spans="1:5">
      <c r="A59" s="4" t="s">
        <v>37</v>
      </c>
      <c r="B59" s="5" t="n">
        <v>363496</v>
      </c>
      <c r="C59" s="5" t="n">
        <v>286529</v>
      </c>
    </row>
    <row r="60" spans="1:5">
      <c r="A60" s="4" t="s">
        <v>44</v>
      </c>
      <c r="B60" s="5" t="n">
        <v>1086802</v>
      </c>
      <c r="C60" s="5" t="n">
        <v>940880</v>
      </c>
    </row>
    <row r="61" spans="1:5">
      <c r="A61" s="4" t="s">
        <v>45</v>
      </c>
      <c r="B61" s="5" t="n">
        <v>1936057</v>
      </c>
      <c r="C61" s="5" t="n">
        <v>1935260</v>
      </c>
    </row>
    <row r="62" spans="1:5">
      <c r="A62" s="4" t="s">
        <v>46</v>
      </c>
      <c r="B62" s="5" t="n">
        <v>57628</v>
      </c>
      <c r="C62" s="5" t="n">
        <v>56676</v>
      </c>
    </row>
    <row r="63" spans="1:5">
      <c r="A63" s="4" t="s">
        <v>49</v>
      </c>
      <c r="B63" s="5" t="n">
        <v>38860</v>
      </c>
      <c r="C63" s="5" t="n">
        <v>40480</v>
      </c>
    </row>
    <row r="64" spans="1:5">
      <c r="A64" s="4" t="s">
        <v>50</v>
      </c>
      <c r="B64" s="5" t="n">
        <v>3482843</v>
      </c>
      <c r="C64" s="5" t="n">
        <v>3259825</v>
      </c>
    </row>
    <row r="65" spans="1:5">
      <c r="A65" s="3" t="s">
        <v>51</v>
      </c>
    </row>
    <row r="66" spans="1:5">
      <c r="A66" s="4" t="s">
        <v>53</v>
      </c>
      <c r="B66" s="5" t="n">
        <v>70767</v>
      </c>
      <c r="C66" s="5" t="n">
        <v>49205</v>
      </c>
    </row>
    <row r="67" spans="1:5">
      <c r="A67" s="4" t="s">
        <v>54</v>
      </c>
      <c r="B67" s="5" t="n">
        <v>69057</v>
      </c>
      <c r="C67" s="5" t="n">
        <v>72835</v>
      </c>
    </row>
    <row r="68" spans="1:5">
      <c r="A68" s="4" t="s">
        <v>55</v>
      </c>
      <c r="B68" s="5" t="n">
        <v>27676</v>
      </c>
      <c r="C68" s="5" t="n">
        <v>24375</v>
      </c>
    </row>
    <row r="69" spans="1:5">
      <c r="A69" s="4" t="s">
        <v>56</v>
      </c>
      <c r="B69" s="5" t="n">
        <v>167500</v>
      </c>
      <c r="C69" s="5" t="n">
        <v>146415</v>
      </c>
    </row>
    <row r="70" spans="1:5">
      <c r="A70" s="4" t="s">
        <v>58</v>
      </c>
      <c r="B70" s="5" t="n">
        <v>27975</v>
      </c>
      <c r="C70" s="5" t="n">
        <v>40574</v>
      </c>
    </row>
    <row r="71" spans="1:5">
      <c r="A71" s="4" t="s">
        <v>59</v>
      </c>
      <c r="B71" s="5" t="n">
        <v>103112</v>
      </c>
      <c r="C71" s="5" t="n">
        <v>101938</v>
      </c>
    </row>
    <row r="72" spans="1:5">
      <c r="A72" s="4" t="s">
        <v>60</v>
      </c>
      <c r="B72" s="5" t="n">
        <v>298587</v>
      </c>
      <c r="C72" s="5" t="n">
        <v>288927</v>
      </c>
    </row>
    <row r="73" spans="1:5">
      <c r="A73" s="4" t="s">
        <v>69</v>
      </c>
      <c r="B73" s="5" t="n">
        <v>3184256</v>
      </c>
      <c r="C73" s="5" t="n">
        <v>2970898</v>
      </c>
    </row>
    <row r="74" spans="1:5">
      <c r="A74" s="4" t="s">
        <v>70</v>
      </c>
      <c r="B74" s="5" t="n">
        <v>3482843</v>
      </c>
      <c r="C74" s="5" t="n">
        <v>3259825</v>
      </c>
    </row>
    <row r="75" spans="1:5">
      <c r="A75" s="4" t="s">
        <v>1033</v>
      </c>
    </row>
    <row r="76" spans="1:5">
      <c r="A76" s="3" t="s">
        <v>33</v>
      </c>
    </row>
    <row r="77" spans="1:5">
      <c r="A77" s="4" t="s">
        <v>34</v>
      </c>
      <c r="B77" s="5" t="n">
        <v>20430</v>
      </c>
      <c r="C77" s="5" t="n">
        <v>41382</v>
      </c>
      <c r="D77" s="7" t="n">
        <v>9228</v>
      </c>
      <c r="E77" s="7" t="n">
        <v>17355</v>
      </c>
    </row>
    <row r="78" spans="1:5">
      <c r="A78" s="4" t="s">
        <v>167</v>
      </c>
      <c r="B78" s="5" t="n">
        <v>66035</v>
      </c>
      <c r="C78" s="5" t="n">
        <v>54203</v>
      </c>
    </row>
    <row r="79" spans="1:5">
      <c r="A79" s="4" t="s">
        <v>36</v>
      </c>
      <c r="B79" s="5" t="n">
        <v>21589</v>
      </c>
      <c r="C79" s="5" t="n">
        <v>45813</v>
      </c>
    </row>
    <row r="80" spans="1:5">
      <c r="A80" s="4" t="s">
        <v>37</v>
      </c>
      <c r="B80" s="5" t="n">
        <v>108054</v>
      </c>
      <c r="C80" s="5" t="n">
        <v>141398</v>
      </c>
    </row>
    <row r="81" spans="1:5">
      <c r="A81" s="4" t="s">
        <v>44</v>
      </c>
      <c r="B81" s="5" t="n">
        <v>1961328</v>
      </c>
      <c r="C81" s="5" t="n">
        <v>1762815</v>
      </c>
    </row>
    <row r="82" spans="1:5">
      <c r="A82" s="4" t="s">
        <v>45</v>
      </c>
      <c r="B82" s="5" t="n">
        <v>815117</v>
      </c>
      <c r="C82" s="5" t="n">
        <v>745928</v>
      </c>
    </row>
    <row r="83" spans="1:5">
      <c r="A83" s="4" t="s">
        <v>46</v>
      </c>
      <c r="B83" s="5" t="n">
        <v>29720</v>
      </c>
      <c r="C83" s="5" t="n">
        <v>26634</v>
      </c>
    </row>
    <row r="84" spans="1:5">
      <c r="A84" s="4" t="s">
        <v>47</v>
      </c>
      <c r="B84" s="5" t="n">
        <v>3731</v>
      </c>
      <c r="C84" s="5" t="n">
        <v>4606</v>
      </c>
    </row>
    <row r="85" spans="1:5">
      <c r="A85" s="4" t="s">
        <v>49</v>
      </c>
      <c r="B85" s="5" t="n">
        <v>7807</v>
      </c>
      <c r="C85" s="5" t="n">
        <v>7189</v>
      </c>
    </row>
    <row r="86" spans="1:5">
      <c r="A86" s="4" t="s">
        <v>50</v>
      </c>
      <c r="B86" s="5" t="n">
        <v>2925757</v>
      </c>
      <c r="C86" s="5" t="n">
        <v>2688570</v>
      </c>
    </row>
    <row r="87" spans="1:5">
      <c r="A87" s="3" t="s">
        <v>51</v>
      </c>
    </row>
    <row r="88" spans="1:5">
      <c r="A88" s="4" t="s">
        <v>52</v>
      </c>
      <c r="B88" s="5" t="n">
        <v>280</v>
      </c>
      <c r="C88" s="5" t="n">
        <v>255</v>
      </c>
    </row>
    <row r="89" spans="1:5">
      <c r="A89" s="4" t="s">
        <v>53</v>
      </c>
      <c r="B89" s="5" t="n">
        <v>31532</v>
      </c>
      <c r="C89" s="5" t="n">
        <v>30829</v>
      </c>
    </row>
    <row r="90" spans="1:5">
      <c r="A90" s="4" t="s">
        <v>54</v>
      </c>
      <c r="B90" s="5" t="n">
        <v>29990</v>
      </c>
      <c r="C90" s="5" t="n">
        <v>32233</v>
      </c>
    </row>
    <row r="91" spans="1:5">
      <c r="A91" s="4" t="s">
        <v>55</v>
      </c>
      <c r="B91" s="5" t="n">
        <v>77341</v>
      </c>
      <c r="C91" s="5" t="n">
        <v>64967</v>
      </c>
    </row>
    <row r="92" spans="1:5">
      <c r="A92" s="4" t="s">
        <v>56</v>
      </c>
      <c r="B92" s="5" t="n">
        <v>139143</v>
      </c>
      <c r="C92" s="5" t="n">
        <v>128284</v>
      </c>
    </row>
    <row r="93" spans="1:5">
      <c r="A93" s="4" t="s">
        <v>57</v>
      </c>
      <c r="B93" s="5" t="n">
        <v>401017</v>
      </c>
      <c r="C93" s="5" t="n">
        <v>512350</v>
      </c>
    </row>
    <row r="94" spans="1:5">
      <c r="A94" s="4" t="s">
        <v>58</v>
      </c>
      <c r="B94" s="5" t="n">
        <v>54728</v>
      </c>
      <c r="C94" s="5" t="n">
        <v>52294</v>
      </c>
    </row>
    <row r="95" spans="1:5">
      <c r="A95" s="4" t="s">
        <v>59</v>
      </c>
      <c r="B95" s="5" t="n">
        <v>63322</v>
      </c>
      <c r="C95" s="5" t="n">
        <v>62921</v>
      </c>
    </row>
    <row r="96" spans="1:5">
      <c r="A96" s="4" t="s">
        <v>60</v>
      </c>
      <c r="B96" s="5" t="n">
        <v>658210</v>
      </c>
      <c r="C96" s="5" t="n">
        <v>755849</v>
      </c>
    </row>
    <row r="97" spans="1:5">
      <c r="A97" s="4" t="s">
        <v>61</v>
      </c>
      <c r="B97" s="5" t="n">
        <v>22417</v>
      </c>
      <c r="C97" s="5" t="n">
        <v>17754</v>
      </c>
    </row>
    <row r="98" spans="1:5">
      <c r="A98" s="4" t="s">
        <v>69</v>
      </c>
      <c r="B98" s="5" t="n">
        <v>2245130</v>
      </c>
      <c r="C98" s="5" t="n">
        <v>1914967</v>
      </c>
    </row>
    <row r="99" spans="1:5">
      <c r="A99" s="4" t="s">
        <v>70</v>
      </c>
      <c r="B99" s="7" t="n">
        <v>2925757</v>
      </c>
      <c r="C99" s="7" t="n">
        <v>26885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1035</v>
      </c>
    </row>
    <row r="4" spans="1:12">
      <c r="A4" s="4" t="s">
        <v>90</v>
      </c>
      <c r="B4" s="7" t="n">
        <v>724512</v>
      </c>
      <c r="C4" s="7" t="n">
        <v>716714</v>
      </c>
      <c r="D4" s="7" t="n">
        <v>715896</v>
      </c>
      <c r="E4" s="7" t="n">
        <v>679194</v>
      </c>
      <c r="F4" s="7" t="n">
        <v>702888</v>
      </c>
      <c r="G4" s="7" t="n">
        <v>734665</v>
      </c>
      <c r="H4" s="7" t="n">
        <v>756548</v>
      </c>
      <c r="I4" s="7" t="n">
        <v>616813</v>
      </c>
      <c r="J4" s="7" t="n">
        <v>2877234</v>
      </c>
      <c r="K4" s="7" t="n">
        <v>2852823</v>
      </c>
      <c r="L4" s="7" t="n">
        <v>1829619</v>
      </c>
    </row>
    <row r="5" spans="1:12">
      <c r="A5" s="4" t="s">
        <v>91</v>
      </c>
      <c r="J5" s="5" t="n">
        <v>-40918</v>
      </c>
      <c r="K5" s="5" t="n">
        <v>-41909</v>
      </c>
      <c r="L5" s="5" t="n">
        <v>-35127</v>
      </c>
    </row>
    <row r="6" spans="1:12">
      <c r="A6" s="4" t="s">
        <v>92</v>
      </c>
      <c r="J6" s="5" t="n">
        <v>2836316</v>
      </c>
      <c r="K6" s="5" t="n">
        <v>2810914</v>
      </c>
      <c r="L6" s="5" t="n">
        <v>1794492</v>
      </c>
    </row>
    <row r="7" spans="1:12">
      <c r="A7" s="4" t="s">
        <v>1036</v>
      </c>
      <c r="J7" s="5" t="n">
        <v>1536160</v>
      </c>
      <c r="K7" s="5" t="n">
        <v>1541854</v>
      </c>
      <c r="L7" s="5" t="n">
        <v>973732</v>
      </c>
    </row>
    <row r="8" spans="1:12">
      <c r="A8" s="4" t="s">
        <v>94</v>
      </c>
      <c r="J8" s="5" t="n">
        <v>196223</v>
      </c>
      <c r="K8" s="5" t="n">
        <v>185486</v>
      </c>
      <c r="L8" s="5" t="n">
        <v>116463</v>
      </c>
    </row>
    <row r="9" spans="1:12">
      <c r="A9" s="4" t="s">
        <v>95</v>
      </c>
      <c r="J9" s="5" t="n">
        <v>114439</v>
      </c>
      <c r="K9" s="5" t="n">
        <v>117425</v>
      </c>
      <c r="L9" s="5" t="n">
        <v>80663</v>
      </c>
    </row>
    <row r="10" spans="1:12">
      <c r="A10" s="4" t="s">
        <v>96</v>
      </c>
      <c r="J10" s="5" t="n">
        <v>76775</v>
      </c>
      <c r="K10" s="5" t="n">
        <v>73348</v>
      </c>
      <c r="L10" s="5" t="n">
        <v>32528</v>
      </c>
    </row>
    <row r="11" spans="1:12">
      <c r="A11" s="4" t="s">
        <v>97</v>
      </c>
      <c r="J11" s="5" t="n">
        <v>331827</v>
      </c>
      <c r="K11" s="5" t="n">
        <v>312556</v>
      </c>
      <c r="L11" s="5" t="n">
        <v>206746</v>
      </c>
    </row>
    <row r="12" spans="1:12">
      <c r="A12" s="4" t="s">
        <v>98</v>
      </c>
      <c r="J12" s="5" t="n">
        <v>143010</v>
      </c>
      <c r="K12" s="5" t="n">
        <v>135103</v>
      </c>
      <c r="L12" s="5" t="n">
        <v>63550</v>
      </c>
    </row>
    <row r="13" spans="1:12">
      <c r="A13" s="4" t="s">
        <v>99</v>
      </c>
      <c r="J13" s="5" t="n">
        <v>176007</v>
      </c>
      <c r="K13" s="5" t="n">
        <v>181325</v>
      </c>
      <c r="L13" s="5" t="n">
        <v>106742</v>
      </c>
    </row>
    <row r="14" spans="1:12">
      <c r="A14" s="4" t="s">
        <v>100</v>
      </c>
      <c r="J14" s="5" t="n">
        <v>810</v>
      </c>
      <c r="K14" s="5" t="n">
        <v>4253</v>
      </c>
      <c r="L14" s="5" t="n">
        <v>10818</v>
      </c>
    </row>
    <row r="15" spans="1:12">
      <c r="A15" s="4" t="s">
        <v>101</v>
      </c>
      <c r="K15" s="5" t="n">
        <v>178809</v>
      </c>
    </row>
    <row r="16" spans="1:12">
      <c r="A16" s="4" t="s">
        <v>1037</v>
      </c>
      <c r="K16" s="5" t="n">
        <v>-523</v>
      </c>
      <c r="L16" s="5" t="n">
        <v>1926</v>
      </c>
    </row>
    <row r="17" spans="1:12">
      <c r="A17" s="4" t="s">
        <v>103</v>
      </c>
      <c r="J17" s="5" t="n">
        <v>24267</v>
      </c>
      <c r="K17" s="5" t="n">
        <v>48323</v>
      </c>
      <c r="L17" s="5" t="n">
        <v>36571</v>
      </c>
    </row>
    <row r="18" spans="1:12">
      <c r="A18" s="4" t="s">
        <v>104</v>
      </c>
      <c r="J18" s="5" t="n">
        <v>2599518</v>
      </c>
      <c r="K18" s="5" t="n">
        <v>2777959</v>
      </c>
      <c r="L18" s="5" t="n">
        <v>1629739</v>
      </c>
    </row>
    <row r="19" spans="1:12">
      <c r="A19" s="4" t="s">
        <v>1038</v>
      </c>
      <c r="B19" s="5" t="n">
        <v>60639</v>
      </c>
      <c r="C19" s="5" t="n">
        <v>61459</v>
      </c>
      <c r="D19" s="5" t="n">
        <v>66216</v>
      </c>
      <c r="E19" s="5" t="n">
        <v>48484</v>
      </c>
      <c r="F19" s="5" t="n">
        <v>42438</v>
      </c>
      <c r="G19" s="5" t="n">
        <v>-115814</v>
      </c>
      <c r="H19" s="5" t="n">
        <v>73852</v>
      </c>
      <c r="I19" s="5" t="n">
        <v>32479</v>
      </c>
      <c r="J19" s="5" t="n">
        <v>236798</v>
      </c>
      <c r="K19" s="5" t="n">
        <v>32955</v>
      </c>
      <c r="L19" s="5" t="n">
        <v>164753</v>
      </c>
    </row>
    <row r="20" spans="1:12">
      <c r="A20" s="4" t="s">
        <v>1039</v>
      </c>
      <c r="J20" s="5" t="n">
        <v>37209</v>
      </c>
      <c r="K20" s="5" t="n">
        <v>28779</v>
      </c>
      <c r="L20" s="5" t="n">
        <v>53388</v>
      </c>
    </row>
    <row r="21" spans="1:12">
      <c r="A21" s="4" t="s">
        <v>107</v>
      </c>
      <c r="J21" s="5" t="n">
        <v>199589</v>
      </c>
      <c r="K21" s="5" t="n">
        <v>4176</v>
      </c>
      <c r="L21" s="5" t="n">
        <v>111365</v>
      </c>
    </row>
    <row r="22" spans="1:12">
      <c r="A22" s="4" t="s">
        <v>108</v>
      </c>
      <c r="L22" s="5" t="n">
        <v>111</v>
      </c>
    </row>
    <row r="23" spans="1:12">
      <c r="A23" s="4" t="s">
        <v>1040</v>
      </c>
      <c r="J23" s="5" t="n">
        <v>199589</v>
      </c>
      <c r="K23" s="5" t="n">
        <v>4176</v>
      </c>
      <c r="L23" s="5" t="n">
        <v>111476</v>
      </c>
    </row>
    <row r="24" spans="1:12">
      <c r="A24" s="4" t="s">
        <v>1041</v>
      </c>
      <c r="J24" s="5" t="n">
        <v>246</v>
      </c>
      <c r="K24" s="5" t="n">
        <v>1967</v>
      </c>
      <c r="L24" s="5" t="n">
        <v>1078</v>
      </c>
    </row>
    <row r="25" spans="1:12">
      <c r="A25" s="4" t="s">
        <v>111</v>
      </c>
      <c r="B25" s="7" t="n">
        <v>69629</v>
      </c>
      <c r="C25" s="7" t="n">
        <v>45618</v>
      </c>
      <c r="D25" s="7" t="n">
        <v>49630</v>
      </c>
      <c r="E25" s="7" t="n">
        <v>34958</v>
      </c>
      <c r="F25" s="7" t="n">
        <v>41818</v>
      </c>
      <c r="G25" s="7" t="n">
        <v>-117808</v>
      </c>
      <c r="H25" s="7" t="n">
        <v>56445</v>
      </c>
      <c r="I25" s="7" t="n">
        <v>25688</v>
      </c>
      <c r="J25" s="5" t="n">
        <v>199835</v>
      </c>
      <c r="K25" s="5" t="n">
        <v>6143</v>
      </c>
      <c r="L25" s="5" t="n">
        <v>112554</v>
      </c>
    </row>
    <row r="26" spans="1:12">
      <c r="A26" s="3" t="s">
        <v>1042</v>
      </c>
    </row>
    <row r="27" spans="1:12">
      <c r="A27" s="4" t="s">
        <v>124</v>
      </c>
      <c r="J27" s="5" t="n">
        <v>207341</v>
      </c>
      <c r="K27" s="5" t="n">
        <v>-477772</v>
      </c>
      <c r="L27" s="5" t="n">
        <v>-40103</v>
      </c>
    </row>
    <row r="28" spans="1:12">
      <c r="A28" s="4" t="s">
        <v>1043</v>
      </c>
      <c r="J28" s="5" t="n">
        <v>-33431</v>
      </c>
      <c r="K28" s="5" t="n">
        <v>40598</v>
      </c>
    </row>
    <row r="29" spans="1:12">
      <c r="A29" s="4" t="s">
        <v>1044</v>
      </c>
      <c r="J29" s="5" t="n">
        <v>1542</v>
      </c>
      <c r="K29" s="5" t="n">
        <v>-7749</v>
      </c>
      <c r="L29" s="5" t="n">
        <v>3826</v>
      </c>
    </row>
    <row r="30" spans="1:12">
      <c r="A30" s="4" t="s">
        <v>1045</v>
      </c>
      <c r="J30" s="5" t="n">
        <v>175452</v>
      </c>
      <c r="K30" s="5" t="n">
        <v>-444923</v>
      </c>
      <c r="L30" s="5" t="n">
        <v>-36277</v>
      </c>
    </row>
    <row r="31" spans="1:12">
      <c r="A31" s="4" t="s">
        <v>130</v>
      </c>
      <c r="J31" s="5" t="n">
        <v>375287</v>
      </c>
      <c r="K31" s="5" t="n">
        <v>-438780</v>
      </c>
      <c r="L31" s="5" t="n">
        <v>76277</v>
      </c>
    </row>
    <row r="32" spans="1:12">
      <c r="A32" s="4" t="s">
        <v>1029</v>
      </c>
    </row>
    <row r="33" spans="1:12">
      <c r="A33" s="3" t="s">
        <v>1035</v>
      </c>
    </row>
    <row r="34" spans="1:12">
      <c r="A34" s="4" t="s">
        <v>1046</v>
      </c>
      <c r="J34" s="5" t="n">
        <v>-259282</v>
      </c>
      <c r="K34" s="5" t="n">
        <v>-65560</v>
      </c>
      <c r="L34" s="5" t="n">
        <v>-176178</v>
      </c>
    </row>
    <row r="35" spans="1:12">
      <c r="A35" s="4" t="s">
        <v>107</v>
      </c>
      <c r="J35" s="5" t="n">
        <v>-259282</v>
      </c>
      <c r="K35" s="5" t="n">
        <v>-65560</v>
      </c>
      <c r="L35" s="5" t="n">
        <v>-176178</v>
      </c>
    </row>
    <row r="36" spans="1:12">
      <c r="A36" s="4" t="s">
        <v>1040</v>
      </c>
      <c r="J36" s="5" t="n">
        <v>-259282</v>
      </c>
      <c r="K36" s="5" t="n">
        <v>-65560</v>
      </c>
      <c r="L36" s="5" t="n">
        <v>-176178</v>
      </c>
    </row>
    <row r="37" spans="1:12">
      <c r="A37" s="4" t="s">
        <v>111</v>
      </c>
      <c r="J37" s="5" t="n">
        <v>-259282</v>
      </c>
      <c r="K37" s="5" t="n">
        <v>-65560</v>
      </c>
      <c r="L37" s="5" t="n">
        <v>-176178</v>
      </c>
    </row>
    <row r="38" spans="1:12">
      <c r="A38" s="3" t="s">
        <v>1042</v>
      </c>
    </row>
    <row r="39" spans="1:12">
      <c r="A39" s="4" t="s">
        <v>130</v>
      </c>
      <c r="J39" s="5" t="n">
        <v>-259282</v>
      </c>
      <c r="K39" s="5" t="n">
        <v>-65560</v>
      </c>
      <c r="L39" s="5" t="n">
        <v>-176178</v>
      </c>
    </row>
    <row r="40" spans="1:12">
      <c r="A40" s="4" t="s">
        <v>1031</v>
      </c>
    </row>
    <row r="41" spans="1:12">
      <c r="A41" s="3" t="s">
        <v>1035</v>
      </c>
    </row>
    <row r="42" spans="1:12">
      <c r="A42" s="4" t="s">
        <v>1036</v>
      </c>
      <c r="J42" s="5" t="n">
        <v>23467</v>
      </c>
      <c r="K42" s="5" t="n">
        <v>28345</v>
      </c>
      <c r="L42" s="5" t="n">
        <v>20472</v>
      </c>
    </row>
    <row r="43" spans="1:12">
      <c r="A43" s="4" t="s">
        <v>99</v>
      </c>
      <c r="J43" s="5" t="n">
        <v>61872</v>
      </c>
      <c r="K43" s="5" t="n">
        <v>50921</v>
      </c>
      <c r="L43" s="5" t="n">
        <v>68533</v>
      </c>
    </row>
    <row r="44" spans="1:12">
      <c r="A44" s="4" t="s">
        <v>100</v>
      </c>
      <c r="J44" s="5" t="n">
        <v>810</v>
      </c>
      <c r="K44" s="5" t="n">
        <v>4253</v>
      </c>
      <c r="L44" s="5" t="n">
        <v>10818</v>
      </c>
    </row>
    <row r="45" spans="1:12">
      <c r="A45" s="4" t="s">
        <v>1037</v>
      </c>
      <c r="K45" s="5" t="n">
        <v>-523</v>
      </c>
      <c r="L45" s="5" t="n">
        <v>1926</v>
      </c>
    </row>
    <row r="46" spans="1:12">
      <c r="A46" s="4" t="s">
        <v>104</v>
      </c>
      <c r="J46" s="5" t="n">
        <v>86149</v>
      </c>
      <c r="K46" s="5" t="n">
        <v>82996</v>
      </c>
      <c r="L46" s="5" t="n">
        <v>101749</v>
      </c>
    </row>
    <row r="47" spans="1:12">
      <c r="A47" s="4" t="s">
        <v>1038</v>
      </c>
      <c r="J47" s="5" t="n">
        <v>-86149</v>
      </c>
      <c r="K47" s="5" t="n">
        <v>-82996</v>
      </c>
      <c r="L47" s="5" t="n">
        <v>-101749</v>
      </c>
    </row>
    <row r="48" spans="1:12">
      <c r="A48" s="4" t="s">
        <v>1046</v>
      </c>
      <c r="J48" s="5" t="n">
        <v>259282</v>
      </c>
      <c r="K48" s="5" t="n">
        <v>65560</v>
      </c>
      <c r="L48" s="5" t="n">
        <v>176178</v>
      </c>
    </row>
    <row r="49" spans="1:12">
      <c r="A49" s="4" t="s">
        <v>1039</v>
      </c>
      <c r="J49" s="5" t="n">
        <v>-26456</v>
      </c>
      <c r="K49" s="5" t="n">
        <v>-21612</v>
      </c>
      <c r="L49" s="5" t="n">
        <v>-37047</v>
      </c>
    </row>
    <row r="50" spans="1:12">
      <c r="A50" s="4" t="s">
        <v>107</v>
      </c>
      <c r="J50" s="5" t="n">
        <v>199589</v>
      </c>
      <c r="K50" s="5" t="n">
        <v>4176</v>
      </c>
      <c r="L50" s="5" t="n">
        <v>111476</v>
      </c>
    </row>
    <row r="51" spans="1:12">
      <c r="A51" s="4" t="s">
        <v>1040</v>
      </c>
      <c r="J51" s="5" t="n">
        <v>199589</v>
      </c>
      <c r="K51" s="5" t="n">
        <v>4176</v>
      </c>
      <c r="L51" s="5" t="n">
        <v>111476</v>
      </c>
    </row>
    <row r="52" spans="1:12">
      <c r="A52" s="4" t="s">
        <v>111</v>
      </c>
      <c r="J52" s="5" t="n">
        <v>199589</v>
      </c>
      <c r="K52" s="5" t="n">
        <v>4176</v>
      </c>
      <c r="L52" s="5" t="n">
        <v>111476</v>
      </c>
    </row>
    <row r="53" spans="1:12">
      <c r="A53" s="3" t="s">
        <v>1042</v>
      </c>
    </row>
    <row r="54" spans="1:12">
      <c r="A54" s="4" t="s">
        <v>1043</v>
      </c>
      <c r="J54" s="5" t="n">
        <v>-33431</v>
      </c>
      <c r="K54" s="5" t="n">
        <v>40598</v>
      </c>
    </row>
    <row r="55" spans="1:12">
      <c r="A55" s="4" t="s">
        <v>1045</v>
      </c>
      <c r="J55" s="5" t="n">
        <v>-33431</v>
      </c>
      <c r="K55" s="5" t="n">
        <v>40598</v>
      </c>
    </row>
    <row r="56" spans="1:12">
      <c r="A56" s="4" t="s">
        <v>130</v>
      </c>
      <c r="J56" s="5" t="n">
        <v>166158</v>
      </c>
      <c r="K56" s="5" t="n">
        <v>44774</v>
      </c>
      <c r="L56" s="5" t="n">
        <v>111476</v>
      </c>
    </row>
    <row r="57" spans="1:12">
      <c r="A57" s="4" t="s">
        <v>1032</v>
      </c>
    </row>
    <row r="58" spans="1:12">
      <c r="A58" s="3" t="s">
        <v>1035</v>
      </c>
    </row>
    <row r="59" spans="1:12">
      <c r="A59" s="4" t="s">
        <v>90</v>
      </c>
      <c r="J59" s="5" t="n">
        <v>1746656</v>
      </c>
      <c r="K59" s="5" t="n">
        <v>1662734</v>
      </c>
      <c r="L59" s="5" t="n">
        <v>1415016</v>
      </c>
    </row>
    <row r="60" spans="1:12">
      <c r="A60" s="4" t="s">
        <v>91</v>
      </c>
      <c r="J60" s="5" t="n">
        <v>-35636</v>
      </c>
      <c r="K60" s="5" t="n">
        <v>-38349</v>
      </c>
      <c r="L60" s="5" t="n">
        <v>-32614</v>
      </c>
    </row>
    <row r="61" spans="1:12">
      <c r="A61" s="4" t="s">
        <v>92</v>
      </c>
      <c r="J61" s="5" t="n">
        <v>1711020</v>
      </c>
      <c r="K61" s="5" t="n">
        <v>1624385</v>
      </c>
      <c r="L61" s="5" t="n">
        <v>1382402</v>
      </c>
    </row>
    <row r="62" spans="1:12">
      <c r="A62" s="4" t="s">
        <v>1036</v>
      </c>
      <c r="J62" s="5" t="n">
        <v>902180</v>
      </c>
      <c r="K62" s="5" t="n">
        <v>865104</v>
      </c>
      <c r="L62" s="5" t="n">
        <v>726215</v>
      </c>
    </row>
    <row r="63" spans="1:12">
      <c r="A63" s="4" t="s">
        <v>94</v>
      </c>
      <c r="J63" s="5" t="n">
        <v>93991</v>
      </c>
      <c r="K63" s="5" t="n">
        <v>89062</v>
      </c>
      <c r="L63" s="5" t="n">
        <v>83422</v>
      </c>
    </row>
    <row r="64" spans="1:12">
      <c r="A64" s="4" t="s">
        <v>95</v>
      </c>
      <c r="J64" s="5" t="n">
        <v>75248</v>
      </c>
      <c r="K64" s="5" t="n">
        <v>76246</v>
      </c>
      <c r="L64" s="5" t="n">
        <v>65077</v>
      </c>
    </row>
    <row r="65" spans="1:12">
      <c r="A65" s="4" t="s">
        <v>96</v>
      </c>
      <c r="J65" s="5" t="n">
        <v>33365</v>
      </c>
      <c r="K65" s="5" t="n">
        <v>34540</v>
      </c>
      <c r="L65" s="5" t="n">
        <v>29094</v>
      </c>
    </row>
    <row r="66" spans="1:12">
      <c r="A66" s="4" t="s">
        <v>97</v>
      </c>
      <c r="J66" s="5" t="n">
        <v>217900</v>
      </c>
      <c r="K66" s="5" t="n">
        <v>206308</v>
      </c>
      <c r="L66" s="5" t="n">
        <v>170018</v>
      </c>
    </row>
    <row r="67" spans="1:12">
      <c r="A67" s="4" t="s">
        <v>98</v>
      </c>
      <c r="J67" s="5" t="n">
        <v>66482</v>
      </c>
      <c r="K67" s="5" t="n">
        <v>58018</v>
      </c>
      <c r="L67" s="5" t="n">
        <v>41768</v>
      </c>
    </row>
    <row r="68" spans="1:12">
      <c r="A68" s="4" t="s">
        <v>99</v>
      </c>
      <c r="J68" s="5" t="n">
        <v>81274</v>
      </c>
      <c r="K68" s="5" t="n">
        <v>75848</v>
      </c>
      <c r="L68" s="5" t="n">
        <v>17476</v>
      </c>
    </row>
    <row r="69" spans="1:12">
      <c r="A69" s="4" t="s">
        <v>101</v>
      </c>
      <c r="K69" s="5" t="n">
        <v>778</v>
      </c>
    </row>
    <row r="70" spans="1:12">
      <c r="A70" s="4" t="s">
        <v>103</v>
      </c>
      <c r="J70" s="5" t="n">
        <v>11236</v>
      </c>
      <c r="K70" s="5" t="n">
        <v>32173</v>
      </c>
      <c r="L70" s="5" t="n">
        <v>24914</v>
      </c>
    </row>
    <row r="71" spans="1:12">
      <c r="A71" s="4" t="s">
        <v>104</v>
      </c>
      <c r="J71" s="5" t="n">
        <v>1481676</v>
      </c>
      <c r="K71" s="5" t="n">
        <v>1438077</v>
      </c>
      <c r="L71" s="5" t="n">
        <v>1157984</v>
      </c>
    </row>
    <row r="72" spans="1:12">
      <c r="A72" s="4" t="s">
        <v>1038</v>
      </c>
      <c r="J72" s="5" t="n">
        <v>229344</v>
      </c>
      <c r="K72" s="5" t="n">
        <v>186308</v>
      </c>
      <c r="L72" s="5" t="n">
        <v>224418</v>
      </c>
    </row>
    <row r="73" spans="1:12">
      <c r="A73" s="4" t="s">
        <v>1039</v>
      </c>
      <c r="J73" s="5" t="n">
        <v>69882</v>
      </c>
      <c r="K73" s="5" t="n">
        <v>68335</v>
      </c>
      <c r="L73" s="5" t="n">
        <v>85765</v>
      </c>
    </row>
    <row r="74" spans="1:12">
      <c r="A74" s="4" t="s">
        <v>107</v>
      </c>
      <c r="J74" s="5" t="n">
        <v>159462</v>
      </c>
      <c r="K74" s="5" t="n">
        <v>117973</v>
      </c>
      <c r="L74" s="5" t="n">
        <v>138653</v>
      </c>
    </row>
    <row r="75" spans="1:12">
      <c r="A75" s="4" t="s">
        <v>108</v>
      </c>
      <c r="L75" s="5" t="n">
        <v>111</v>
      </c>
    </row>
    <row r="76" spans="1:12">
      <c r="A76" s="4" t="s">
        <v>1040</v>
      </c>
      <c r="J76" s="5" t="n">
        <v>159462</v>
      </c>
      <c r="K76" s="5" t="n">
        <v>117973</v>
      </c>
      <c r="L76" s="5" t="n">
        <v>138764</v>
      </c>
    </row>
    <row r="77" spans="1:12">
      <c r="A77" s="4" t="s">
        <v>111</v>
      </c>
      <c r="J77" s="5" t="n">
        <v>159462</v>
      </c>
      <c r="K77" s="5" t="n">
        <v>117973</v>
      </c>
      <c r="L77" s="5" t="n">
        <v>138764</v>
      </c>
    </row>
    <row r="78" spans="1:12">
      <c r="A78" s="3" t="s">
        <v>1042</v>
      </c>
    </row>
    <row r="79" spans="1:12">
      <c r="A79" s="4" t="s">
        <v>130</v>
      </c>
      <c r="J79" s="5" t="n">
        <v>159462</v>
      </c>
      <c r="K79" s="5" t="n">
        <v>117973</v>
      </c>
      <c r="L79" s="5" t="n">
        <v>138764</v>
      </c>
    </row>
    <row r="80" spans="1:12">
      <c r="A80" s="4" t="s">
        <v>1033</v>
      </c>
    </row>
    <row r="81" spans="1:12">
      <c r="A81" s="3" t="s">
        <v>1035</v>
      </c>
    </row>
    <row r="82" spans="1:12">
      <c r="A82" s="4" t="s">
        <v>90</v>
      </c>
      <c r="J82" s="5" t="n">
        <v>1130578</v>
      </c>
      <c r="K82" s="5" t="n">
        <v>1190089</v>
      </c>
      <c r="L82" s="5" t="n">
        <v>414603</v>
      </c>
    </row>
    <row r="83" spans="1:12">
      <c r="A83" s="4" t="s">
        <v>91</v>
      </c>
      <c r="J83" s="5" t="n">
        <v>-5282</v>
      </c>
      <c r="K83" s="5" t="n">
        <v>-3560</v>
      </c>
      <c r="L83" s="5" t="n">
        <v>-2513</v>
      </c>
    </row>
    <row r="84" spans="1:12">
      <c r="A84" s="4" t="s">
        <v>92</v>
      </c>
      <c r="J84" s="5" t="n">
        <v>1125296</v>
      </c>
      <c r="K84" s="5" t="n">
        <v>1186529</v>
      </c>
      <c r="L84" s="5" t="n">
        <v>412090</v>
      </c>
    </row>
    <row r="85" spans="1:12">
      <c r="A85" s="4" t="s">
        <v>1036</v>
      </c>
      <c r="J85" s="5" t="n">
        <v>610513</v>
      </c>
      <c r="K85" s="5" t="n">
        <v>648405</v>
      </c>
      <c r="L85" s="5" t="n">
        <v>227045</v>
      </c>
    </row>
    <row r="86" spans="1:12">
      <c r="A86" s="4" t="s">
        <v>94</v>
      </c>
      <c r="J86" s="5" t="n">
        <v>102232</v>
      </c>
      <c r="K86" s="5" t="n">
        <v>96424</v>
      </c>
      <c r="L86" s="5" t="n">
        <v>33041</v>
      </c>
    </row>
    <row r="87" spans="1:12">
      <c r="A87" s="4" t="s">
        <v>95</v>
      </c>
      <c r="J87" s="5" t="n">
        <v>39191</v>
      </c>
      <c r="K87" s="5" t="n">
        <v>41179</v>
      </c>
      <c r="L87" s="5" t="n">
        <v>15586</v>
      </c>
    </row>
    <row r="88" spans="1:12">
      <c r="A88" s="4" t="s">
        <v>96</v>
      </c>
      <c r="J88" s="5" t="n">
        <v>43410</v>
      </c>
      <c r="K88" s="5" t="n">
        <v>38808</v>
      </c>
      <c r="L88" s="5" t="n">
        <v>3434</v>
      </c>
    </row>
    <row r="89" spans="1:12">
      <c r="A89" s="4" t="s">
        <v>97</v>
      </c>
      <c r="J89" s="5" t="n">
        <v>113927</v>
      </c>
      <c r="K89" s="5" t="n">
        <v>106248</v>
      </c>
      <c r="L89" s="5" t="n">
        <v>36728</v>
      </c>
    </row>
    <row r="90" spans="1:12">
      <c r="A90" s="4" t="s">
        <v>98</v>
      </c>
      <c r="J90" s="5" t="n">
        <v>76528</v>
      </c>
      <c r="K90" s="5" t="n">
        <v>77085</v>
      </c>
      <c r="L90" s="5" t="n">
        <v>21782</v>
      </c>
    </row>
    <row r="91" spans="1:12">
      <c r="A91" s="4" t="s">
        <v>99</v>
      </c>
      <c r="J91" s="5" t="n">
        <v>32861</v>
      </c>
      <c r="K91" s="5" t="n">
        <v>54556</v>
      </c>
      <c r="L91" s="5" t="n">
        <v>20733</v>
      </c>
    </row>
    <row r="92" spans="1:12">
      <c r="A92" s="4" t="s">
        <v>101</v>
      </c>
      <c r="K92" s="5" t="n">
        <v>178031</v>
      </c>
    </row>
    <row r="93" spans="1:12">
      <c r="A93" s="4" t="s">
        <v>103</v>
      </c>
      <c r="J93" s="5" t="n">
        <v>13031</v>
      </c>
      <c r="K93" s="5" t="n">
        <v>16150</v>
      </c>
      <c r="L93" s="5" t="n">
        <v>11657</v>
      </c>
    </row>
    <row r="94" spans="1:12">
      <c r="A94" s="4" t="s">
        <v>104</v>
      </c>
      <c r="J94" s="5" t="n">
        <v>1031693</v>
      </c>
      <c r="K94" s="5" t="n">
        <v>1256886</v>
      </c>
      <c r="L94" s="5" t="n">
        <v>370006</v>
      </c>
    </row>
    <row r="95" spans="1:12">
      <c r="A95" s="4" t="s">
        <v>1038</v>
      </c>
      <c r="J95" s="5" t="n">
        <v>93603</v>
      </c>
      <c r="K95" s="5" t="n">
        <v>-70357</v>
      </c>
      <c r="L95" s="5" t="n">
        <v>42084</v>
      </c>
    </row>
    <row r="96" spans="1:12">
      <c r="A96" s="4" t="s">
        <v>1039</v>
      </c>
      <c r="J96" s="5" t="n">
        <v>-6217</v>
      </c>
      <c r="K96" s="5" t="n">
        <v>-17944</v>
      </c>
      <c r="L96" s="5" t="n">
        <v>4670</v>
      </c>
    </row>
    <row r="97" spans="1:12">
      <c r="A97" s="4" t="s">
        <v>107</v>
      </c>
      <c r="J97" s="5" t="n">
        <v>99820</v>
      </c>
      <c r="K97" s="5" t="n">
        <v>-52413</v>
      </c>
      <c r="L97" s="5" t="n">
        <v>37414</v>
      </c>
    </row>
    <row r="98" spans="1:12">
      <c r="A98" s="4" t="s">
        <v>1040</v>
      </c>
      <c r="J98" s="5" t="n">
        <v>99820</v>
      </c>
      <c r="K98" s="5" t="n">
        <v>-52413</v>
      </c>
      <c r="L98" s="5" t="n">
        <v>37414</v>
      </c>
    </row>
    <row r="99" spans="1:12">
      <c r="A99" s="4" t="s">
        <v>1041</v>
      </c>
      <c r="J99" s="5" t="n">
        <v>246</v>
      </c>
      <c r="K99" s="5" t="n">
        <v>1967</v>
      </c>
      <c r="L99" s="5" t="n">
        <v>1078</v>
      </c>
    </row>
    <row r="100" spans="1:12">
      <c r="A100" s="4" t="s">
        <v>111</v>
      </c>
      <c r="J100" s="5" t="n">
        <v>100066</v>
      </c>
      <c r="K100" s="5" t="n">
        <v>-50446</v>
      </c>
      <c r="L100" s="5" t="n">
        <v>38492</v>
      </c>
    </row>
    <row r="101" spans="1:12">
      <c r="A101" s="3" t="s">
        <v>1042</v>
      </c>
    </row>
    <row r="102" spans="1:12">
      <c r="A102" s="4" t="s">
        <v>124</v>
      </c>
      <c r="J102" s="5" t="n">
        <v>207341</v>
      </c>
      <c r="K102" s="5" t="n">
        <v>-477772</v>
      </c>
      <c r="L102" s="5" t="n">
        <v>-40103</v>
      </c>
    </row>
    <row r="103" spans="1:12">
      <c r="A103" s="4" t="s">
        <v>1044</v>
      </c>
      <c r="J103" s="5" t="n">
        <v>1542</v>
      </c>
      <c r="K103" s="5" t="n">
        <v>-7749</v>
      </c>
      <c r="L103" s="5" t="n">
        <v>3826</v>
      </c>
    </row>
    <row r="104" spans="1:12">
      <c r="A104" s="4" t="s">
        <v>1045</v>
      </c>
      <c r="J104" s="5" t="n">
        <v>208883</v>
      </c>
      <c r="K104" s="5" t="n">
        <v>-485521</v>
      </c>
      <c r="L104" s="5" t="n">
        <v>-36277</v>
      </c>
    </row>
    <row r="105" spans="1:12">
      <c r="A105" s="4" t="s">
        <v>130</v>
      </c>
      <c r="J105" s="7" t="n">
        <v>308949</v>
      </c>
      <c r="K105" s="7" t="n">
        <v>-535967</v>
      </c>
      <c r="L105" s="7" t="n">
        <v>221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7</v>
      </c>
      <c r="B1" s="2" t="s">
        <v>494</v>
      </c>
      <c r="C1" s="2" t="s">
        <v>1048</v>
      </c>
      <c r="D1" s="2" t="s">
        <v>158</v>
      </c>
      <c r="E1" s="2" t="s">
        <v>158</v>
      </c>
      <c r="F1" s="2" t="s">
        <v>159</v>
      </c>
      <c r="G1" s="2" t="s">
        <v>160</v>
      </c>
    </row>
    <row r="2" spans="1:7">
      <c r="A2" s="3" t="s">
        <v>161</v>
      </c>
    </row>
    <row r="3" spans="1:7">
      <c r="A3" s="4" t="s">
        <v>1040</v>
      </c>
      <c r="E3" s="7" t="n">
        <v>199589</v>
      </c>
      <c r="F3" s="7" t="n">
        <v>4176</v>
      </c>
      <c r="G3" s="7" t="n">
        <v>111476</v>
      </c>
    </row>
    <row r="4" spans="1:7">
      <c r="A4" s="3" t="s">
        <v>1049</v>
      </c>
    </row>
    <row r="5" spans="1:7">
      <c r="A5" s="4" t="s">
        <v>98</v>
      </c>
      <c r="E5" s="5" t="n">
        <v>143010</v>
      </c>
      <c r="F5" s="5" t="n">
        <v>135103</v>
      </c>
      <c r="G5" s="5" t="n">
        <v>63550</v>
      </c>
    </row>
    <row r="6" spans="1:7">
      <c r="A6" s="4" t="s">
        <v>163</v>
      </c>
      <c r="E6" s="5" t="n">
        <v>9855</v>
      </c>
      <c r="F6" s="5" t="n">
        <v>10324</v>
      </c>
      <c r="G6" s="5" t="n">
        <v>6709</v>
      </c>
    </row>
    <row r="7" spans="1:7">
      <c r="A7" s="4" t="s">
        <v>120</v>
      </c>
      <c r="E7" s="5" t="n">
        <v>23467</v>
      </c>
      <c r="F7" s="5" t="n">
        <v>28345</v>
      </c>
      <c r="G7" s="5" t="n">
        <v>20472</v>
      </c>
    </row>
    <row r="8" spans="1:7">
      <c r="A8" s="4" t="s">
        <v>1050</v>
      </c>
      <c r="D8" s="7" t="n">
        <v>20200</v>
      </c>
      <c r="E8" s="5" t="n">
        <v>31372</v>
      </c>
      <c r="F8" s="5" t="n">
        <v>28647</v>
      </c>
      <c r="G8" s="5" t="n">
        <v>43613</v>
      </c>
    </row>
    <row r="9" spans="1:7">
      <c r="A9" s="4" t="s">
        <v>1051</v>
      </c>
      <c r="G9" s="5" t="n">
        <v>-111</v>
      </c>
    </row>
    <row r="10" spans="1:7">
      <c r="A10" s="4" t="s">
        <v>100</v>
      </c>
      <c r="E10" s="5" t="n">
        <v>810</v>
      </c>
      <c r="F10" s="5" t="n">
        <v>4253</v>
      </c>
      <c r="G10" s="5" t="n">
        <v>10818</v>
      </c>
    </row>
    <row r="11" spans="1:7">
      <c r="A11" s="4" t="s">
        <v>101</v>
      </c>
      <c r="F11" s="5" t="n">
        <v>178809</v>
      </c>
    </row>
    <row r="12" spans="1:7">
      <c r="A12" s="4" t="s">
        <v>102</v>
      </c>
      <c r="F12" s="5" t="n">
        <v>-523</v>
      </c>
      <c r="G12" s="5" t="n">
        <v>1926</v>
      </c>
    </row>
    <row r="13" spans="1:7">
      <c r="A13" s="4" t="s">
        <v>148</v>
      </c>
      <c r="E13" s="5" t="n">
        <v>11412</v>
      </c>
      <c r="F13" s="5" t="n">
        <v>4715</v>
      </c>
      <c r="G13" s="5" t="n">
        <v>1615</v>
      </c>
    </row>
    <row r="14" spans="1:7">
      <c r="A14" s="3" t="s">
        <v>166</v>
      </c>
    </row>
    <row r="15" spans="1:7">
      <c r="A15" s="4" t="s">
        <v>167</v>
      </c>
      <c r="E15" s="5" t="n">
        <v>-28570</v>
      </c>
      <c r="F15" s="5" t="n">
        <v>-15718</v>
      </c>
      <c r="G15" s="5" t="n">
        <v>-24954</v>
      </c>
    </row>
    <row r="16" spans="1:7">
      <c r="A16" s="4" t="s">
        <v>36</v>
      </c>
      <c r="E16" s="5" t="n">
        <v>20808</v>
      </c>
      <c r="F16" s="5" t="n">
        <v>-20648</v>
      </c>
      <c r="G16" s="5" t="n">
        <v>-2717</v>
      </c>
    </row>
    <row r="17" spans="1:7">
      <c r="A17" s="4" t="s">
        <v>49</v>
      </c>
      <c r="E17" s="5" t="n">
        <v>-3176</v>
      </c>
      <c r="F17" s="5" t="n">
        <v>-4354</v>
      </c>
      <c r="G17" s="5" t="n">
        <v>-8021</v>
      </c>
    </row>
    <row r="18" spans="1:7">
      <c r="A18" s="4" t="s">
        <v>168</v>
      </c>
      <c r="E18" s="5" t="n">
        <v>-10113</v>
      </c>
      <c r="F18" s="5" t="n">
        <v>22693</v>
      </c>
      <c r="G18" s="5" t="n">
        <v>6868</v>
      </c>
    </row>
    <row r="19" spans="1:7">
      <c r="A19" s="4" t="s">
        <v>54</v>
      </c>
      <c r="E19" s="5" t="n">
        <v>-8988</v>
      </c>
      <c r="F19" s="5" t="n">
        <v>-8572</v>
      </c>
      <c r="G19" s="5" t="n">
        <v>1658</v>
      </c>
    </row>
    <row r="20" spans="1:7">
      <c r="A20" s="4" t="s">
        <v>59</v>
      </c>
      <c r="E20" s="5" t="n">
        <v>11794</v>
      </c>
      <c r="F20" s="5" t="n">
        <v>4484</v>
      </c>
      <c r="G20" s="5" t="n">
        <v>9236</v>
      </c>
    </row>
    <row r="21" spans="1:7">
      <c r="A21" s="4" t="s">
        <v>169</v>
      </c>
      <c r="E21" s="5" t="n">
        <v>401270</v>
      </c>
      <c r="F21" s="5" t="n">
        <v>371734</v>
      </c>
      <c r="G21" s="5" t="n">
        <v>242138</v>
      </c>
    </row>
    <row r="22" spans="1:7">
      <c r="A22" s="4" t="s">
        <v>1052</v>
      </c>
      <c r="E22" s="5" t="n">
        <v>-1693</v>
      </c>
      <c r="F22" s="5" t="n">
        <v>-10256</v>
      </c>
      <c r="G22" s="5" t="n">
        <v>-1735</v>
      </c>
    </row>
    <row r="23" spans="1:7">
      <c r="A23" s="4" t="s">
        <v>1053</v>
      </c>
      <c r="E23" s="5" t="n">
        <v>399577</v>
      </c>
      <c r="F23" s="5" t="n">
        <v>361478</v>
      </c>
      <c r="G23" s="5" t="n">
        <v>240403</v>
      </c>
    </row>
    <row r="24" spans="1:7">
      <c r="A24" s="3" t="s">
        <v>172</v>
      </c>
    </row>
    <row r="25" spans="1:7">
      <c r="A25" s="4" t="s">
        <v>173</v>
      </c>
      <c r="E25" s="5" t="n">
        <v>-18191</v>
      </c>
      <c r="F25" s="5" t="n">
        <v>-683455</v>
      </c>
      <c r="G25" s="5" t="n">
        <v>-574777</v>
      </c>
    </row>
    <row r="26" spans="1:7">
      <c r="A26" s="4" t="s">
        <v>174</v>
      </c>
      <c r="E26" s="5" t="n">
        <v>-274177</v>
      </c>
      <c r="F26" s="5" t="n">
        <v>-307472</v>
      </c>
      <c r="G26" s="5" t="n">
        <v>-276047</v>
      </c>
    </row>
    <row r="27" spans="1:7">
      <c r="A27" s="4" t="s">
        <v>175</v>
      </c>
      <c r="E27" s="5" t="n">
        <v>-41057</v>
      </c>
      <c r="F27" s="5" t="n">
        <v>-40757</v>
      </c>
      <c r="G27" s="5" t="n">
        <v>-26622</v>
      </c>
    </row>
    <row r="28" spans="1:7">
      <c r="A28" s="4" t="s">
        <v>176</v>
      </c>
      <c r="F28" s="5" t="n">
        <v>523</v>
      </c>
      <c r="G28" s="5" t="n">
        <v>-1926</v>
      </c>
    </row>
    <row r="29" spans="1:7">
      <c r="A29" s="4" t="s">
        <v>1054</v>
      </c>
      <c r="B29" s="11" t="n">
        <v>320</v>
      </c>
      <c r="F29" s="5" t="n">
        <v>373266</v>
      </c>
    </row>
    <row r="30" spans="1:7">
      <c r="A30" s="4" t="s">
        <v>148</v>
      </c>
      <c r="E30" s="5" t="n">
        <v>-3101</v>
      </c>
      <c r="F30" s="5" t="n">
        <v>-2470</v>
      </c>
      <c r="G30" s="5" t="n">
        <v>-5099</v>
      </c>
    </row>
    <row r="31" spans="1:7">
      <c r="A31" s="4" t="s">
        <v>178</v>
      </c>
      <c r="E31" s="5" t="n">
        <v>-336526</v>
      </c>
      <c r="F31" s="5" t="n">
        <v>-660365</v>
      </c>
      <c r="G31" s="5" t="n">
        <v>-884471</v>
      </c>
    </row>
    <row r="32" spans="1:7">
      <c r="A32" s="3" t="s">
        <v>179</v>
      </c>
    </row>
    <row r="33" spans="1:7">
      <c r="A33" s="4" t="s">
        <v>180</v>
      </c>
      <c r="F33" s="5" t="n">
        <v>1480000</v>
      </c>
      <c r="G33" s="5" t="n">
        <v>1150000</v>
      </c>
    </row>
    <row r="34" spans="1:7">
      <c r="A34" s="4" t="s">
        <v>181</v>
      </c>
      <c r="F34" s="5" t="n">
        <v>179000</v>
      </c>
      <c r="G34" s="5" t="n">
        <v>468000</v>
      </c>
    </row>
    <row r="35" spans="1:7">
      <c r="A35" s="4" t="s">
        <v>182</v>
      </c>
      <c r="F35" s="5" t="n">
        <v>-337000</v>
      </c>
      <c r="G35" s="5" t="n">
        <v>-310000</v>
      </c>
    </row>
    <row r="36" spans="1:7">
      <c r="A36" s="4" t="s">
        <v>183</v>
      </c>
      <c r="E36" s="5" t="n">
        <v>-34805</v>
      </c>
      <c r="F36" s="5" t="n">
        <v>-49941</v>
      </c>
      <c r="G36" s="5" t="n">
        <v>-31965</v>
      </c>
    </row>
    <row r="37" spans="1:7">
      <c r="A37" s="4" t="s">
        <v>184</v>
      </c>
      <c r="F37" s="5" t="n">
        <v>-1348389</v>
      </c>
      <c r="G37" s="5" t="n">
        <v>-904467</v>
      </c>
    </row>
    <row r="38" spans="1:7">
      <c r="A38" s="4" t="s">
        <v>185</v>
      </c>
      <c r="E38" s="5" t="n">
        <v>-22500</v>
      </c>
      <c r="F38" s="5" t="n">
        <v>-200594</v>
      </c>
      <c r="G38" s="5" t="n">
        <v>-97500</v>
      </c>
    </row>
    <row r="39" spans="1:7">
      <c r="A39" s="4" t="s">
        <v>186</v>
      </c>
      <c r="F39" s="5" t="n">
        <v>-36649</v>
      </c>
      <c r="G39" s="5" t="n">
        <v>-26421</v>
      </c>
    </row>
    <row r="40" spans="1:7">
      <c r="A40" s="4" t="s">
        <v>187</v>
      </c>
      <c r="G40" s="5" t="n">
        <v>-7480</v>
      </c>
    </row>
    <row r="41" spans="1:7">
      <c r="A41" s="4" t="s">
        <v>146</v>
      </c>
      <c r="C41" s="7" t="n">
        <v>685000</v>
      </c>
      <c r="F41" s="5" t="n">
        <v>685097</v>
      </c>
      <c r="G41" s="5" t="n">
        <v>331308</v>
      </c>
    </row>
    <row r="42" spans="1:7">
      <c r="A42" s="4" t="s">
        <v>189</v>
      </c>
      <c r="E42" s="5" t="n">
        <v>-3455</v>
      </c>
      <c r="F42" s="5" t="n">
        <v>-8846</v>
      </c>
      <c r="G42" s="5" t="n">
        <v>-7762</v>
      </c>
    </row>
    <row r="43" spans="1:7">
      <c r="A43" s="4" t="s">
        <v>145</v>
      </c>
      <c r="G43" s="5" t="n">
        <v>309</v>
      </c>
    </row>
    <row r="44" spans="1:7">
      <c r="A44" s="4" t="s">
        <v>148</v>
      </c>
      <c r="E44" s="5" t="n">
        <v>686</v>
      </c>
      <c r="F44" s="5" t="n">
        <v>-3837</v>
      </c>
      <c r="G44" s="5" t="n">
        <v>-420</v>
      </c>
    </row>
    <row r="45" spans="1:7">
      <c r="A45" s="4" t="s">
        <v>190</v>
      </c>
      <c r="E45" s="5" t="n">
        <v>-60074</v>
      </c>
      <c r="F45" s="5" t="n">
        <v>358841</v>
      </c>
      <c r="G45" s="5" t="n">
        <v>563602</v>
      </c>
    </row>
    <row r="46" spans="1:7">
      <c r="A46" s="4" t="s">
        <v>191</v>
      </c>
      <c r="E46" s="5" t="n">
        <v>7250</v>
      </c>
      <c r="F46" s="5" t="n">
        <v>-14106</v>
      </c>
      <c r="G46" s="5" t="n">
        <v>-2359</v>
      </c>
    </row>
    <row r="47" spans="1:7">
      <c r="A47" s="4" t="s">
        <v>1055</v>
      </c>
      <c r="E47" s="5" t="n">
        <v>10227</v>
      </c>
      <c r="F47" s="5" t="n">
        <v>45848</v>
      </c>
      <c r="G47" s="5" t="n">
        <v>-82825</v>
      </c>
    </row>
    <row r="48" spans="1:7">
      <c r="A48" s="4" t="s">
        <v>193</v>
      </c>
      <c r="E48" s="5" t="n">
        <v>57063</v>
      </c>
      <c r="F48" s="5" t="n">
        <v>11215</v>
      </c>
      <c r="G48" s="5" t="n">
        <v>94040</v>
      </c>
    </row>
    <row r="49" spans="1:7">
      <c r="A49" s="4" t="s">
        <v>194</v>
      </c>
      <c r="D49" s="5" t="n">
        <v>67290</v>
      </c>
      <c r="E49" s="5" t="n">
        <v>67290</v>
      </c>
      <c r="F49" s="5" t="n">
        <v>57063</v>
      </c>
      <c r="G49" s="5" t="n">
        <v>11215</v>
      </c>
    </row>
    <row r="50" spans="1:7">
      <c r="A50" s="4" t="s">
        <v>1029</v>
      </c>
    </row>
    <row r="51" spans="1:7">
      <c r="A51" s="3" t="s">
        <v>161</v>
      </c>
    </row>
    <row r="52" spans="1:7">
      <c r="A52" s="4" t="s">
        <v>1040</v>
      </c>
      <c r="E52" s="5" t="n">
        <v>-259282</v>
      </c>
      <c r="F52" s="5" t="n">
        <v>-65560</v>
      </c>
      <c r="G52" s="5" t="n">
        <v>-176178</v>
      </c>
    </row>
    <row r="53" spans="1:7">
      <c r="A53" s="3" t="s">
        <v>1049</v>
      </c>
    </row>
    <row r="54" spans="1:7">
      <c r="A54" s="4" t="s">
        <v>1046</v>
      </c>
      <c r="E54" s="5" t="n">
        <v>259282</v>
      </c>
      <c r="F54" s="5" t="n">
        <v>65560</v>
      </c>
      <c r="G54" s="5" t="n">
        <v>176178</v>
      </c>
    </row>
    <row r="55" spans="1:7">
      <c r="A55" s="3" t="s">
        <v>166</v>
      </c>
    </row>
    <row r="56" spans="1:7">
      <c r="A56" s="4" t="s">
        <v>49</v>
      </c>
      <c r="E56" s="5" t="n">
        <v>-24549</v>
      </c>
      <c r="F56" s="5" t="n">
        <v>3109</v>
      </c>
      <c r="G56" s="5" t="n">
        <v>1100</v>
      </c>
    </row>
    <row r="57" spans="1:7">
      <c r="A57" s="4" t="s">
        <v>169</v>
      </c>
      <c r="E57" s="5" t="n">
        <v>-24549</v>
      </c>
      <c r="F57" s="5" t="n">
        <v>3109</v>
      </c>
      <c r="G57" s="5" t="n">
        <v>1100</v>
      </c>
    </row>
    <row r="58" spans="1:7">
      <c r="A58" s="4" t="s">
        <v>1053</v>
      </c>
      <c r="E58" s="5" t="n">
        <v>-24549</v>
      </c>
      <c r="F58" s="5" t="n">
        <v>3109</v>
      </c>
      <c r="G58" s="5" t="n">
        <v>1100</v>
      </c>
    </row>
    <row r="59" spans="1:7">
      <c r="A59" s="3" t="s">
        <v>179</v>
      </c>
    </row>
    <row r="60" spans="1:7">
      <c r="A60" s="4" t="s">
        <v>183</v>
      </c>
      <c r="E60" s="5" t="n">
        <v>24549</v>
      </c>
      <c r="F60" s="5" t="n">
        <v>296109</v>
      </c>
      <c r="G60" s="5" t="n">
        <v>1315</v>
      </c>
    </row>
    <row r="61" spans="1:7">
      <c r="A61" s="4" t="s">
        <v>1056</v>
      </c>
      <c r="F61" s="5" t="n">
        <v>-299218</v>
      </c>
      <c r="G61" s="5" t="n">
        <v>-2415</v>
      </c>
    </row>
    <row r="62" spans="1:7">
      <c r="A62" s="4" t="s">
        <v>190</v>
      </c>
      <c r="E62" s="5" t="n">
        <v>24549</v>
      </c>
      <c r="F62" s="5" t="n">
        <v>-3109</v>
      </c>
      <c r="G62" s="5" t="n">
        <v>-1100</v>
      </c>
    </row>
    <row r="63" spans="1:7">
      <c r="A63" s="4" t="s">
        <v>1031</v>
      </c>
    </row>
    <row r="64" spans="1:7">
      <c r="A64" s="3" t="s">
        <v>161</v>
      </c>
    </row>
    <row r="65" spans="1:7">
      <c r="A65" s="4" t="s">
        <v>1040</v>
      </c>
      <c r="E65" s="5" t="n">
        <v>199589</v>
      </c>
      <c r="F65" s="5" t="n">
        <v>4176</v>
      </c>
      <c r="G65" s="5" t="n">
        <v>111476</v>
      </c>
    </row>
    <row r="66" spans="1:7">
      <c r="A66" s="3" t="s">
        <v>1049</v>
      </c>
    </row>
    <row r="67" spans="1:7">
      <c r="A67" s="4" t="s">
        <v>1046</v>
      </c>
      <c r="E67" s="5" t="n">
        <v>-259282</v>
      </c>
      <c r="F67" s="5" t="n">
        <v>-65560</v>
      </c>
      <c r="G67" s="5" t="n">
        <v>-176178</v>
      </c>
    </row>
    <row r="68" spans="1:7">
      <c r="A68" s="4" t="s">
        <v>163</v>
      </c>
      <c r="E68" s="5" t="n">
        <v>10270</v>
      </c>
      <c r="F68" s="5" t="n">
        <v>10751</v>
      </c>
      <c r="G68" s="5" t="n">
        <v>7147</v>
      </c>
    </row>
    <row r="69" spans="1:7">
      <c r="A69" s="4" t="s">
        <v>120</v>
      </c>
      <c r="E69" s="5" t="n">
        <v>23467</v>
      </c>
      <c r="F69" s="5" t="n">
        <v>28345</v>
      </c>
      <c r="G69" s="5" t="n">
        <v>20472</v>
      </c>
    </row>
    <row r="70" spans="1:7">
      <c r="A70" s="4" t="s">
        <v>1050</v>
      </c>
      <c r="E70" s="5" t="n">
        <v>1236</v>
      </c>
      <c r="F70" s="5" t="n">
        <v>-2172</v>
      </c>
      <c r="G70" s="5" t="n">
        <v>617</v>
      </c>
    </row>
    <row r="71" spans="1:7">
      <c r="A71" s="4" t="s">
        <v>100</v>
      </c>
      <c r="E71" s="5" t="n">
        <v>810</v>
      </c>
      <c r="F71" s="5" t="n">
        <v>4253</v>
      </c>
      <c r="G71" s="5" t="n">
        <v>10818</v>
      </c>
    </row>
    <row r="72" spans="1:7">
      <c r="A72" s="4" t="s">
        <v>102</v>
      </c>
      <c r="F72" s="5" t="n">
        <v>-523</v>
      </c>
      <c r="G72" s="5" t="n">
        <v>1926</v>
      </c>
    </row>
    <row r="73" spans="1:7">
      <c r="A73" s="4" t="s">
        <v>148</v>
      </c>
      <c r="E73" s="5" t="n">
        <v>4189</v>
      </c>
    </row>
    <row r="74" spans="1:7">
      <c r="A74" s="3" t="s">
        <v>166</v>
      </c>
    </row>
    <row r="75" spans="1:7">
      <c r="A75" s="4" t="s">
        <v>49</v>
      </c>
      <c r="E75" s="5" t="n">
        <v>24549</v>
      </c>
      <c r="F75" s="5" t="n">
        <v>-3109</v>
      </c>
      <c r="G75" s="5" t="n">
        <v>-1100</v>
      </c>
    </row>
    <row r="76" spans="1:7">
      <c r="A76" s="4" t="s">
        <v>169</v>
      </c>
      <c r="E76" s="5" t="n">
        <v>4828</v>
      </c>
      <c r="F76" s="5" t="n">
        <v>-23839</v>
      </c>
      <c r="G76" s="5" t="n">
        <v>-24822</v>
      </c>
    </row>
    <row r="77" spans="1:7">
      <c r="A77" s="4" t="s">
        <v>1053</v>
      </c>
      <c r="E77" s="5" t="n">
        <v>4828</v>
      </c>
      <c r="F77" s="5" t="n">
        <v>-23839</v>
      </c>
      <c r="G77" s="5" t="n">
        <v>-24822</v>
      </c>
    </row>
    <row r="78" spans="1:7">
      <c r="A78" s="3" t="s">
        <v>172</v>
      </c>
    </row>
    <row r="79" spans="1:7">
      <c r="A79" s="4" t="s">
        <v>1054</v>
      </c>
      <c r="F79" s="5" t="n">
        <v>370000</v>
      </c>
    </row>
    <row r="80" spans="1:7">
      <c r="A80" s="4" t="s">
        <v>178</v>
      </c>
      <c r="F80" s="5" t="n">
        <v>370000</v>
      </c>
    </row>
    <row r="81" spans="1:7">
      <c r="A81" s="3" t="s">
        <v>179</v>
      </c>
    </row>
    <row r="82" spans="1:7">
      <c r="A82" s="4" t="s">
        <v>180</v>
      </c>
      <c r="F82" s="5" t="n">
        <v>1480000</v>
      </c>
      <c r="G82" s="5" t="n">
        <v>1150000</v>
      </c>
    </row>
    <row r="83" spans="1:7">
      <c r="A83" s="4" t="s">
        <v>181</v>
      </c>
      <c r="F83" s="5" t="n">
        <v>179000</v>
      </c>
      <c r="G83" s="5" t="n">
        <v>468000</v>
      </c>
    </row>
    <row r="84" spans="1:7">
      <c r="A84" s="4" t="s">
        <v>182</v>
      </c>
      <c r="F84" s="5" t="n">
        <v>-337000</v>
      </c>
      <c r="G84" s="5" t="n">
        <v>-310000</v>
      </c>
    </row>
    <row r="85" spans="1:7">
      <c r="A85" s="4" t="s">
        <v>183</v>
      </c>
      <c r="E85" s="5" t="n">
        <v>-34550</v>
      </c>
      <c r="F85" s="5" t="n">
        <v>-49706</v>
      </c>
      <c r="G85" s="5" t="n">
        <v>-31965</v>
      </c>
    </row>
    <row r="86" spans="1:7">
      <c r="A86" s="4" t="s">
        <v>184</v>
      </c>
      <c r="F86" s="5" t="n">
        <v>-1348389</v>
      </c>
      <c r="G86" s="5" t="n">
        <v>-904467</v>
      </c>
    </row>
    <row r="87" spans="1:7">
      <c r="A87" s="4" t="s">
        <v>185</v>
      </c>
      <c r="E87" s="5" t="n">
        <v>-22500</v>
      </c>
      <c r="F87" s="5" t="n">
        <v>-200594</v>
      </c>
      <c r="G87" s="5" t="n">
        <v>-97500</v>
      </c>
    </row>
    <row r="88" spans="1:7">
      <c r="A88" s="4" t="s">
        <v>186</v>
      </c>
      <c r="F88" s="5" t="n">
        <v>-36649</v>
      </c>
      <c r="G88" s="5" t="n">
        <v>-26421</v>
      </c>
    </row>
    <row r="89" spans="1:7">
      <c r="A89" s="4" t="s">
        <v>187</v>
      </c>
      <c r="G89" s="5" t="n">
        <v>-7480</v>
      </c>
    </row>
    <row r="90" spans="1:7">
      <c r="A90" s="4" t="s">
        <v>146</v>
      </c>
      <c r="F90" s="5" t="n">
        <v>685097</v>
      </c>
      <c r="G90" s="5" t="n">
        <v>331308</v>
      </c>
    </row>
    <row r="91" spans="1:7">
      <c r="A91" s="4" t="s">
        <v>189</v>
      </c>
      <c r="E91" s="5" t="n">
        <v>-3455</v>
      </c>
      <c r="F91" s="5" t="n">
        <v>-8846</v>
      </c>
      <c r="G91" s="5" t="n">
        <v>-7762</v>
      </c>
    </row>
    <row r="92" spans="1:7">
      <c r="A92" s="4" t="s">
        <v>145</v>
      </c>
      <c r="G92" s="5" t="n">
        <v>309</v>
      </c>
    </row>
    <row r="93" spans="1:7">
      <c r="A93" s="4" t="s">
        <v>148</v>
      </c>
      <c r="E93" s="5" t="n">
        <v>-539</v>
      </c>
      <c r="F93" s="5" t="n">
        <v>-1149</v>
      </c>
    </row>
    <row r="94" spans="1:7">
      <c r="A94" s="4" t="s">
        <v>1056</v>
      </c>
      <c r="E94" s="5" t="n">
        <v>56216</v>
      </c>
      <c r="F94" s="5" t="n">
        <v>-707925</v>
      </c>
      <c r="G94" s="5" t="n">
        <v>-539200</v>
      </c>
    </row>
    <row r="95" spans="1:7">
      <c r="A95" s="4" t="s">
        <v>190</v>
      </c>
      <c r="E95" s="5" t="n">
        <v>-4828</v>
      </c>
      <c r="F95" s="5" t="n">
        <v>-346161</v>
      </c>
      <c r="G95" s="5" t="n">
        <v>24822</v>
      </c>
    </row>
    <row r="96" spans="1:7">
      <c r="A96" s="4" t="s">
        <v>1032</v>
      </c>
    </row>
    <row r="97" spans="1:7">
      <c r="A97" s="3" t="s">
        <v>161</v>
      </c>
    </row>
    <row r="98" spans="1:7">
      <c r="A98" s="4" t="s">
        <v>1040</v>
      </c>
      <c r="E98" s="5" t="n">
        <v>159462</v>
      </c>
      <c r="F98" s="5" t="n">
        <v>117973</v>
      </c>
      <c r="G98" s="5" t="n">
        <v>138764</v>
      </c>
    </row>
    <row r="99" spans="1:7">
      <c r="A99" s="3" t="s">
        <v>1049</v>
      </c>
    </row>
    <row r="100" spans="1:7">
      <c r="A100" s="4" t="s">
        <v>98</v>
      </c>
      <c r="E100" s="5" t="n">
        <v>66482</v>
      </c>
      <c r="F100" s="5" t="n">
        <v>58018</v>
      </c>
      <c r="G100" s="5" t="n">
        <v>41768</v>
      </c>
    </row>
    <row r="101" spans="1:7">
      <c r="A101" s="4" t="s">
        <v>1050</v>
      </c>
      <c r="E101" s="5" t="n">
        <v>28882</v>
      </c>
      <c r="F101" s="5" t="n">
        <v>50611</v>
      </c>
      <c r="G101" s="5" t="n">
        <v>42246</v>
      </c>
    </row>
    <row r="102" spans="1:7">
      <c r="A102" s="4" t="s">
        <v>1051</v>
      </c>
      <c r="G102" s="5" t="n">
        <v>-111</v>
      </c>
    </row>
    <row r="103" spans="1:7">
      <c r="A103" s="4" t="s">
        <v>101</v>
      </c>
      <c r="F103" s="5" t="n">
        <v>778</v>
      </c>
    </row>
    <row r="104" spans="1:7">
      <c r="A104" s="4" t="s">
        <v>148</v>
      </c>
      <c r="E104" s="5" t="n">
        <v>2498</v>
      </c>
      <c r="F104" s="5" t="n">
        <v>4022</v>
      </c>
      <c r="G104" s="5" t="n">
        <v>1582</v>
      </c>
    </row>
    <row r="105" spans="1:7">
      <c r="A105" s="3" t="s">
        <v>166</v>
      </c>
    </row>
    <row r="106" spans="1:7">
      <c r="A106" s="4" t="s">
        <v>167</v>
      </c>
      <c r="E106" s="5" t="n">
        <v>-21791</v>
      </c>
      <c r="F106" s="5" t="n">
        <v>-24017</v>
      </c>
      <c r="G106" s="5" t="n">
        <v>-18632</v>
      </c>
    </row>
    <row r="107" spans="1:7">
      <c r="A107" s="4" t="s">
        <v>36</v>
      </c>
      <c r="E107" s="5" t="n">
        <v>-6429</v>
      </c>
      <c r="F107" s="5" t="n">
        <v>-3138</v>
      </c>
      <c r="G107" s="5" t="n">
        <v>-1152</v>
      </c>
    </row>
    <row r="108" spans="1:7">
      <c r="A108" s="4" t="s">
        <v>49</v>
      </c>
      <c r="E108" s="5" t="n">
        <v>-3277</v>
      </c>
      <c r="F108" s="5" t="n">
        <v>-4048</v>
      </c>
      <c r="G108" s="5" t="n">
        <v>-8567</v>
      </c>
    </row>
    <row r="109" spans="1:7">
      <c r="A109" s="4" t="s">
        <v>168</v>
      </c>
      <c r="E109" s="5" t="n">
        <v>4909</v>
      </c>
      <c r="F109" s="5" t="n">
        <v>-45552</v>
      </c>
      <c r="G109" s="5" t="n">
        <v>-7583</v>
      </c>
    </row>
    <row r="110" spans="1:7">
      <c r="A110" s="4" t="s">
        <v>54</v>
      </c>
      <c r="E110" s="5" t="n">
        <v>-3974</v>
      </c>
      <c r="F110" s="5" t="n">
        <v>3844</v>
      </c>
      <c r="G110" s="5" t="n">
        <v>312</v>
      </c>
    </row>
    <row r="111" spans="1:7">
      <c r="A111" s="4" t="s">
        <v>59</v>
      </c>
      <c r="E111" s="5" t="n">
        <v>8794</v>
      </c>
      <c r="F111" s="5" t="n">
        <v>4050</v>
      </c>
      <c r="G111" s="5" t="n">
        <v>9350</v>
      </c>
    </row>
    <row r="112" spans="1:7">
      <c r="A112" s="4" t="s">
        <v>169</v>
      </c>
      <c r="E112" s="5" t="n">
        <v>235556</v>
      </c>
      <c r="F112" s="5" t="n">
        <v>162541</v>
      </c>
      <c r="G112" s="5" t="n">
        <v>197977</v>
      </c>
    </row>
    <row r="113" spans="1:7">
      <c r="A113" s="4" t="s">
        <v>1052</v>
      </c>
      <c r="E113" s="5" t="n">
        <v>-1693</v>
      </c>
      <c r="F113" s="5" t="n">
        <v>-10256</v>
      </c>
      <c r="G113" s="5" t="n">
        <v>-1735</v>
      </c>
    </row>
    <row r="114" spans="1:7">
      <c r="A114" s="4" t="s">
        <v>1053</v>
      </c>
      <c r="E114" s="5" t="n">
        <v>233863</v>
      </c>
      <c r="F114" s="5" t="n">
        <v>152285</v>
      </c>
      <c r="G114" s="5" t="n">
        <v>196242</v>
      </c>
    </row>
    <row r="115" spans="1:7">
      <c r="A115" s="3" t="s">
        <v>172</v>
      </c>
    </row>
    <row r="116" spans="1:7">
      <c r="A116" s="4" t="s">
        <v>173</v>
      </c>
      <c r="F116" s="5" t="n">
        <v>-103359</v>
      </c>
      <c r="G116" s="5" t="n">
        <v>-254848</v>
      </c>
    </row>
    <row r="117" spans="1:7">
      <c r="A117" s="4" t="s">
        <v>174</v>
      </c>
      <c r="E117" s="5" t="n">
        <v>-161312</v>
      </c>
      <c r="F117" s="5" t="n">
        <v>-177593</v>
      </c>
      <c r="G117" s="5" t="n">
        <v>-172329</v>
      </c>
    </row>
    <row r="118" spans="1:7">
      <c r="A118" s="4" t="s">
        <v>175</v>
      </c>
      <c r="E118" s="5" t="n">
        <v>-37047</v>
      </c>
      <c r="F118" s="5" t="n">
        <v>-28956</v>
      </c>
      <c r="G118" s="5" t="n">
        <v>-25293</v>
      </c>
    </row>
    <row r="119" spans="1:7">
      <c r="A119" s="4" t="s">
        <v>176</v>
      </c>
      <c r="F119" s="5" t="n">
        <v>523</v>
      </c>
      <c r="G119" s="5" t="n">
        <v>-1926</v>
      </c>
    </row>
    <row r="120" spans="1:7">
      <c r="A120" s="4" t="s">
        <v>1054</v>
      </c>
      <c r="F120" s="5" t="n">
        <v>7859</v>
      </c>
    </row>
    <row r="121" spans="1:7">
      <c r="A121" s="4" t="s">
        <v>148</v>
      </c>
      <c r="E121" s="5" t="n">
        <v>-7944</v>
      </c>
      <c r="F121" s="5" t="n">
        <v>-1573</v>
      </c>
      <c r="G121" s="5" t="n">
        <v>-5099</v>
      </c>
    </row>
    <row r="122" spans="1:7">
      <c r="A122" s="4" t="s">
        <v>178</v>
      </c>
      <c r="E122" s="5" t="n">
        <v>-206303</v>
      </c>
      <c r="F122" s="5" t="n">
        <v>-303099</v>
      </c>
      <c r="G122" s="5" t="n">
        <v>-459495</v>
      </c>
    </row>
    <row r="123" spans="1:7">
      <c r="A123" s="3" t="s">
        <v>179</v>
      </c>
    </row>
    <row r="124" spans="1:7">
      <c r="A124" s="4" t="s">
        <v>183</v>
      </c>
      <c r="E124" s="5" t="n">
        <v>-14250</v>
      </c>
      <c r="F124" s="5" t="n">
        <v>-293000</v>
      </c>
    </row>
    <row r="125" spans="1:7">
      <c r="A125" s="4" t="s">
        <v>148</v>
      </c>
      <c r="E125" s="5" t="n">
        <v>1225</v>
      </c>
      <c r="F125" s="5" t="n">
        <v>-2688</v>
      </c>
      <c r="G125" s="5" t="n">
        <v>-420</v>
      </c>
    </row>
    <row r="126" spans="1:7">
      <c r="A126" s="4" t="s">
        <v>1056</v>
      </c>
      <c r="E126" s="5" t="n">
        <v>16644</v>
      </c>
      <c r="F126" s="5" t="n">
        <v>460196</v>
      </c>
      <c r="G126" s="5" t="n">
        <v>191334</v>
      </c>
    </row>
    <row r="127" spans="1:7">
      <c r="A127" s="4" t="s">
        <v>190</v>
      </c>
      <c r="E127" s="5" t="n">
        <v>3619</v>
      </c>
      <c r="F127" s="5" t="n">
        <v>164508</v>
      </c>
      <c r="G127" s="5" t="n">
        <v>190914</v>
      </c>
    </row>
    <row r="128" spans="1:7">
      <c r="A128" s="4" t="s">
        <v>191</v>
      </c>
      <c r="G128" s="5" t="n">
        <v>-2359</v>
      </c>
    </row>
    <row r="129" spans="1:7">
      <c r="A129" s="4" t="s">
        <v>1055</v>
      </c>
      <c r="E129" s="5" t="n">
        <v>31179</v>
      </c>
      <c r="F129" s="5" t="n">
        <v>13694</v>
      </c>
      <c r="G129" s="5" t="n">
        <v>-74698</v>
      </c>
    </row>
    <row r="130" spans="1:7">
      <c r="A130" s="4" t="s">
        <v>193</v>
      </c>
      <c r="E130" s="5" t="n">
        <v>15681</v>
      </c>
      <c r="F130" s="5" t="n">
        <v>1987</v>
      </c>
      <c r="G130" s="5" t="n">
        <v>76685</v>
      </c>
    </row>
    <row r="131" spans="1:7">
      <c r="A131" s="4" t="s">
        <v>194</v>
      </c>
      <c r="D131" s="5" t="n">
        <v>46860</v>
      </c>
      <c r="E131" s="5" t="n">
        <v>46860</v>
      </c>
      <c r="F131" s="5" t="n">
        <v>15681</v>
      </c>
      <c r="G131" s="5" t="n">
        <v>1987</v>
      </c>
    </row>
    <row r="132" spans="1:7">
      <c r="A132" s="4" t="s">
        <v>1033</v>
      </c>
    </row>
    <row r="133" spans="1:7">
      <c r="A133" s="3" t="s">
        <v>161</v>
      </c>
    </row>
    <row r="134" spans="1:7">
      <c r="A134" s="4" t="s">
        <v>1040</v>
      </c>
      <c r="E134" s="5" t="n">
        <v>99820</v>
      </c>
      <c r="F134" s="5" t="n">
        <v>-52413</v>
      </c>
      <c r="G134" s="5" t="n">
        <v>37414</v>
      </c>
    </row>
    <row r="135" spans="1:7">
      <c r="A135" s="3" t="s">
        <v>1049</v>
      </c>
    </row>
    <row r="136" spans="1:7">
      <c r="A136" s="4" t="s">
        <v>98</v>
      </c>
      <c r="E136" s="5" t="n">
        <v>76528</v>
      </c>
      <c r="F136" s="5" t="n">
        <v>77085</v>
      </c>
      <c r="G136" s="5" t="n">
        <v>21782</v>
      </c>
    </row>
    <row r="137" spans="1:7">
      <c r="A137" s="4" t="s">
        <v>163</v>
      </c>
      <c r="E137" s="5" t="n">
        <v>-415</v>
      </c>
      <c r="F137" s="5" t="n">
        <v>-427</v>
      </c>
      <c r="G137" s="5" t="n">
        <v>-438</v>
      </c>
    </row>
    <row r="138" spans="1:7">
      <c r="A138" s="4" t="s">
        <v>1050</v>
      </c>
      <c r="E138" s="5" t="n">
        <v>1254</v>
      </c>
      <c r="F138" s="5" t="n">
        <v>-19792</v>
      </c>
      <c r="G138" s="5" t="n">
        <v>750</v>
      </c>
    </row>
    <row r="139" spans="1:7">
      <c r="A139" s="4" t="s">
        <v>101</v>
      </c>
      <c r="F139" s="5" t="n">
        <v>178031</v>
      </c>
    </row>
    <row r="140" spans="1:7">
      <c r="A140" s="4" t="s">
        <v>148</v>
      </c>
      <c r="E140" s="5" t="n">
        <v>4725</v>
      </c>
      <c r="F140" s="5" t="n">
        <v>693</v>
      </c>
      <c r="G140" s="5" t="n">
        <v>33</v>
      </c>
    </row>
    <row r="141" spans="1:7">
      <c r="A141" s="3" t="s">
        <v>166</v>
      </c>
    </row>
    <row r="142" spans="1:7">
      <c r="A142" s="4" t="s">
        <v>167</v>
      </c>
      <c r="E142" s="5" t="n">
        <v>-6779</v>
      </c>
      <c r="F142" s="5" t="n">
        <v>8299</v>
      </c>
      <c r="G142" s="5" t="n">
        <v>-6322</v>
      </c>
    </row>
    <row r="143" spans="1:7">
      <c r="A143" s="4" t="s">
        <v>36</v>
      </c>
      <c r="E143" s="5" t="n">
        <v>27237</v>
      </c>
      <c r="F143" s="5" t="n">
        <v>-17510</v>
      </c>
      <c r="G143" s="5" t="n">
        <v>-1565</v>
      </c>
    </row>
    <row r="144" spans="1:7">
      <c r="A144" s="4" t="s">
        <v>49</v>
      </c>
      <c r="E144" s="5" t="n">
        <v>101</v>
      </c>
      <c r="F144" s="5" t="n">
        <v>-306</v>
      </c>
      <c r="G144" s="5" t="n">
        <v>546</v>
      </c>
    </row>
    <row r="145" spans="1:7">
      <c r="A145" s="4" t="s">
        <v>168</v>
      </c>
      <c r="E145" s="5" t="n">
        <v>-15022</v>
      </c>
      <c r="F145" s="5" t="n">
        <v>68245</v>
      </c>
      <c r="G145" s="5" t="n">
        <v>14451</v>
      </c>
    </row>
    <row r="146" spans="1:7">
      <c r="A146" s="4" t="s">
        <v>54</v>
      </c>
      <c r="E146" s="5" t="n">
        <v>-5014</v>
      </c>
      <c r="F146" s="5" t="n">
        <v>-12416</v>
      </c>
      <c r="G146" s="5" t="n">
        <v>1346</v>
      </c>
    </row>
    <row r="147" spans="1:7">
      <c r="A147" s="4" t="s">
        <v>59</v>
      </c>
      <c r="E147" s="5" t="n">
        <v>3000</v>
      </c>
      <c r="F147" s="5" t="n">
        <v>434</v>
      </c>
      <c r="G147" s="5" t="n">
        <v>-114</v>
      </c>
    </row>
    <row r="148" spans="1:7">
      <c r="A148" s="4" t="s">
        <v>169</v>
      </c>
      <c r="E148" s="5" t="n">
        <v>185435</v>
      </c>
      <c r="F148" s="5" t="n">
        <v>229923</v>
      </c>
      <c r="G148" s="5" t="n">
        <v>67883</v>
      </c>
    </row>
    <row r="149" spans="1:7">
      <c r="A149" s="4" t="s">
        <v>1053</v>
      </c>
      <c r="E149" s="5" t="n">
        <v>185435</v>
      </c>
      <c r="F149" s="5" t="n">
        <v>229923</v>
      </c>
      <c r="G149" s="5" t="n">
        <v>67883</v>
      </c>
    </row>
    <row r="150" spans="1:7">
      <c r="A150" s="3" t="s">
        <v>172</v>
      </c>
    </row>
    <row r="151" spans="1:7">
      <c r="A151" s="4" t="s">
        <v>173</v>
      </c>
      <c r="E151" s="5" t="n">
        <v>-18191</v>
      </c>
      <c r="F151" s="5" t="n">
        <v>-580096</v>
      </c>
      <c r="G151" s="5" t="n">
        <v>-319929</v>
      </c>
    </row>
    <row r="152" spans="1:7">
      <c r="A152" s="4" t="s">
        <v>174</v>
      </c>
      <c r="E152" s="5" t="n">
        <v>-112865</v>
      </c>
      <c r="F152" s="5" t="n">
        <v>-129879</v>
      </c>
      <c r="G152" s="5" t="n">
        <v>-103718</v>
      </c>
    </row>
    <row r="153" spans="1:7">
      <c r="A153" s="4" t="s">
        <v>175</v>
      </c>
      <c r="E153" s="5" t="n">
        <v>-4010</v>
      </c>
      <c r="F153" s="5" t="n">
        <v>-11801</v>
      </c>
      <c r="G153" s="5" t="n">
        <v>-1329</v>
      </c>
    </row>
    <row r="154" spans="1:7">
      <c r="A154" s="4" t="s">
        <v>1054</v>
      </c>
      <c r="F154" s="5" t="n">
        <v>-4593</v>
      </c>
    </row>
    <row r="155" spans="1:7">
      <c r="A155" s="4" t="s">
        <v>148</v>
      </c>
      <c r="E155" s="5" t="n">
        <v>4843</v>
      </c>
      <c r="F155" s="5" t="n">
        <v>-897</v>
      </c>
    </row>
    <row r="156" spans="1:7">
      <c r="A156" s="4" t="s">
        <v>178</v>
      </c>
      <c r="E156" s="5" t="n">
        <v>-130223</v>
      </c>
      <c r="F156" s="5" t="n">
        <v>-727266</v>
      </c>
      <c r="G156" s="5" t="n">
        <v>-424976</v>
      </c>
    </row>
    <row r="157" spans="1:7">
      <c r="A157" s="3" t="s">
        <v>179</v>
      </c>
    </row>
    <row r="158" spans="1:7">
      <c r="A158" s="4" t="s">
        <v>183</v>
      </c>
      <c r="E158" s="5" t="n">
        <v>-10554</v>
      </c>
      <c r="F158" s="5" t="n">
        <v>-3344</v>
      </c>
      <c r="G158" s="5" t="n">
        <v>-1315</v>
      </c>
    </row>
    <row r="159" spans="1:7">
      <c r="A159" s="4" t="s">
        <v>1056</v>
      </c>
      <c r="E159" s="5" t="n">
        <v>-72860</v>
      </c>
      <c r="F159" s="5" t="n">
        <v>546947</v>
      </c>
      <c r="G159" s="5" t="n">
        <v>350281</v>
      </c>
    </row>
    <row r="160" spans="1:7">
      <c r="A160" s="4" t="s">
        <v>190</v>
      </c>
      <c r="E160" s="5" t="n">
        <v>-83414</v>
      </c>
      <c r="F160" s="5" t="n">
        <v>543603</v>
      </c>
      <c r="G160" s="5" t="n">
        <v>348966</v>
      </c>
    </row>
    <row r="161" spans="1:7">
      <c r="A161" s="4" t="s">
        <v>191</v>
      </c>
      <c r="E161" s="5" t="n">
        <v>7250</v>
      </c>
      <c r="F161" s="5" t="n">
        <v>-14106</v>
      </c>
    </row>
    <row r="162" spans="1:7">
      <c r="A162" s="4" t="s">
        <v>1055</v>
      </c>
      <c r="E162" s="5" t="n">
        <v>-20952</v>
      </c>
      <c r="F162" s="5" t="n">
        <v>32154</v>
      </c>
      <c r="G162" s="5" t="n">
        <v>-8127</v>
      </c>
    </row>
    <row r="163" spans="1:7">
      <c r="A163" s="4" t="s">
        <v>193</v>
      </c>
      <c r="E163" s="5" t="n">
        <v>41382</v>
      </c>
      <c r="F163" s="5" t="n">
        <v>9228</v>
      </c>
      <c r="G163" s="5" t="n">
        <v>17355</v>
      </c>
    </row>
    <row r="164" spans="1:7">
      <c r="A164" s="4" t="s">
        <v>194</v>
      </c>
      <c r="D164" s="7" t="n">
        <v>20430</v>
      </c>
      <c r="E164" s="7" t="n">
        <v>20430</v>
      </c>
      <c r="F164" s="7" t="n">
        <v>41382</v>
      </c>
      <c r="G164" s="7" t="n">
        <v>92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290</v>
      </c>
      <c r="C3" s="7" t="n">
        <v>57063</v>
      </c>
    </row>
    <row r="4" spans="1:3">
      <c r="A4" s="4" t="s">
        <v>35</v>
      </c>
      <c r="B4" s="5" t="n">
        <v>296925</v>
      </c>
      <c r="C4" s="5" t="n">
        <v>263327</v>
      </c>
    </row>
    <row r="5" spans="1:3">
      <c r="A5" s="4" t="s">
        <v>36</v>
      </c>
      <c r="B5" s="5" t="n">
        <v>107335</v>
      </c>
      <c r="C5" s="5" t="n">
        <v>107537</v>
      </c>
    </row>
    <row r="6" spans="1:3">
      <c r="A6" s="4" t="s">
        <v>37</v>
      </c>
      <c r="B6" s="5" t="n">
        <v>471550</v>
      </c>
      <c r="C6" s="5" t="n">
        <v>427927</v>
      </c>
    </row>
    <row r="7" spans="1:3">
      <c r="A7" s="3" t="s">
        <v>38</v>
      </c>
    </row>
    <row r="8" spans="1:3">
      <c r="A8" s="4" t="s">
        <v>39</v>
      </c>
      <c r="B8" s="5" t="n">
        <v>450342</v>
      </c>
      <c r="C8" s="5" t="n">
        <v>411331</v>
      </c>
    </row>
    <row r="9" spans="1:3">
      <c r="A9" s="4" t="s">
        <v>40</v>
      </c>
      <c r="B9" s="5" t="n">
        <v>2370918</v>
      </c>
      <c r="C9" s="5" t="n">
        <v>2031819</v>
      </c>
    </row>
    <row r="10" spans="1:3">
      <c r="A10" s="4" t="s">
        <v>41</v>
      </c>
      <c r="B10" s="5" t="n">
        <v>400596</v>
      </c>
      <c r="C10" s="5" t="n">
        <v>318020</v>
      </c>
    </row>
    <row r="11" spans="1:3">
      <c r="A11" s="4" t="s">
        <v>42</v>
      </c>
      <c r="B11" s="5" t="n">
        <v>173693</v>
      </c>
      <c r="C11" s="5" t="n">
        <v>157114</v>
      </c>
    </row>
    <row r="12" spans="1:3">
      <c r="A12" s="4" t="s">
        <v>43</v>
      </c>
      <c r="B12" s="5" t="n">
        <v>-347419</v>
      </c>
      <c r="C12" s="5" t="n">
        <v>-214589</v>
      </c>
    </row>
    <row r="13" spans="1:3">
      <c r="A13" s="4" t="s">
        <v>44</v>
      </c>
      <c r="B13" s="5" t="n">
        <v>3048130</v>
      </c>
      <c r="C13" s="5" t="n">
        <v>2703695</v>
      </c>
    </row>
    <row r="14" spans="1:3">
      <c r="A14" s="4" t="s">
        <v>45</v>
      </c>
      <c r="B14" s="5" t="n">
        <v>2751174</v>
      </c>
      <c r="C14" s="5" t="n">
        <v>2681188</v>
      </c>
    </row>
    <row r="15" spans="1:3">
      <c r="A15" s="4" t="s">
        <v>46</v>
      </c>
      <c r="B15" s="5" t="n">
        <v>87348</v>
      </c>
      <c r="C15" s="5" t="n">
        <v>83310</v>
      </c>
    </row>
    <row r="16" spans="1:3">
      <c r="A16" s="4" t="s">
        <v>47</v>
      </c>
      <c r="B16" s="5" t="n">
        <v>3731</v>
      </c>
      <c r="C16" s="5" t="n">
        <v>3780</v>
      </c>
    </row>
    <row r="17" spans="1:3">
      <c r="A17" s="4" t="s">
        <v>48</v>
      </c>
      <c r="B17" s="5" t="n">
        <v>12997</v>
      </c>
      <c r="C17" s="5" t="n">
        <v>73509</v>
      </c>
    </row>
    <row r="18" spans="1:3">
      <c r="A18" s="4" t="s">
        <v>49</v>
      </c>
      <c r="B18" s="5" t="n">
        <v>49572</v>
      </c>
      <c r="C18" s="5" t="n">
        <v>51317</v>
      </c>
    </row>
    <row r="19" spans="1:3">
      <c r="A19" s="4" t="s">
        <v>50</v>
      </c>
      <c r="B19" s="5" t="n">
        <v>6424502</v>
      </c>
      <c r="C19" s="5" t="n">
        <v>6024726</v>
      </c>
    </row>
    <row r="20" spans="1:3">
      <c r="A20" s="3" t="s">
        <v>51</v>
      </c>
    </row>
    <row r="21" spans="1:3">
      <c r="A21" s="4" t="s">
        <v>52</v>
      </c>
      <c r="B21" s="5" t="n">
        <v>34830</v>
      </c>
      <c r="C21" s="5" t="n">
        <v>34805</v>
      </c>
    </row>
    <row r="22" spans="1:3">
      <c r="A22" s="4" t="s">
        <v>53</v>
      </c>
      <c r="B22" s="5" t="n">
        <v>102299</v>
      </c>
      <c r="C22" s="5" t="n">
        <v>80034</v>
      </c>
    </row>
    <row r="23" spans="1:3">
      <c r="A23" s="4" t="s">
        <v>54</v>
      </c>
      <c r="B23" s="5" t="n">
        <v>99047</v>
      </c>
      <c r="C23" s="5" t="n">
        <v>105068</v>
      </c>
    </row>
    <row r="24" spans="1:3">
      <c r="A24" s="4" t="s">
        <v>55</v>
      </c>
      <c r="B24" s="5" t="n">
        <v>141213</v>
      </c>
      <c r="C24" s="5" t="n">
        <v>122958</v>
      </c>
    </row>
    <row r="25" spans="1:3">
      <c r="A25" s="4" t="s">
        <v>56</v>
      </c>
      <c r="B25" s="5" t="n">
        <v>377389</v>
      </c>
      <c r="C25" s="5" t="n">
        <v>342865</v>
      </c>
    </row>
    <row r="26" spans="1:3">
      <c r="A26" s="4" t="s">
        <v>57</v>
      </c>
      <c r="B26" s="5" t="n">
        <v>3205058</v>
      </c>
      <c r="C26" s="5" t="n">
        <v>3253004</v>
      </c>
    </row>
    <row r="27" spans="1:3">
      <c r="A27" s="4" t="s">
        <v>58</v>
      </c>
      <c r="B27" s="5" t="n">
        <v>80333</v>
      </c>
      <c r="C27" s="5" t="n">
        <v>78520</v>
      </c>
    </row>
    <row r="28" spans="1:3">
      <c r="A28" s="4" t="s">
        <v>59</v>
      </c>
      <c r="B28" s="5" t="n">
        <v>166434</v>
      </c>
      <c r="C28" s="5" t="n">
        <v>164859</v>
      </c>
    </row>
    <row r="29" spans="1:3">
      <c r="A29" s="4" t="s">
        <v>60</v>
      </c>
      <c r="B29" s="5" t="n">
        <v>3829214</v>
      </c>
      <c r="C29" s="5" t="n">
        <v>3839248</v>
      </c>
    </row>
    <row r="30" spans="1:3">
      <c r="A30" s="4" t="s">
        <v>61</v>
      </c>
      <c r="B30" s="5" t="n">
        <v>22417</v>
      </c>
      <c r="C30" s="5" t="n">
        <v>17754</v>
      </c>
    </row>
    <row r="31" spans="1:3">
      <c r="A31" s="3" t="s">
        <v>62</v>
      </c>
    </row>
    <row r="32" spans="1:3">
      <c r="A32" s="4" t="s">
        <v>63</v>
      </c>
      <c r="B32" s="4" t="s">
        <v>64</v>
      </c>
      <c r="C32" s="4" t="s">
        <v>64</v>
      </c>
    </row>
    <row r="33" spans="1:3">
      <c r="A33" s="4" t="s">
        <v>65</v>
      </c>
      <c r="B33" s="5" t="n">
        <v>871</v>
      </c>
      <c r="C33" s="5" t="n">
        <v>867</v>
      </c>
    </row>
    <row r="34" spans="1:3">
      <c r="A34" s="4" t="s">
        <v>66</v>
      </c>
      <c r="B34" s="5" t="n">
        <v>2517545</v>
      </c>
      <c r="C34" s="5" t="n">
        <v>2496288</v>
      </c>
    </row>
    <row r="35" spans="1:3">
      <c r="A35" s="4" t="s">
        <v>67</v>
      </c>
      <c r="B35" s="5" t="n">
        <v>-374118</v>
      </c>
      <c r="C35" s="5" t="n">
        <v>-549570</v>
      </c>
    </row>
    <row r="36" spans="1:3">
      <c r="A36" s="4" t="s">
        <v>68</v>
      </c>
      <c r="B36" s="5" t="n">
        <v>428573</v>
      </c>
      <c r="C36" s="5" t="n">
        <v>220139</v>
      </c>
    </row>
    <row r="37" spans="1:3">
      <c r="A37" s="4" t="s">
        <v>69</v>
      </c>
      <c r="B37" s="5" t="n">
        <v>2572871</v>
      </c>
      <c r="C37" s="5" t="n">
        <v>2167724</v>
      </c>
    </row>
    <row r="38" spans="1:3">
      <c r="A38" s="4" t="s">
        <v>70</v>
      </c>
      <c r="B38" s="7" t="n">
        <v>6424502</v>
      </c>
      <c r="C38" s="7" t="n">
        <v>6024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2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08</v>
      </c>
      <c r="B15" s="4" t="s">
        <v>281</v>
      </c>
    </row>
    <row r="16" spans="1:2">
      <c r="A16" s="4" t="s">
        <v>226</v>
      </c>
      <c r="B16" s="4" t="s">
        <v>282</v>
      </c>
    </row>
    <row r="17" spans="1:2">
      <c r="A17" s="4" t="s">
        <v>283</v>
      </c>
      <c r="B1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39803</v>
      </c>
      <c r="C3" s="7" t="n">
        <v>38916</v>
      </c>
    </row>
    <row r="4" spans="1:3">
      <c r="A4" s="4" t="s">
        <v>74</v>
      </c>
      <c r="B4" s="8" t="n">
        <v>0.01</v>
      </c>
      <c r="C4" s="8" t="n">
        <v>0.01</v>
      </c>
    </row>
    <row r="5" spans="1:3">
      <c r="A5" s="4" t="s">
        <v>75</v>
      </c>
      <c r="B5" s="5" t="n">
        <v>10000000</v>
      </c>
      <c r="C5" s="5" t="n">
        <v>10000000</v>
      </c>
    </row>
    <row r="6" spans="1:3">
      <c r="A6" s="4" t="s">
        <v>76</v>
      </c>
      <c r="B6" s="5" t="n">
        <v>0</v>
      </c>
      <c r="C6" s="5" t="n">
        <v>0</v>
      </c>
    </row>
    <row r="7" spans="1:3">
      <c r="A7" s="4" t="s">
        <v>77</v>
      </c>
      <c r="B7" s="8" t="n">
        <v>0.01</v>
      </c>
      <c r="C7" s="8" t="n">
        <v>0.01</v>
      </c>
    </row>
    <row r="8" spans="1:3">
      <c r="A8" s="4" t="s">
        <v>78</v>
      </c>
      <c r="B8" s="5" t="n">
        <v>180000000</v>
      </c>
      <c r="C8" s="5" t="n">
        <v>180000000</v>
      </c>
    </row>
    <row r="9" spans="1:3">
      <c r="A9" s="4" t="s">
        <v>79</v>
      </c>
      <c r="B9" s="5" t="n">
        <v>87060114</v>
      </c>
      <c r="C9" s="5" t="n">
        <v>86688199</v>
      </c>
    </row>
    <row r="10" spans="1:3">
      <c r="A10" s="4" t="s">
        <v>80</v>
      </c>
      <c r="B10" s="5" t="n">
        <v>87060114</v>
      </c>
      <c r="C10" s="5" t="n">
        <v>86688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75</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4" t="s">
        <v>297</v>
      </c>
      <c r="B3" s="4" t="s">
        <v>298</v>
      </c>
    </row>
    <row r="4" spans="1:2">
      <c r="A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89</v>
      </c>
    </row>
    <row r="4" spans="1:12">
      <c r="A4" s="4" t="s">
        <v>90</v>
      </c>
      <c r="B4" s="7" t="n">
        <v>724512</v>
      </c>
      <c r="C4" s="7" t="n">
        <v>716714</v>
      </c>
      <c r="D4" s="7" t="n">
        <v>715896</v>
      </c>
      <c r="E4" s="7" t="n">
        <v>679194</v>
      </c>
      <c r="F4" s="7" t="n">
        <v>702888</v>
      </c>
      <c r="G4" s="7" t="n">
        <v>734665</v>
      </c>
      <c r="H4" s="7" t="n">
        <v>756548</v>
      </c>
      <c r="I4" s="7" t="n">
        <v>616813</v>
      </c>
      <c r="J4" s="7" t="n">
        <v>2877234</v>
      </c>
      <c r="K4" s="7" t="n">
        <v>2852823</v>
      </c>
      <c r="L4" s="7" t="n">
        <v>1829619</v>
      </c>
    </row>
    <row r="5" spans="1:12">
      <c r="A5" s="4" t="s">
        <v>91</v>
      </c>
      <c r="J5" s="5" t="n">
        <v>-40918</v>
      </c>
      <c r="K5" s="5" t="n">
        <v>-41909</v>
      </c>
      <c r="L5" s="5" t="n">
        <v>-35127</v>
      </c>
    </row>
    <row r="6" spans="1:12">
      <c r="A6" s="4" t="s">
        <v>92</v>
      </c>
      <c r="J6" s="5" t="n">
        <v>2836316</v>
      </c>
      <c r="K6" s="5" t="n">
        <v>2810914</v>
      </c>
      <c r="L6" s="5" t="n">
        <v>1794492</v>
      </c>
    </row>
    <row r="7" spans="1:12">
      <c r="A7" s="4" t="s">
        <v>93</v>
      </c>
      <c r="J7" s="5" t="n">
        <v>1536160</v>
      </c>
      <c r="K7" s="5" t="n">
        <v>1541854</v>
      </c>
      <c r="L7" s="5" t="n">
        <v>973732</v>
      </c>
    </row>
    <row r="8" spans="1:12">
      <c r="A8" s="4" t="s">
        <v>94</v>
      </c>
      <c r="J8" s="5" t="n">
        <v>196223</v>
      </c>
      <c r="K8" s="5" t="n">
        <v>185486</v>
      </c>
      <c r="L8" s="5" t="n">
        <v>116463</v>
      </c>
    </row>
    <row r="9" spans="1:12">
      <c r="A9" s="4" t="s">
        <v>95</v>
      </c>
      <c r="J9" s="5" t="n">
        <v>114439</v>
      </c>
      <c r="K9" s="5" t="n">
        <v>117425</v>
      </c>
      <c r="L9" s="5" t="n">
        <v>80663</v>
      </c>
    </row>
    <row r="10" spans="1:12">
      <c r="A10" s="4" t="s">
        <v>96</v>
      </c>
      <c r="J10" s="5" t="n">
        <v>76775</v>
      </c>
      <c r="K10" s="5" t="n">
        <v>73348</v>
      </c>
      <c r="L10" s="5" t="n">
        <v>32528</v>
      </c>
    </row>
    <row r="11" spans="1:12">
      <c r="A11" s="4" t="s">
        <v>97</v>
      </c>
      <c r="J11" s="5" t="n">
        <v>331827</v>
      </c>
      <c r="K11" s="5" t="n">
        <v>312556</v>
      </c>
      <c r="L11" s="5" t="n">
        <v>206746</v>
      </c>
    </row>
    <row r="12" spans="1:12">
      <c r="A12" s="4" t="s">
        <v>98</v>
      </c>
      <c r="J12" s="5" t="n">
        <v>143010</v>
      </c>
      <c r="K12" s="5" t="n">
        <v>135103</v>
      </c>
      <c r="L12" s="5" t="n">
        <v>63550</v>
      </c>
    </row>
    <row r="13" spans="1:12">
      <c r="A13" s="4" t="s">
        <v>99</v>
      </c>
      <c r="J13" s="5" t="n">
        <v>176007</v>
      </c>
      <c r="K13" s="5" t="n">
        <v>181325</v>
      </c>
      <c r="L13" s="5" t="n">
        <v>106742</v>
      </c>
    </row>
    <row r="14" spans="1:12">
      <c r="A14" s="4" t="s">
        <v>100</v>
      </c>
      <c r="J14" s="5" t="n">
        <v>810</v>
      </c>
      <c r="K14" s="5" t="n">
        <v>4253</v>
      </c>
      <c r="L14" s="5" t="n">
        <v>10818</v>
      </c>
    </row>
    <row r="15" spans="1:12">
      <c r="A15" s="4" t="s">
        <v>101</v>
      </c>
      <c r="K15" s="5" t="n">
        <v>178809</v>
      </c>
    </row>
    <row r="16" spans="1:12">
      <c r="A16" s="4" t="s">
        <v>102</v>
      </c>
      <c r="K16" s="5" t="n">
        <v>-523</v>
      </c>
      <c r="L16" s="5" t="n">
        <v>1926</v>
      </c>
    </row>
    <row r="17" spans="1:12">
      <c r="A17" s="4" t="s">
        <v>103</v>
      </c>
      <c r="J17" s="5" t="n">
        <v>24267</v>
      </c>
      <c r="K17" s="5" t="n">
        <v>48323</v>
      </c>
      <c r="L17" s="5" t="n">
        <v>36571</v>
      </c>
    </row>
    <row r="18" spans="1:12">
      <c r="A18" s="4" t="s">
        <v>104</v>
      </c>
      <c r="J18" s="5" t="n">
        <v>2599518</v>
      </c>
      <c r="K18" s="5" t="n">
        <v>2777959</v>
      </c>
      <c r="L18" s="5" t="n">
        <v>1629739</v>
      </c>
    </row>
    <row r="19" spans="1:12">
      <c r="A19" s="4" t="s">
        <v>105</v>
      </c>
      <c r="B19" s="5" t="n">
        <v>60639</v>
      </c>
      <c r="C19" s="5" t="n">
        <v>61459</v>
      </c>
      <c r="D19" s="5" t="n">
        <v>66216</v>
      </c>
      <c r="E19" s="5" t="n">
        <v>48484</v>
      </c>
      <c r="F19" s="5" t="n">
        <v>42438</v>
      </c>
      <c r="G19" s="5" t="n">
        <v>-115814</v>
      </c>
      <c r="H19" s="5" t="n">
        <v>73852</v>
      </c>
      <c r="I19" s="5" t="n">
        <v>32479</v>
      </c>
      <c r="J19" s="5" t="n">
        <v>236798</v>
      </c>
      <c r="K19" s="5" t="n">
        <v>32955</v>
      </c>
      <c r="L19" s="5" t="n">
        <v>164753</v>
      </c>
    </row>
    <row r="20" spans="1:12">
      <c r="A20" s="4" t="s">
        <v>106</v>
      </c>
      <c r="J20" s="5" t="n">
        <v>37209</v>
      </c>
      <c r="K20" s="5" t="n">
        <v>28779</v>
      </c>
      <c r="L20" s="5" t="n">
        <v>53388</v>
      </c>
    </row>
    <row r="21" spans="1:12">
      <c r="A21" s="4" t="s">
        <v>107</v>
      </c>
      <c r="J21" s="5" t="n">
        <v>199589</v>
      </c>
      <c r="K21" s="5" t="n">
        <v>4176</v>
      </c>
      <c r="L21" s="5" t="n">
        <v>111365</v>
      </c>
    </row>
    <row r="22" spans="1:12">
      <c r="A22" s="4" t="s">
        <v>108</v>
      </c>
      <c r="L22" s="5" t="n">
        <v>111</v>
      </c>
    </row>
    <row r="23" spans="1:12">
      <c r="A23" s="4" t="s">
        <v>109</v>
      </c>
      <c r="J23" s="5" t="n">
        <v>199589</v>
      </c>
      <c r="K23" s="5" t="n">
        <v>4176</v>
      </c>
      <c r="L23" s="5" t="n">
        <v>111476</v>
      </c>
    </row>
    <row r="24" spans="1:12">
      <c r="A24" s="4" t="s">
        <v>110</v>
      </c>
      <c r="J24" s="5" t="n">
        <v>246</v>
      </c>
      <c r="K24" s="5" t="n">
        <v>1967</v>
      </c>
      <c r="L24" s="5" t="n">
        <v>1078</v>
      </c>
    </row>
    <row r="25" spans="1:12">
      <c r="A25" s="4" t="s">
        <v>111</v>
      </c>
      <c r="B25" s="7" t="n">
        <v>69629</v>
      </c>
      <c r="C25" s="7" t="n">
        <v>45618</v>
      </c>
      <c r="D25" s="7" t="n">
        <v>49630</v>
      </c>
      <c r="E25" s="7" t="n">
        <v>34958</v>
      </c>
      <c r="F25" s="7" t="n">
        <v>41818</v>
      </c>
      <c r="G25" s="7" t="n">
        <v>-117808</v>
      </c>
      <c r="H25" s="7" t="n">
        <v>56445</v>
      </c>
      <c r="I25" s="7" t="n">
        <v>25688</v>
      </c>
      <c r="J25" s="7" t="n">
        <v>199835</v>
      </c>
      <c r="K25" s="7" t="n">
        <v>6143</v>
      </c>
      <c r="L25" s="7" t="n">
        <v>112554</v>
      </c>
    </row>
    <row r="26" spans="1:12">
      <c r="A26" s="3" t="s">
        <v>112</v>
      </c>
    </row>
    <row r="27" spans="1:12">
      <c r="A27" s="4" t="s">
        <v>113</v>
      </c>
      <c r="J27" s="8" t="n">
        <v>2.3</v>
      </c>
      <c r="K27" s="8" t="n">
        <v>0.07000000000000001</v>
      </c>
      <c r="L27" s="8" t="n">
        <v>1.65</v>
      </c>
    </row>
    <row r="28" spans="1:12">
      <c r="A28" s="4" t="s">
        <v>114</v>
      </c>
      <c r="J28" s="5" t="n">
        <v>0</v>
      </c>
      <c r="K28" s="5" t="n">
        <v>0</v>
      </c>
      <c r="L28" s="5" t="n">
        <v>0</v>
      </c>
    </row>
    <row r="29" spans="1:12">
      <c r="A29" s="4" t="s">
        <v>109</v>
      </c>
      <c r="B29" s="8" t="n">
        <v>0.8</v>
      </c>
      <c r="C29" s="8" t="n">
        <v>0.52</v>
      </c>
      <c r="D29" s="8" t="n">
        <v>0.57</v>
      </c>
      <c r="E29" s="8" t="n">
        <v>0.4</v>
      </c>
      <c r="F29" s="8" t="n">
        <v>0.48</v>
      </c>
      <c r="G29" s="8" t="n">
        <v>-1.36</v>
      </c>
      <c r="H29" s="8" t="n">
        <v>0.65</v>
      </c>
      <c r="I29" s="8" t="n">
        <v>0.31</v>
      </c>
      <c r="J29" s="9" t="n">
        <v>2.3</v>
      </c>
      <c r="K29" s="9" t="n">
        <v>0.07000000000000001</v>
      </c>
      <c r="L29" s="9" t="n">
        <v>1.65</v>
      </c>
    </row>
    <row r="30" spans="1:12">
      <c r="A30" s="3" t="s">
        <v>115</v>
      </c>
    </row>
    <row r="31" spans="1:12">
      <c r="A31" s="4" t="s">
        <v>113</v>
      </c>
      <c r="J31" s="9" t="n">
        <v>2.3</v>
      </c>
      <c r="K31" s="9" t="n">
        <v>0.07000000000000001</v>
      </c>
      <c r="L31" s="9" t="n">
        <v>1.64</v>
      </c>
    </row>
    <row r="32" spans="1:12">
      <c r="A32" s="4" t="s">
        <v>114</v>
      </c>
      <c r="J32" s="5" t="n">
        <v>0</v>
      </c>
      <c r="K32" s="5" t="n">
        <v>0</v>
      </c>
      <c r="L32" s="5" t="n">
        <v>0</v>
      </c>
    </row>
    <row r="33" spans="1:12">
      <c r="A33" s="4" t="s">
        <v>109</v>
      </c>
      <c r="B33" s="8" t="n">
        <v>0.8</v>
      </c>
      <c r="C33" s="8" t="n">
        <v>0.52</v>
      </c>
      <c r="D33" s="8" t="n">
        <v>0.57</v>
      </c>
      <c r="E33" s="8" t="n">
        <v>0.4</v>
      </c>
      <c r="F33" s="8" t="n">
        <v>0.48</v>
      </c>
      <c r="G33" s="8" t="n">
        <v>-1.36</v>
      </c>
      <c r="H33" s="8" t="n">
        <v>0.65</v>
      </c>
      <c r="I33" s="8" t="n">
        <v>0.31</v>
      </c>
      <c r="J33" s="8" t="n">
        <v>2.3</v>
      </c>
      <c r="K33" s="8" t="n">
        <v>0.07000000000000001</v>
      </c>
      <c r="L33" s="8" t="n">
        <v>1.64</v>
      </c>
    </row>
    <row r="34" spans="1:12">
      <c r="A34" s="3" t="s">
        <v>116</v>
      </c>
    </row>
    <row r="35" spans="1:12">
      <c r="A35" s="4" t="s">
        <v>117</v>
      </c>
      <c r="J35" s="5" t="n">
        <v>86948</v>
      </c>
      <c r="K35" s="5" t="n">
        <v>85701</v>
      </c>
      <c r="L35" s="5" t="n">
        <v>68085</v>
      </c>
    </row>
    <row r="36" spans="1:12">
      <c r="A36" s="4" t="s">
        <v>118</v>
      </c>
      <c r="J36" s="5" t="n">
        <v>87060</v>
      </c>
      <c r="K36" s="5" t="n">
        <v>85972</v>
      </c>
      <c r="L36" s="5" t="n">
        <v>683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2</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70</v>
      </c>
      <c r="B1" s="2" t="s">
        <v>1</v>
      </c>
    </row>
    <row r="2" spans="1:4">
      <c r="B2" s="2" t="s">
        <v>371</v>
      </c>
      <c r="C2" s="2" t="s">
        <v>159</v>
      </c>
      <c r="D2" s="2" t="s">
        <v>160</v>
      </c>
    </row>
    <row r="3" spans="1:4">
      <c r="A3" s="3" t="s">
        <v>204</v>
      </c>
    </row>
    <row r="4" spans="1:4">
      <c r="A4" s="4" t="s">
        <v>372</v>
      </c>
      <c r="B4" s="5" t="n">
        <v>582</v>
      </c>
    </row>
    <row r="5" spans="1:4">
      <c r="A5" s="4" t="s">
        <v>373</v>
      </c>
      <c r="B5" s="5" t="n">
        <v>17800</v>
      </c>
    </row>
    <row r="6" spans="1:4">
      <c r="A6" s="4" t="s">
        <v>374</v>
      </c>
      <c r="B6" s="5" t="n">
        <v>39</v>
      </c>
    </row>
    <row r="7" spans="1:4">
      <c r="A7" s="4" t="s">
        <v>375</v>
      </c>
      <c r="B7" s="6" t="n">
        <v>76.40000000000001</v>
      </c>
      <c r="C7" s="6" t="n">
        <v>86.8</v>
      </c>
      <c r="D7" s="6" t="n">
        <v>6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88</v>
      </c>
    </row>
    <row r="3" spans="1:4">
      <c r="A3" s="3" t="s">
        <v>377</v>
      </c>
    </row>
    <row r="4" spans="1:4">
      <c r="A4" s="4" t="s">
        <v>90</v>
      </c>
      <c r="B4" s="4" t="s">
        <v>378</v>
      </c>
      <c r="C4" s="4" t="s">
        <v>378</v>
      </c>
      <c r="D4" s="4" t="s">
        <v>378</v>
      </c>
    </row>
    <row r="5" spans="1:4">
      <c r="A5" s="4" t="s">
        <v>379</v>
      </c>
    </row>
    <row r="6" spans="1:4">
      <c r="A6" s="3" t="s">
        <v>377</v>
      </c>
    </row>
    <row r="7" spans="1:4">
      <c r="A7" s="4" t="s">
        <v>90</v>
      </c>
      <c r="B7" s="4" t="s">
        <v>380</v>
      </c>
      <c r="C7" s="4" t="s">
        <v>381</v>
      </c>
      <c r="D7" s="4" t="s">
        <v>382</v>
      </c>
    </row>
    <row r="8" spans="1:4">
      <c r="A8" s="4" t="s">
        <v>383</v>
      </c>
    </row>
    <row r="9" spans="1:4">
      <c r="A9" s="3" t="s">
        <v>377</v>
      </c>
    </row>
    <row r="10" spans="1:4">
      <c r="A10" s="4" t="s">
        <v>90</v>
      </c>
      <c r="B10" s="4" t="s">
        <v>384</v>
      </c>
      <c r="C10" s="4" t="s">
        <v>385</v>
      </c>
      <c r="D10" s="4" t="s">
        <v>386</v>
      </c>
    </row>
    <row r="11" spans="1:4">
      <c r="A11" s="4" t="s">
        <v>387</v>
      </c>
    </row>
    <row r="12" spans="1:4">
      <c r="A12" s="3" t="s">
        <v>377</v>
      </c>
    </row>
    <row r="13" spans="1:4">
      <c r="A13" s="4" t="s">
        <v>90</v>
      </c>
      <c r="B13" s="4" t="s">
        <v>388</v>
      </c>
      <c r="C13" s="4" t="s">
        <v>389</v>
      </c>
      <c r="D13" s="4" t="s">
        <v>390</v>
      </c>
    </row>
    <row r="14" spans="1:4">
      <c r="A14" s="4" t="s">
        <v>391</v>
      </c>
    </row>
    <row r="15" spans="1:4">
      <c r="A15" s="3" t="s">
        <v>377</v>
      </c>
    </row>
    <row r="16" spans="1:4">
      <c r="A16" s="4" t="s">
        <v>90</v>
      </c>
      <c r="B16" s="4" t="s">
        <v>392</v>
      </c>
      <c r="C16" s="4" t="s">
        <v>393</v>
      </c>
      <c r="D16" s="4" t="s">
        <v>394</v>
      </c>
    </row>
    <row r="17" spans="1:4">
      <c r="A17" s="4" t="s">
        <v>395</v>
      </c>
    </row>
    <row r="18" spans="1:4">
      <c r="A18" s="3" t="s">
        <v>377</v>
      </c>
    </row>
    <row r="19" spans="1:4">
      <c r="A19" s="4" t="s">
        <v>90</v>
      </c>
      <c r="B19" s="4" t="s">
        <v>396</v>
      </c>
      <c r="C19" s="4" t="s">
        <v>385</v>
      </c>
      <c r="D19" s="4" t="s">
        <v>397</v>
      </c>
    </row>
    <row r="20" spans="1:4">
      <c r="A20" s="4" t="s">
        <v>398</v>
      </c>
    </row>
    <row r="21" spans="1:4">
      <c r="A21" s="3" t="s">
        <v>377</v>
      </c>
    </row>
    <row r="22" spans="1:4">
      <c r="A22" s="4" t="s">
        <v>90</v>
      </c>
      <c r="B22" s="4" t="s">
        <v>399</v>
      </c>
      <c r="C22" s="4" t="s">
        <v>400</v>
      </c>
      <c r="D22" s="4" t="s">
        <v>4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s>
  <sheetData>
    <row r="1" spans="1:5">
      <c r="A1" s="1" t="s">
        <v>402</v>
      </c>
      <c r="B1" s="2" t="s">
        <v>1</v>
      </c>
    </row>
    <row r="2" spans="1:5">
      <c r="B2" s="2" t="s">
        <v>403</v>
      </c>
      <c r="C2" s="2" t="s">
        <v>404</v>
      </c>
      <c r="D2" s="2" t="s">
        <v>159</v>
      </c>
      <c r="E2" s="2" t="s">
        <v>160</v>
      </c>
    </row>
    <row r="3" spans="1:5">
      <c r="A3" s="3" t="s">
        <v>405</v>
      </c>
    </row>
    <row r="4" spans="1:5">
      <c r="A4" s="4" t="s">
        <v>406</v>
      </c>
      <c r="C4" s="4" t="s">
        <v>378</v>
      </c>
      <c r="D4" s="4" t="s">
        <v>378</v>
      </c>
      <c r="E4" s="4" t="s">
        <v>378</v>
      </c>
    </row>
    <row r="5" spans="1:5">
      <c r="A5" s="4" t="s">
        <v>407</v>
      </c>
      <c r="C5" s="7" t="n">
        <v>9000000</v>
      </c>
      <c r="D5" s="7" t="n">
        <v>7400000</v>
      </c>
    </row>
    <row r="6" spans="1:5">
      <c r="A6" s="4" t="s">
        <v>408</v>
      </c>
      <c r="C6" s="5" t="n">
        <v>200000</v>
      </c>
      <c r="D6" s="5" t="n">
        <v>700000</v>
      </c>
      <c r="E6" s="7" t="n">
        <v>1900000</v>
      </c>
    </row>
    <row r="7" spans="1:5">
      <c r="A7" s="4" t="s">
        <v>409</v>
      </c>
      <c r="C7" s="5" t="n">
        <v>6600000</v>
      </c>
      <c r="D7" s="5" t="n">
        <v>7100000</v>
      </c>
      <c r="E7" s="5" t="n">
        <v>4600000</v>
      </c>
    </row>
    <row r="8" spans="1:5">
      <c r="A8" s="4" t="s">
        <v>410</v>
      </c>
      <c r="C8" s="5" t="n">
        <v>75000000</v>
      </c>
    </row>
    <row r="9" spans="1:5">
      <c r="A9" s="4" t="s">
        <v>411</v>
      </c>
      <c r="C9" s="5" t="n">
        <v>55000000</v>
      </c>
      <c r="D9" s="5" t="n">
        <v>52300000</v>
      </c>
    </row>
    <row r="10" spans="1:5">
      <c r="A10" s="4" t="s">
        <v>412</v>
      </c>
      <c r="C10" s="5" t="n">
        <v>22800000</v>
      </c>
      <c r="D10" s="5" t="n">
        <v>11700000</v>
      </c>
    </row>
    <row r="11" spans="1:5">
      <c r="A11" s="4" t="s">
        <v>413</v>
      </c>
      <c r="C11" s="5" t="n">
        <v>32200000</v>
      </c>
      <c r="D11" s="5" t="n">
        <v>40600000</v>
      </c>
    </row>
    <row r="12" spans="1:5">
      <c r="A12" s="4" t="s">
        <v>414</v>
      </c>
      <c r="C12" s="5" t="n">
        <v>22700000</v>
      </c>
      <c r="D12" s="5" t="n">
        <v>25900000</v>
      </c>
    </row>
    <row r="13" spans="1:5">
      <c r="A13" s="4" t="s">
        <v>415</v>
      </c>
      <c r="C13" s="5" t="n">
        <v>17588000</v>
      </c>
      <c r="D13" s="5" t="n">
        <v>6472000</v>
      </c>
    </row>
    <row r="14" spans="1:5">
      <c r="A14" s="4" t="s">
        <v>416</v>
      </c>
      <c r="C14" s="5" t="n">
        <v>5100000</v>
      </c>
      <c r="D14" s="5" t="n">
        <v>19400000</v>
      </c>
    </row>
    <row r="15" spans="1:5">
      <c r="A15" s="4" t="s">
        <v>417</v>
      </c>
      <c r="C15" s="5" t="n">
        <v>500000</v>
      </c>
    </row>
    <row r="16" spans="1:5">
      <c r="A16" s="4" t="s">
        <v>418</v>
      </c>
      <c r="C16" s="5" t="n">
        <v>18500000</v>
      </c>
      <c r="D16" s="5" t="n">
        <v>16600000</v>
      </c>
    </row>
    <row r="17" spans="1:5">
      <c r="A17" s="4" t="s">
        <v>54</v>
      </c>
      <c r="C17" s="5" t="n">
        <v>10000000</v>
      </c>
      <c r="D17" s="5" t="n">
        <v>10000000</v>
      </c>
    </row>
    <row r="18" spans="1:5">
      <c r="A18" s="4" t="s">
        <v>419</v>
      </c>
      <c r="C18" s="5" t="n">
        <v>8500000</v>
      </c>
      <c r="D18" s="5" t="n">
        <v>6600000</v>
      </c>
    </row>
    <row r="19" spans="1:5">
      <c r="A19" s="4" t="s">
        <v>420</v>
      </c>
      <c r="C19" s="7" t="n">
        <v>143000000</v>
      </c>
      <c r="D19" s="5" t="n">
        <v>134800000</v>
      </c>
      <c r="E19" s="5" t="n">
        <v>63000000</v>
      </c>
    </row>
    <row r="20" spans="1:5">
      <c r="A20" s="4" t="s">
        <v>421</v>
      </c>
      <c r="C20" s="5" t="n">
        <v>2</v>
      </c>
    </row>
    <row r="21" spans="1:5">
      <c r="A21" s="4" t="s">
        <v>422</v>
      </c>
      <c r="C21" s="5" t="n">
        <v>2</v>
      </c>
    </row>
    <row r="22" spans="1:5">
      <c r="A22" s="4" t="s">
        <v>423</v>
      </c>
      <c r="C22" s="7" t="n">
        <v>0</v>
      </c>
      <c r="D22" s="7" t="n">
        <v>0</v>
      </c>
      <c r="E22" s="7" t="n">
        <v>0</v>
      </c>
    </row>
    <row r="23" spans="1:5">
      <c r="A23" s="4" t="s">
        <v>424</v>
      </c>
      <c r="C23" s="4" t="s">
        <v>425</v>
      </c>
      <c r="D23" s="4" t="s">
        <v>425</v>
      </c>
      <c r="E23" s="4" t="s">
        <v>425</v>
      </c>
    </row>
    <row r="24" spans="1:5">
      <c r="A24" s="4" t="s">
        <v>426</v>
      </c>
    </row>
    <row r="25" spans="1:5">
      <c r="A25" s="3" t="s">
        <v>405</v>
      </c>
    </row>
    <row r="26" spans="1:5">
      <c r="A26" s="4" t="s">
        <v>424</v>
      </c>
      <c r="B26" s="4" t="s">
        <v>427</v>
      </c>
    </row>
    <row r="27" spans="1:5">
      <c r="A27" s="4" t="s">
        <v>428</v>
      </c>
    </row>
    <row r="28" spans="1:5">
      <c r="A28" s="3" t="s">
        <v>405</v>
      </c>
    </row>
    <row r="29" spans="1:5">
      <c r="A29" s="4" t="s">
        <v>406</v>
      </c>
      <c r="C29" s="4" t="s">
        <v>429</v>
      </c>
      <c r="D29" s="4" t="s">
        <v>425</v>
      </c>
      <c r="E29" s="4" t="s">
        <v>430</v>
      </c>
    </row>
    <row r="30" spans="1:5">
      <c r="A30" s="4" t="s">
        <v>431</v>
      </c>
    </row>
    <row r="31" spans="1:5">
      <c r="A31" s="3" t="s">
        <v>405</v>
      </c>
    </row>
    <row r="32" spans="1:5">
      <c r="A32" s="4" t="s">
        <v>432</v>
      </c>
      <c r="C32" s="7" t="n">
        <v>78000000</v>
      </c>
    </row>
    <row r="33" spans="1:5">
      <c r="A33" s="4" t="s">
        <v>433</v>
      </c>
    </row>
    <row r="34" spans="1:5">
      <c r="A34" s="3" t="s">
        <v>405</v>
      </c>
    </row>
    <row r="35" spans="1:5">
      <c r="A35" s="4" t="s">
        <v>434</v>
      </c>
      <c r="C35" s="4" t="s">
        <v>435</v>
      </c>
    </row>
    <row r="36" spans="1:5">
      <c r="A36" s="4" t="s">
        <v>436</v>
      </c>
    </row>
    <row r="37" spans="1:5">
      <c r="A37" s="3" t="s">
        <v>405</v>
      </c>
    </row>
    <row r="38" spans="1:5">
      <c r="A38" s="4" t="s">
        <v>434</v>
      </c>
      <c r="C38" s="4" t="s">
        <v>437</v>
      </c>
    </row>
    <row r="39" spans="1:5">
      <c r="A39" s="4" t="s">
        <v>438</v>
      </c>
    </row>
    <row r="40" spans="1:5">
      <c r="A40" s="3" t="s">
        <v>405</v>
      </c>
    </row>
    <row r="41" spans="1:5">
      <c r="A41" s="4" t="s">
        <v>439</v>
      </c>
      <c r="C41" s="7" t="n">
        <v>3000000</v>
      </c>
    </row>
    <row r="42" spans="1:5">
      <c r="A42" s="4" t="s">
        <v>440</v>
      </c>
    </row>
    <row r="43" spans="1:5">
      <c r="A43" s="3" t="s">
        <v>405</v>
      </c>
    </row>
    <row r="44" spans="1:5">
      <c r="A44" s="4" t="s">
        <v>434</v>
      </c>
      <c r="C44" s="4" t="s">
        <v>441</v>
      </c>
    </row>
    <row r="45" spans="1:5">
      <c r="A45" s="4" t="s">
        <v>442</v>
      </c>
    </row>
    <row r="46" spans="1:5">
      <c r="A46" s="3" t="s">
        <v>405</v>
      </c>
    </row>
    <row r="47" spans="1:5">
      <c r="A47" s="4" t="s">
        <v>434</v>
      </c>
      <c r="C47" s="4" t="s">
        <v>443</v>
      </c>
    </row>
    <row r="48" spans="1:5">
      <c r="A48" s="4" t="s">
        <v>444</v>
      </c>
    </row>
    <row r="49" spans="1:5">
      <c r="A49" s="3" t="s">
        <v>405</v>
      </c>
    </row>
    <row r="50" spans="1:5">
      <c r="A50" s="4" t="s">
        <v>445</v>
      </c>
      <c r="C50" s="4" t="s">
        <v>446</v>
      </c>
      <c r="D50" s="4" t="s">
        <v>429</v>
      </c>
      <c r="E50" s="4" t="s">
        <v>44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8</v>
      </c>
    </row>
    <row r="3" spans="1:4">
      <c r="A3" s="3" t="s">
        <v>449</v>
      </c>
    </row>
    <row r="4" spans="1:4">
      <c r="A4" s="4" t="s">
        <v>450</v>
      </c>
      <c r="B4" s="7" t="n">
        <v>38916</v>
      </c>
      <c r="C4" s="7" t="n">
        <v>29332</v>
      </c>
      <c r="D4" s="7" t="n">
        <v>22449</v>
      </c>
    </row>
    <row r="5" spans="1:4">
      <c r="A5" s="4" t="s">
        <v>451</v>
      </c>
      <c r="B5" s="5" t="n">
        <v>40918</v>
      </c>
      <c r="C5" s="5" t="n">
        <v>41909</v>
      </c>
      <c r="D5" s="5" t="n">
        <v>35127</v>
      </c>
    </row>
    <row r="6" spans="1:4">
      <c r="A6" s="4" t="s">
        <v>452</v>
      </c>
      <c r="B6" s="5" t="n">
        <v>-40031</v>
      </c>
      <c r="C6" s="5" t="n">
        <v>-32325</v>
      </c>
      <c r="D6" s="5" t="n">
        <v>-28244</v>
      </c>
    </row>
    <row r="7" spans="1:4">
      <c r="A7" s="4" t="s">
        <v>453</v>
      </c>
      <c r="B7" s="7" t="n">
        <v>39803</v>
      </c>
      <c r="C7" s="7" t="n">
        <v>38916</v>
      </c>
      <c r="D7" s="7" t="n">
        <v>29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7" t="n">
        <v>30455</v>
      </c>
      <c r="C3" s="7" t="n">
        <v>44975</v>
      </c>
    </row>
    <row r="4" spans="1:3">
      <c r="A4" s="4" t="s">
        <v>457</v>
      </c>
      <c r="B4" s="5" t="n">
        <v>27320</v>
      </c>
      <c r="C4" s="5" t="n">
        <v>27455</v>
      </c>
    </row>
    <row r="5" spans="1:3">
      <c r="A5" s="4" t="s">
        <v>415</v>
      </c>
      <c r="B5" s="5" t="n">
        <v>17588</v>
      </c>
      <c r="C5" s="5" t="n">
        <v>6472</v>
      </c>
    </row>
    <row r="6" spans="1:3">
      <c r="A6" s="4" t="s">
        <v>458</v>
      </c>
      <c r="B6" s="5" t="n">
        <v>15056</v>
      </c>
      <c r="C6" s="5" t="n">
        <v>11714</v>
      </c>
    </row>
    <row r="7" spans="1:3">
      <c r="A7" s="4" t="s">
        <v>459</v>
      </c>
      <c r="B7" s="5" t="n">
        <v>10000</v>
      </c>
      <c r="C7" s="5" t="n">
        <v>10000</v>
      </c>
    </row>
    <row r="8" spans="1:3">
      <c r="A8" s="4" t="s">
        <v>460</v>
      </c>
      <c r="B8" s="5" t="n">
        <v>4787</v>
      </c>
      <c r="C8" s="5" t="n">
        <v>4633</v>
      </c>
    </row>
    <row r="9" spans="1:3">
      <c r="A9" s="4" t="s">
        <v>148</v>
      </c>
      <c r="B9" s="5" t="n">
        <v>2129</v>
      </c>
      <c r="C9" s="5" t="n">
        <v>2288</v>
      </c>
    </row>
    <row r="10" spans="1:3">
      <c r="A10" s="4" t="s">
        <v>36</v>
      </c>
      <c r="B10" s="7" t="n">
        <v>107335</v>
      </c>
      <c r="C10" s="7" t="n">
        <v>107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2</v>
      </c>
      <c r="D2" s="2" t="s">
        <v>88</v>
      </c>
    </row>
    <row r="3" spans="1:4">
      <c r="A3" s="3" t="s">
        <v>89</v>
      </c>
    </row>
    <row r="4" spans="1:4">
      <c r="A4" s="4" t="s">
        <v>120</v>
      </c>
      <c r="B4" s="7" t="n">
        <v>23467</v>
      </c>
      <c r="C4" s="7" t="n">
        <v>28345</v>
      </c>
      <c r="D4" s="7" t="n">
        <v>20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7" t="n">
        <v>37268</v>
      </c>
      <c r="C3" s="7" t="n">
        <v>37323</v>
      </c>
    </row>
    <row r="4" spans="1:3">
      <c r="A4" s="4" t="s">
        <v>464</v>
      </c>
      <c r="B4" s="5" t="n">
        <v>36370</v>
      </c>
      <c r="C4" s="5" t="n">
        <v>33616</v>
      </c>
    </row>
    <row r="5" spans="1:3">
      <c r="A5" s="4" t="s">
        <v>465</v>
      </c>
      <c r="B5" s="5" t="n">
        <v>31342</v>
      </c>
      <c r="C5" s="5" t="n">
        <v>28805</v>
      </c>
    </row>
    <row r="6" spans="1:3">
      <c r="A6" s="4" t="s">
        <v>466</v>
      </c>
      <c r="B6" s="5" t="n">
        <v>22788</v>
      </c>
      <c r="C6" s="5" t="n">
        <v>11672</v>
      </c>
    </row>
    <row r="7" spans="1:3">
      <c r="A7" s="4" t="s">
        <v>467</v>
      </c>
      <c r="B7" s="5" t="n">
        <v>3945</v>
      </c>
      <c r="C7" s="5" t="n">
        <v>2732</v>
      </c>
    </row>
    <row r="8" spans="1:3">
      <c r="A8" s="4" t="s">
        <v>468</v>
      </c>
      <c r="B8" s="5" t="n">
        <v>1012</v>
      </c>
      <c r="C8" s="5" t="n">
        <v>527</v>
      </c>
    </row>
    <row r="9" spans="1:3">
      <c r="A9" s="4" t="s">
        <v>148</v>
      </c>
      <c r="B9" s="5" t="n">
        <v>8488</v>
      </c>
      <c r="C9" s="5" t="n">
        <v>8283</v>
      </c>
    </row>
    <row r="10" spans="1:3">
      <c r="A10" s="4" t="s">
        <v>55</v>
      </c>
      <c r="B10" s="7" t="n">
        <v>141213</v>
      </c>
      <c r="C10" s="7" t="n">
        <v>1229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470</v>
      </c>
    </row>
    <row r="4" spans="1:12">
      <c r="A4" s="4" t="s">
        <v>113</v>
      </c>
      <c r="J4" s="7" t="n">
        <v>199835</v>
      </c>
      <c r="K4" s="7" t="n">
        <v>6143</v>
      </c>
      <c r="L4" s="7" t="n">
        <v>112443</v>
      </c>
    </row>
    <row r="5" spans="1:12">
      <c r="A5" s="4" t="s">
        <v>114</v>
      </c>
      <c r="L5" s="5" t="n">
        <v>111</v>
      </c>
    </row>
    <row r="6" spans="1:12">
      <c r="A6" s="4" t="s">
        <v>111</v>
      </c>
      <c r="B6" s="7" t="n">
        <v>69629</v>
      </c>
      <c r="C6" s="7" t="n">
        <v>45618</v>
      </c>
      <c r="D6" s="7" t="n">
        <v>49630</v>
      </c>
      <c r="E6" s="7" t="n">
        <v>34958</v>
      </c>
      <c r="F6" s="7" t="n">
        <v>41818</v>
      </c>
      <c r="G6" s="7" t="n">
        <v>-117808</v>
      </c>
      <c r="H6" s="7" t="n">
        <v>56445</v>
      </c>
      <c r="I6" s="7" t="n">
        <v>25688</v>
      </c>
      <c r="J6" s="7" t="n">
        <v>199835</v>
      </c>
      <c r="K6" s="7" t="n">
        <v>6143</v>
      </c>
      <c r="L6" s="7" t="n">
        <v>112554</v>
      </c>
    </row>
    <row r="7" spans="1:12">
      <c r="A7" s="3" t="s">
        <v>471</v>
      </c>
    </row>
    <row r="8" spans="1:12">
      <c r="A8" s="4" t="s">
        <v>472</v>
      </c>
      <c r="J8" s="5" t="n">
        <v>86948</v>
      </c>
      <c r="K8" s="5" t="n">
        <v>85701</v>
      </c>
      <c r="L8" s="5" t="n">
        <v>68085</v>
      </c>
    </row>
    <row r="9" spans="1:12">
      <c r="A9" s="4" t="s">
        <v>473</v>
      </c>
      <c r="J9" s="5" t="n">
        <v>112</v>
      </c>
      <c r="K9" s="5" t="n">
        <v>271</v>
      </c>
      <c r="L9" s="5" t="n">
        <v>306</v>
      </c>
    </row>
    <row r="10" spans="1:12">
      <c r="A10" s="4" t="s">
        <v>474</v>
      </c>
      <c r="J10" s="5" t="n">
        <v>87060</v>
      </c>
      <c r="K10" s="5" t="n">
        <v>85972</v>
      </c>
      <c r="L10" s="5" t="n">
        <v>68391</v>
      </c>
    </row>
    <row r="11" spans="1:12">
      <c r="A11" s="3" t="s">
        <v>475</v>
      </c>
    </row>
    <row r="12" spans="1:12">
      <c r="A12" s="4" t="s">
        <v>113</v>
      </c>
      <c r="J12" s="8" t="n">
        <v>2.3</v>
      </c>
      <c r="K12" s="8" t="n">
        <v>0.07000000000000001</v>
      </c>
      <c r="L12" s="8" t="n">
        <v>1.65</v>
      </c>
    </row>
    <row r="13" spans="1:12">
      <c r="A13" s="4" t="s">
        <v>114</v>
      </c>
      <c r="J13" s="5" t="n">
        <v>0</v>
      </c>
      <c r="K13" s="5" t="n">
        <v>0</v>
      </c>
      <c r="L13" s="5" t="n">
        <v>0</v>
      </c>
    </row>
    <row r="14" spans="1:12">
      <c r="A14" s="4" t="s">
        <v>476</v>
      </c>
      <c r="B14" s="8" t="n">
        <v>0.8</v>
      </c>
      <c r="C14" s="8" t="n">
        <v>0.52</v>
      </c>
      <c r="D14" s="8" t="n">
        <v>0.57</v>
      </c>
      <c r="E14" s="8" t="n">
        <v>0.4</v>
      </c>
      <c r="F14" s="8" t="n">
        <v>0.48</v>
      </c>
      <c r="G14" s="8" t="n">
        <v>-1.36</v>
      </c>
      <c r="H14" s="8" t="n">
        <v>0.65</v>
      </c>
      <c r="I14" s="8" t="n">
        <v>0.31</v>
      </c>
      <c r="J14" s="9" t="n">
        <v>2.3</v>
      </c>
      <c r="K14" s="9" t="n">
        <v>0.07000000000000001</v>
      </c>
      <c r="L14" s="9" t="n">
        <v>1.65</v>
      </c>
    </row>
    <row r="15" spans="1:12">
      <c r="A15" s="3" t="s">
        <v>477</v>
      </c>
    </row>
    <row r="16" spans="1:12">
      <c r="A16" s="4" t="s">
        <v>113</v>
      </c>
      <c r="J16" s="9" t="n">
        <v>2.3</v>
      </c>
      <c r="K16" s="9" t="n">
        <v>0.07000000000000001</v>
      </c>
      <c r="L16" s="9" t="n">
        <v>1.64</v>
      </c>
    </row>
    <row r="17" spans="1:12">
      <c r="A17" s="4" t="s">
        <v>114</v>
      </c>
      <c r="J17" s="5" t="n">
        <v>0</v>
      </c>
      <c r="K17" s="5" t="n">
        <v>0</v>
      </c>
      <c r="L17" s="5" t="n">
        <v>0</v>
      </c>
    </row>
    <row r="18" spans="1:12">
      <c r="A18" s="4" t="s">
        <v>476</v>
      </c>
      <c r="B18" s="8" t="n">
        <v>0.8</v>
      </c>
      <c r="C18" s="8" t="n">
        <v>0.52</v>
      </c>
      <c r="D18" s="8" t="n">
        <v>0.57</v>
      </c>
      <c r="E18" s="8" t="n">
        <v>0.4</v>
      </c>
      <c r="F18" s="8" t="n">
        <v>0.48</v>
      </c>
      <c r="G18" s="8" t="n">
        <v>-1.36</v>
      </c>
      <c r="H18" s="8" t="n">
        <v>0.65</v>
      </c>
      <c r="I18" s="8" t="n">
        <v>0.31</v>
      </c>
      <c r="J18" s="8" t="n">
        <v>2.3</v>
      </c>
      <c r="K18" s="8" t="n">
        <v>0.07000000000000001</v>
      </c>
      <c r="L18" s="8" t="n">
        <v>1.6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8</v>
      </c>
    </row>
    <row r="3" spans="1:4">
      <c r="A3" s="3" t="s">
        <v>209</v>
      </c>
    </row>
    <row r="4" spans="1:4">
      <c r="A4" s="4" t="s">
        <v>479</v>
      </c>
      <c r="B4" s="10" t="n">
        <v>1.4</v>
      </c>
      <c r="C4" s="10" t="n">
        <v>1.1</v>
      </c>
      <c r="D4" s="10"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481</v>
      </c>
    </row>
    <row r="2" spans="1:2">
      <c r="A2" s="3" t="s">
        <v>482</v>
      </c>
    </row>
    <row r="3" spans="1:2">
      <c r="A3" s="4" t="s">
        <v>373</v>
      </c>
      <c r="B3" s="5" t="n">
        <v>36</v>
      </c>
    </row>
    <row r="4" spans="1:2">
      <c r="A4" s="4" t="s">
        <v>483</v>
      </c>
      <c r="B4" s="6" t="n">
        <v>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84</v>
      </c>
      <c r="B1" s="2" t="s">
        <v>485</v>
      </c>
      <c r="C1" s="2" t="s">
        <v>486</v>
      </c>
      <c r="D1" s="2" t="s">
        <v>487</v>
      </c>
    </row>
    <row r="2" spans="1:4">
      <c r="A2" s="4" t="s">
        <v>488</v>
      </c>
    </row>
    <row r="3" spans="1:4">
      <c r="A3" s="3" t="s">
        <v>482</v>
      </c>
    </row>
    <row r="4" spans="1:4">
      <c r="A4" s="4" t="s">
        <v>373</v>
      </c>
      <c r="B4" s="5" t="n">
        <v>108</v>
      </c>
    </row>
    <row r="5" spans="1:4">
      <c r="A5" s="4" t="s">
        <v>483</v>
      </c>
      <c r="B5" s="6" t="n">
        <v>25.4</v>
      </c>
    </row>
    <row r="6" spans="1:4">
      <c r="A6" s="4" t="s">
        <v>489</v>
      </c>
    </row>
    <row r="7" spans="1:4">
      <c r="A7" s="3" t="s">
        <v>482</v>
      </c>
    </row>
    <row r="8" spans="1:4">
      <c r="A8" s="4" t="s">
        <v>373</v>
      </c>
      <c r="D8" s="5" t="n">
        <v>30</v>
      </c>
    </row>
    <row r="9" spans="1:4">
      <c r="A9" s="4" t="s">
        <v>490</v>
      </c>
      <c r="D9" s="7" t="n">
        <v>10</v>
      </c>
    </row>
    <row r="10" spans="1:4">
      <c r="A10" s="4" t="s">
        <v>491</v>
      </c>
    </row>
    <row r="11" spans="1:4">
      <c r="A11" s="3" t="s">
        <v>482</v>
      </c>
    </row>
    <row r="12" spans="1:4">
      <c r="A12" s="4" t="s">
        <v>373</v>
      </c>
      <c r="C12" s="5" t="n">
        <v>100</v>
      </c>
    </row>
    <row r="13" spans="1:4">
      <c r="A13" s="4" t="s">
        <v>490</v>
      </c>
      <c r="C13" s="6" t="n">
        <v>6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92</v>
      </c>
      <c r="B1" s="2" t="s">
        <v>493</v>
      </c>
      <c r="C1" s="2" t="s">
        <v>494</v>
      </c>
      <c r="D1" s="2" t="s">
        <v>495</v>
      </c>
      <c r="E1" s="2" t="s">
        <v>496</v>
      </c>
      <c r="F1" s="2" t="s">
        <v>158</v>
      </c>
      <c r="G1" s="2" t="s">
        <v>497</v>
      </c>
      <c r="H1" s="2" t="s">
        <v>498</v>
      </c>
      <c r="I1" s="2" t="s">
        <v>499</v>
      </c>
      <c r="J1" s="2" t="s">
        <v>159</v>
      </c>
      <c r="K1" s="2" t="s">
        <v>500</v>
      </c>
      <c r="L1" s="2" t="s">
        <v>501</v>
      </c>
      <c r="M1" s="2" t="s">
        <v>502</v>
      </c>
      <c r="N1" s="2" t="s">
        <v>158</v>
      </c>
      <c r="O1" s="2" t="s">
        <v>159</v>
      </c>
      <c r="P1" s="2" t="s">
        <v>160</v>
      </c>
    </row>
    <row r="2" spans="1:16">
      <c r="A2" s="3" t="s">
        <v>482</v>
      </c>
    </row>
    <row r="3" spans="1:16">
      <c r="A3" s="4" t="s">
        <v>503</v>
      </c>
      <c r="D3" s="5" t="n">
        <v>1000</v>
      </c>
    </row>
    <row r="4" spans="1:16">
      <c r="A4" s="4" t="s">
        <v>504</v>
      </c>
      <c r="C4" s="11" t="n">
        <v>320</v>
      </c>
      <c r="O4" s="7" t="n">
        <v>373266</v>
      </c>
    </row>
    <row r="5" spans="1:16">
      <c r="A5" s="4" t="s">
        <v>101</v>
      </c>
      <c r="O5" s="5" t="n">
        <v>-178809</v>
      </c>
    </row>
    <row r="6" spans="1:16">
      <c r="A6" s="4" t="s">
        <v>92</v>
      </c>
      <c r="N6" s="7" t="n">
        <v>2836316</v>
      </c>
      <c r="O6" s="5" t="n">
        <v>2810914</v>
      </c>
      <c r="P6" s="7" t="n">
        <v>1794492</v>
      </c>
    </row>
    <row r="7" spans="1:16">
      <c r="A7" s="4" t="s">
        <v>105</v>
      </c>
      <c r="F7" s="7" t="n">
        <v>60639</v>
      </c>
      <c r="G7" s="7" t="n">
        <v>61459</v>
      </c>
      <c r="H7" s="7" t="n">
        <v>66216</v>
      </c>
      <c r="I7" s="7" t="n">
        <v>48484</v>
      </c>
      <c r="J7" s="7" t="n">
        <v>42438</v>
      </c>
      <c r="K7" s="7" t="n">
        <v>-115814</v>
      </c>
      <c r="L7" s="7" t="n">
        <v>73852</v>
      </c>
      <c r="M7" s="7" t="n">
        <v>32479</v>
      </c>
      <c r="N7" s="7" t="n">
        <v>236798</v>
      </c>
      <c r="O7" s="5" t="n">
        <v>32955</v>
      </c>
      <c r="P7" s="5" t="n">
        <v>164753</v>
      </c>
    </row>
    <row r="8" spans="1:16">
      <c r="A8" s="4" t="s">
        <v>505</v>
      </c>
    </row>
    <row r="9" spans="1:16">
      <c r="A9" s="3" t="s">
        <v>482</v>
      </c>
    </row>
    <row r="10" spans="1:16">
      <c r="A10" s="4" t="s">
        <v>506</v>
      </c>
      <c r="D10" s="5" t="n">
        <v>21</v>
      </c>
    </row>
    <row r="11" spans="1:16">
      <c r="A11" s="4" t="s">
        <v>507</v>
      </c>
    </row>
    <row r="12" spans="1:16">
      <c r="A12" s="3" t="s">
        <v>482</v>
      </c>
    </row>
    <row r="13" spans="1:16">
      <c r="A13" s="4" t="s">
        <v>506</v>
      </c>
      <c r="D13" s="5" t="n">
        <v>1</v>
      </c>
    </row>
    <row r="14" spans="1:16">
      <c r="A14" s="4" t="s">
        <v>508</v>
      </c>
    </row>
    <row r="15" spans="1:16">
      <c r="A15" s="3" t="s">
        <v>482</v>
      </c>
    </row>
    <row r="16" spans="1:16">
      <c r="A16" s="4" t="s">
        <v>101</v>
      </c>
      <c r="B16" s="7" t="n">
        <v>175000</v>
      </c>
      <c r="K16" s="7" t="n">
        <v>174700</v>
      </c>
      <c r="O16" s="5" t="n">
        <v>175000</v>
      </c>
    </row>
    <row r="17" spans="1:16">
      <c r="A17" s="4" t="s">
        <v>92</v>
      </c>
      <c r="O17" s="5" t="n">
        <v>154700</v>
      </c>
      <c r="P17" s="5" t="n">
        <v>58500</v>
      </c>
    </row>
    <row r="18" spans="1:16">
      <c r="A18" s="4" t="s">
        <v>105</v>
      </c>
      <c r="O18" s="5" t="n">
        <v>81200</v>
      </c>
      <c r="P18" s="7" t="n">
        <v>17000</v>
      </c>
    </row>
    <row r="19" spans="1:16">
      <c r="A19" s="4" t="s">
        <v>509</v>
      </c>
    </row>
    <row r="20" spans="1:16">
      <c r="A20" s="3" t="s">
        <v>482</v>
      </c>
    </row>
    <row r="21" spans="1:16">
      <c r="A21" s="4" t="s">
        <v>101</v>
      </c>
      <c r="O21" s="5" t="n">
        <v>106900</v>
      </c>
    </row>
    <row r="22" spans="1:16">
      <c r="A22" s="4" t="s">
        <v>510</v>
      </c>
    </row>
    <row r="23" spans="1:16">
      <c r="A23" s="3" t="s">
        <v>482</v>
      </c>
    </row>
    <row r="24" spans="1:16">
      <c r="A24" s="4" t="s">
        <v>101</v>
      </c>
      <c r="O24" s="5" t="n">
        <v>26100</v>
      </c>
    </row>
    <row r="25" spans="1:16">
      <c r="A25" s="4" t="s">
        <v>511</v>
      </c>
    </row>
    <row r="26" spans="1:16">
      <c r="A26" s="3" t="s">
        <v>482</v>
      </c>
    </row>
    <row r="27" spans="1:16">
      <c r="A27" s="4" t="s">
        <v>101</v>
      </c>
      <c r="O27" s="7" t="n">
        <v>42000</v>
      </c>
    </row>
    <row r="28" spans="1:16">
      <c r="A28" s="4" t="s">
        <v>512</v>
      </c>
    </row>
    <row r="29" spans="1:16">
      <c r="A29" s="3" t="s">
        <v>482</v>
      </c>
    </row>
    <row r="30" spans="1:16">
      <c r="A30" s="4" t="s">
        <v>513</v>
      </c>
      <c r="E30" s="7" t="n">
        <v>2200000</v>
      </c>
    </row>
    <row r="31" spans="1:16">
      <c r="A31" s="4" t="s">
        <v>514</v>
      </c>
      <c r="E31" s="7" t="n">
        <v>1900000</v>
      </c>
    </row>
    <row r="32" spans="1:16">
      <c r="A32" s="4" t="s">
        <v>515</v>
      </c>
      <c r="E32" s="5" t="n">
        <v>4033561</v>
      </c>
    </row>
    <row r="33" spans="1:16">
      <c r="A33" s="4" t="s">
        <v>516</v>
      </c>
      <c r="E33" s="5" t="n">
        <v>324</v>
      </c>
    </row>
    <row r="34" spans="1:16">
      <c r="A34" s="4" t="s">
        <v>517</v>
      </c>
      <c r="E34" s="5" t="n">
        <v>7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482</v>
      </c>
    </row>
    <row r="3" spans="1:3">
      <c r="A3" s="4" t="s">
        <v>519</v>
      </c>
      <c r="B3" s="7" t="n">
        <v>2751174</v>
      </c>
      <c r="C3" s="7" t="n">
        <v>2681188</v>
      </c>
    </row>
    <row r="4" spans="1:3">
      <c r="A4" s="4" t="s">
        <v>520</v>
      </c>
    </row>
    <row r="5" spans="1:3">
      <c r="A5" s="3" t="s">
        <v>482</v>
      </c>
    </row>
    <row r="6" spans="1:3">
      <c r="A6" s="4" t="s">
        <v>519</v>
      </c>
      <c r="B6" s="7" t="n">
        <v>3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32</v>
      </c>
    </row>
    <row r="2" spans="1:3">
      <c r="A2" s="3" t="s">
        <v>482</v>
      </c>
    </row>
    <row r="3" spans="1:3">
      <c r="A3" s="4" t="s">
        <v>45</v>
      </c>
      <c r="B3" s="7" t="n">
        <v>2751174</v>
      </c>
      <c r="C3" s="7" t="n">
        <v>2681188</v>
      </c>
    </row>
    <row r="4" spans="1:3">
      <c r="A4" s="4" t="s">
        <v>522</v>
      </c>
    </row>
    <row r="5" spans="1:3">
      <c r="A5" s="3" t="s">
        <v>482</v>
      </c>
    </row>
    <row r="6" spans="1:3">
      <c r="A6" s="4" t="s">
        <v>523</v>
      </c>
      <c r="C6" s="5" t="n">
        <v>12741</v>
      </c>
    </row>
    <row r="7" spans="1:3">
      <c r="A7" s="4" t="s">
        <v>524</v>
      </c>
      <c r="C7" s="5" t="n">
        <v>62096</v>
      </c>
    </row>
    <row r="8" spans="1:3">
      <c r="A8" s="4" t="s">
        <v>525</v>
      </c>
      <c r="C8" s="5" t="n">
        <v>8024</v>
      </c>
    </row>
    <row r="9" spans="1:3">
      <c r="A9" s="4" t="s">
        <v>526</v>
      </c>
      <c r="C9" s="5" t="n">
        <v>1633556</v>
      </c>
    </row>
    <row r="10" spans="1:3">
      <c r="A10" s="4" t="s">
        <v>45</v>
      </c>
      <c r="C10" s="5" t="n">
        <v>775317</v>
      </c>
    </row>
    <row r="11" spans="1:3">
      <c r="A11" s="4" t="s">
        <v>527</v>
      </c>
      <c r="C11" s="5" t="n">
        <v>23538</v>
      </c>
    </row>
    <row r="12" spans="1:3">
      <c r="A12" s="4" t="s">
        <v>49</v>
      </c>
      <c r="C12" s="5" t="n">
        <v>8909</v>
      </c>
    </row>
    <row r="13" spans="1:3">
      <c r="A13" s="4" t="s">
        <v>528</v>
      </c>
      <c r="C13" s="5" t="n">
        <v>2524181</v>
      </c>
    </row>
    <row r="14" spans="1:3">
      <c r="A14" s="4" t="s">
        <v>53</v>
      </c>
      <c r="C14" s="5" t="n">
        <v>24952</v>
      </c>
    </row>
    <row r="15" spans="1:3">
      <c r="A15" s="4" t="s">
        <v>54</v>
      </c>
      <c r="C15" s="5" t="n">
        <v>40506</v>
      </c>
    </row>
    <row r="16" spans="1:3">
      <c r="A16" s="4" t="s">
        <v>529</v>
      </c>
      <c r="C16" s="5" t="n">
        <v>48696</v>
      </c>
    </row>
    <row r="17" spans="1:3">
      <c r="A17" s="4" t="s">
        <v>58</v>
      </c>
      <c r="C17" s="5" t="n">
        <v>56731</v>
      </c>
    </row>
    <row r="18" spans="1:3">
      <c r="A18" s="4" t="s">
        <v>530</v>
      </c>
      <c r="C18" s="5" t="n">
        <v>1348389</v>
      </c>
    </row>
    <row r="19" spans="1:3">
      <c r="A19" s="4" t="s">
        <v>59</v>
      </c>
      <c r="C19" s="5" t="n">
        <v>91554</v>
      </c>
    </row>
    <row r="20" spans="1:3">
      <c r="A20" s="4" t="s">
        <v>531</v>
      </c>
      <c r="C20" s="5" t="n">
        <v>1610828</v>
      </c>
    </row>
    <row r="21" spans="1:3">
      <c r="A21" s="4" t="s">
        <v>532</v>
      </c>
      <c r="C21" s="5" t="n">
        <v>913353</v>
      </c>
    </row>
    <row r="22" spans="1:3">
      <c r="A22" s="4" t="s">
        <v>533</v>
      </c>
    </row>
    <row r="23" spans="1:3">
      <c r="A23" s="3" t="s">
        <v>482</v>
      </c>
    </row>
    <row r="24" spans="1:3">
      <c r="A24" s="4" t="s">
        <v>523</v>
      </c>
      <c r="C24" s="5" t="n">
        <v>2488</v>
      </c>
    </row>
    <row r="25" spans="1:3">
      <c r="A25" s="4" t="s">
        <v>524</v>
      </c>
      <c r="C25" s="5" t="n">
        <v>4264</v>
      </c>
    </row>
    <row r="26" spans="1:3">
      <c r="A26" s="4" t="s">
        <v>525</v>
      </c>
      <c r="C26" s="5" t="n">
        <v>103</v>
      </c>
    </row>
    <row r="27" spans="1:3">
      <c r="A27" s="4" t="s">
        <v>526</v>
      </c>
      <c r="C27" s="5" t="n">
        <v>35400</v>
      </c>
    </row>
    <row r="28" spans="1:3">
      <c r="A28" s="4" t="s">
        <v>45</v>
      </c>
      <c r="C28" s="5" t="n">
        <v>96052</v>
      </c>
    </row>
    <row r="29" spans="1:3">
      <c r="A29" s="4" t="s">
        <v>527</v>
      </c>
      <c r="C29" s="5" t="n">
        <v>338</v>
      </c>
    </row>
    <row r="30" spans="1:3">
      <c r="A30" s="4" t="s">
        <v>49</v>
      </c>
      <c r="C30" s="5" t="n">
        <v>47</v>
      </c>
    </row>
    <row r="31" spans="1:3">
      <c r="A31" s="4" t="s">
        <v>528</v>
      </c>
      <c r="C31" s="5" t="n">
        <v>138692</v>
      </c>
    </row>
    <row r="32" spans="1:3">
      <c r="A32" s="4" t="s">
        <v>53</v>
      </c>
      <c r="C32" s="5" t="n">
        <v>749</v>
      </c>
    </row>
    <row r="33" spans="1:3">
      <c r="A33" s="4" t="s">
        <v>54</v>
      </c>
      <c r="C33" s="5" t="n">
        <v>918</v>
      </c>
    </row>
    <row r="34" spans="1:3">
      <c r="A34" s="4" t="s">
        <v>529</v>
      </c>
      <c r="C34" s="5" t="n">
        <v>391</v>
      </c>
    </row>
    <row r="35" spans="1:3">
      <c r="A35" s="4" t="s">
        <v>58</v>
      </c>
      <c r="C35" s="5" t="n">
        <v>269</v>
      </c>
    </row>
    <row r="36" spans="1:3">
      <c r="A36" s="4" t="s">
        <v>59</v>
      </c>
      <c r="C36" s="5" t="n">
        <v>30243</v>
      </c>
    </row>
    <row r="37" spans="1:3">
      <c r="A37" s="4" t="s">
        <v>531</v>
      </c>
      <c r="C37" s="5" t="n">
        <v>32570</v>
      </c>
    </row>
    <row r="38" spans="1:3">
      <c r="A38" s="4" t="s">
        <v>532</v>
      </c>
      <c r="C38" s="5" t="n">
        <v>106122</v>
      </c>
    </row>
    <row r="39" spans="1:3">
      <c r="A39" s="4" t="s">
        <v>534</v>
      </c>
    </row>
    <row r="40" spans="1:3">
      <c r="A40" s="3" t="s">
        <v>482</v>
      </c>
    </row>
    <row r="41" spans="1:3">
      <c r="A41" s="4" t="s">
        <v>523</v>
      </c>
      <c r="C41" s="5" t="n">
        <v>10253</v>
      </c>
    </row>
    <row r="42" spans="1:3">
      <c r="A42" s="4" t="s">
        <v>524</v>
      </c>
      <c r="C42" s="5" t="n">
        <v>57832</v>
      </c>
    </row>
    <row r="43" spans="1:3">
      <c r="A43" s="4" t="s">
        <v>525</v>
      </c>
      <c r="C43" s="5" t="n">
        <v>7921</v>
      </c>
    </row>
    <row r="44" spans="1:3">
      <c r="A44" s="4" t="s">
        <v>526</v>
      </c>
      <c r="C44" s="5" t="n">
        <v>1598156</v>
      </c>
    </row>
    <row r="45" spans="1:3">
      <c r="A45" s="4" t="s">
        <v>45</v>
      </c>
      <c r="C45" s="5" t="n">
        <v>679265</v>
      </c>
    </row>
    <row r="46" spans="1:3">
      <c r="A46" s="4" t="s">
        <v>527</v>
      </c>
      <c r="C46" s="5" t="n">
        <v>23200</v>
      </c>
    </row>
    <row r="47" spans="1:3">
      <c r="A47" s="4" t="s">
        <v>49</v>
      </c>
      <c r="C47" s="5" t="n">
        <v>8862</v>
      </c>
    </row>
    <row r="48" spans="1:3">
      <c r="A48" s="4" t="s">
        <v>528</v>
      </c>
      <c r="C48" s="5" t="n">
        <v>2385489</v>
      </c>
    </row>
    <row r="49" spans="1:3">
      <c r="A49" s="4" t="s">
        <v>53</v>
      </c>
      <c r="C49" s="5" t="n">
        <v>24203</v>
      </c>
    </row>
    <row r="50" spans="1:3">
      <c r="A50" s="4" t="s">
        <v>54</v>
      </c>
      <c r="C50" s="5" t="n">
        <v>39588</v>
      </c>
    </row>
    <row r="51" spans="1:3">
      <c r="A51" s="4" t="s">
        <v>529</v>
      </c>
      <c r="C51" s="5" t="n">
        <v>48305</v>
      </c>
    </row>
    <row r="52" spans="1:3">
      <c r="A52" s="4" t="s">
        <v>58</v>
      </c>
      <c r="C52" s="5" t="n">
        <v>56462</v>
      </c>
    </row>
    <row r="53" spans="1:3">
      <c r="A53" s="4" t="s">
        <v>530</v>
      </c>
      <c r="C53" s="5" t="n">
        <v>1348389</v>
      </c>
    </row>
    <row r="54" spans="1:3">
      <c r="A54" s="4" t="s">
        <v>59</v>
      </c>
      <c r="C54" s="5" t="n">
        <v>61311</v>
      </c>
    </row>
    <row r="55" spans="1:3">
      <c r="A55" s="4" t="s">
        <v>531</v>
      </c>
      <c r="C55" s="5" t="n">
        <v>1578258</v>
      </c>
    </row>
    <row r="56" spans="1:3">
      <c r="A56" s="4" t="s">
        <v>532</v>
      </c>
      <c r="C56" s="7" t="n">
        <v>807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8</v>
      </c>
    </row>
    <row r="3" spans="1:4">
      <c r="A3" s="3" t="s">
        <v>212</v>
      </c>
    </row>
    <row r="4" spans="1:4">
      <c r="A4" s="4" t="s">
        <v>536</v>
      </c>
      <c r="B4" s="7" t="n">
        <v>14709</v>
      </c>
      <c r="C4" s="7" t="n">
        <v>12415</v>
      </c>
      <c r="D4" s="7" t="n">
        <v>8466</v>
      </c>
    </row>
    <row r="5" spans="1:4">
      <c r="A5" s="4" t="s">
        <v>537</v>
      </c>
      <c r="B5" s="5" t="n">
        <v>9558</v>
      </c>
      <c r="C5" s="5" t="n">
        <v>21058</v>
      </c>
      <c r="D5" s="5" t="n">
        <v>17768</v>
      </c>
    </row>
    <row r="6" spans="1:4">
      <c r="A6" s="4" t="s">
        <v>538</v>
      </c>
      <c r="C6" s="5" t="n">
        <v>14850</v>
      </c>
      <c r="D6" s="5" t="n">
        <v>10337</v>
      </c>
    </row>
    <row r="7" spans="1:4">
      <c r="A7" s="4" t="s">
        <v>103</v>
      </c>
      <c r="B7" s="7" t="n">
        <v>24267</v>
      </c>
      <c r="C7" s="7" t="n">
        <v>48323</v>
      </c>
      <c r="D7" s="7" t="n">
        <v>36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7" t="n">
        <v>3247</v>
      </c>
      <c r="C3" s="7" t="n">
        <v>3247</v>
      </c>
    </row>
    <row r="4" spans="1:3">
      <c r="A4" s="4" t="s">
        <v>542</v>
      </c>
      <c r="B4" s="5" t="n">
        <v>87348</v>
      </c>
      <c r="C4" s="5" t="n">
        <v>83310</v>
      </c>
    </row>
    <row r="5" spans="1:3">
      <c r="A5" s="4" t="s">
        <v>135</v>
      </c>
      <c r="B5" s="5" t="n">
        <v>90595</v>
      </c>
      <c r="C5" s="5" t="n">
        <v>86557</v>
      </c>
    </row>
    <row r="6" spans="1:3">
      <c r="A6" s="4" t="s">
        <v>543</v>
      </c>
      <c r="B6" s="5" t="n">
        <v>-3247</v>
      </c>
      <c r="C6" s="5" t="n">
        <v>-3247</v>
      </c>
    </row>
    <row r="7" spans="1:3">
      <c r="A7" s="4" t="s">
        <v>544</v>
      </c>
      <c r="B7" s="5" t="n">
        <v>0</v>
      </c>
      <c r="C7" s="5" t="n">
        <v>0</v>
      </c>
    </row>
    <row r="8" spans="1:3">
      <c r="A8" s="4" t="s">
        <v>135</v>
      </c>
      <c r="B8" s="5" t="n">
        <v>-3247</v>
      </c>
      <c r="C8" s="5" t="n">
        <v>-3247</v>
      </c>
    </row>
    <row r="9" spans="1:3">
      <c r="A9" s="4" t="s">
        <v>545</v>
      </c>
    </row>
    <row r="10" spans="1:3">
      <c r="A10" s="3" t="s">
        <v>540</v>
      </c>
    </row>
    <row r="11" spans="1:3">
      <c r="A11" s="4" t="s">
        <v>541</v>
      </c>
      <c r="B11" s="5" t="n">
        <v>2100</v>
      </c>
      <c r="C11" s="5" t="n">
        <v>2100</v>
      </c>
    </row>
    <row r="12" spans="1:3">
      <c r="A12" s="4" t="s">
        <v>543</v>
      </c>
      <c r="B12" s="5" t="n">
        <v>-2100</v>
      </c>
      <c r="C12" s="5" t="n">
        <v>-2100</v>
      </c>
    </row>
    <row r="13" spans="1:3">
      <c r="A13" s="4" t="s">
        <v>546</v>
      </c>
    </row>
    <row r="14" spans="1:3">
      <c r="A14" s="3" t="s">
        <v>540</v>
      </c>
    </row>
    <row r="15" spans="1:3">
      <c r="A15" s="4" t="s">
        <v>541</v>
      </c>
      <c r="B15" s="5" t="n">
        <v>1147</v>
      </c>
      <c r="C15" s="5" t="n">
        <v>1147</v>
      </c>
    </row>
    <row r="16" spans="1:3">
      <c r="A16" s="4" t="s">
        <v>543</v>
      </c>
      <c r="B16" s="5" t="n">
        <v>-1147</v>
      </c>
      <c r="C16" s="5" t="n">
        <v>-1147</v>
      </c>
    </row>
    <row r="17" spans="1:3">
      <c r="A17" s="4" t="s">
        <v>547</v>
      </c>
    </row>
    <row r="18" spans="1:3">
      <c r="A18" s="3" t="s">
        <v>540</v>
      </c>
    </row>
    <row r="19" spans="1:3">
      <c r="A19" s="4" t="s">
        <v>542</v>
      </c>
      <c r="B19" s="5" t="n">
        <v>12266</v>
      </c>
      <c r="C19" s="5" t="n">
        <v>12228</v>
      </c>
    </row>
    <row r="20" spans="1:3">
      <c r="A20" s="4" t="s">
        <v>544</v>
      </c>
      <c r="B20" s="5" t="n">
        <v>0</v>
      </c>
      <c r="C20" s="5" t="n">
        <v>0</v>
      </c>
    </row>
    <row r="21" spans="1:3">
      <c r="A21" s="4" t="s">
        <v>548</v>
      </c>
    </row>
    <row r="22" spans="1:3">
      <c r="A22" s="3" t="s">
        <v>540</v>
      </c>
    </row>
    <row r="23" spans="1:3">
      <c r="A23" s="4" t="s">
        <v>542</v>
      </c>
      <c r="B23" s="5" t="n">
        <v>60586</v>
      </c>
      <c r="C23" s="5" t="n">
        <v>57538</v>
      </c>
    </row>
    <row r="24" spans="1:3">
      <c r="A24" s="4" t="s">
        <v>544</v>
      </c>
      <c r="B24" s="5" t="n">
        <v>0</v>
      </c>
      <c r="C24" s="5" t="n">
        <v>0</v>
      </c>
    </row>
    <row r="25" spans="1:3">
      <c r="A25" s="4" t="s">
        <v>549</v>
      </c>
    </row>
    <row r="26" spans="1:3">
      <c r="A26" s="3" t="s">
        <v>540</v>
      </c>
    </row>
    <row r="27" spans="1:3">
      <c r="A27" s="4" t="s">
        <v>542</v>
      </c>
      <c r="B27" s="5" t="n">
        <v>14496</v>
      </c>
      <c r="C27" s="5" t="n">
        <v>13544</v>
      </c>
    </row>
    <row r="28" spans="1:3">
      <c r="A28" s="4" t="s">
        <v>544</v>
      </c>
      <c r="B28" s="7" t="n">
        <v>0</v>
      </c>
      <c r="C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8</v>
      </c>
    </row>
    <row r="3" spans="1:4">
      <c r="A3" s="3" t="s">
        <v>122</v>
      </c>
    </row>
    <row r="4" spans="1:4">
      <c r="A4" s="4" t="s">
        <v>109</v>
      </c>
      <c r="B4" s="7" t="n">
        <v>199589</v>
      </c>
      <c r="C4" s="7" t="n">
        <v>4176</v>
      </c>
      <c r="D4" s="7" t="n">
        <v>111476</v>
      </c>
    </row>
    <row r="5" spans="1:4">
      <c r="A5" s="3" t="s">
        <v>123</v>
      </c>
    </row>
    <row r="6" spans="1:4">
      <c r="A6" s="4" t="s">
        <v>124</v>
      </c>
      <c r="B6" s="5" t="n">
        <v>207341</v>
      </c>
      <c r="C6" s="5" t="n">
        <v>-477772</v>
      </c>
      <c r="D6" s="5" t="n">
        <v>-40103</v>
      </c>
    </row>
    <row r="7" spans="1:4">
      <c r="A7" s="4" t="s">
        <v>125</v>
      </c>
      <c r="B7" s="5" t="n">
        <v>-33431</v>
      </c>
      <c r="C7" s="5" t="n">
        <v>40598</v>
      </c>
    </row>
    <row r="8" spans="1:4">
      <c r="A8" s="4" t="s">
        <v>126</v>
      </c>
      <c r="B8" s="5" t="n">
        <v>1542</v>
      </c>
      <c r="C8" s="5" t="n">
        <v>-7749</v>
      </c>
      <c r="D8" s="5" t="n">
        <v>3826</v>
      </c>
    </row>
    <row r="9" spans="1:4">
      <c r="A9" s="4" t="s">
        <v>127</v>
      </c>
      <c r="B9" s="5" t="n">
        <v>175452</v>
      </c>
      <c r="C9" s="5" t="n">
        <v>-444923</v>
      </c>
      <c r="D9" s="5" t="n">
        <v>-36277</v>
      </c>
    </row>
    <row r="10" spans="1:4">
      <c r="A10" s="4" t="s">
        <v>128</v>
      </c>
      <c r="B10" s="5" t="n">
        <v>375041</v>
      </c>
      <c r="C10" s="5" t="n">
        <v>-440747</v>
      </c>
      <c r="D10" s="5" t="n">
        <v>75199</v>
      </c>
    </row>
    <row r="11" spans="1:4">
      <c r="A11" s="4" t="s">
        <v>129</v>
      </c>
      <c r="B11" s="5" t="n">
        <v>246</v>
      </c>
      <c r="C11" s="5" t="n">
        <v>1967</v>
      </c>
      <c r="D11" s="5" t="n">
        <v>1078</v>
      </c>
    </row>
    <row r="12" spans="1:4">
      <c r="A12" s="4" t="s">
        <v>130</v>
      </c>
      <c r="B12" s="7" t="n">
        <v>375287</v>
      </c>
      <c r="C12" s="7" t="n">
        <v>-438780</v>
      </c>
      <c r="D12" s="7" t="n">
        <v>76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2</v>
      </c>
      <c r="C2" s="2" t="s">
        <v>88</v>
      </c>
    </row>
    <row r="3" spans="1:3">
      <c r="A3" s="3" t="s">
        <v>215</v>
      </c>
    </row>
    <row r="4" spans="1:3">
      <c r="A4" s="4" t="s">
        <v>551</v>
      </c>
      <c r="B4" s="6" t="n">
        <v>0.4</v>
      </c>
      <c r="C4" s="6" t="n">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553</v>
      </c>
    </row>
    <row r="2" spans="1:4">
      <c r="A2" s="3" t="s">
        <v>554</v>
      </c>
    </row>
    <row r="3" spans="1:4">
      <c r="A3" s="4" t="s">
        <v>555</v>
      </c>
      <c r="B3" s="7" t="n">
        <v>-50432</v>
      </c>
      <c r="C3" s="7" t="n">
        <v>-59816</v>
      </c>
    </row>
    <row r="4" spans="1:4">
      <c r="A4" s="4" t="s">
        <v>57</v>
      </c>
      <c r="B4" s="5" t="n">
        <v>3239888</v>
      </c>
      <c r="C4" s="5" t="n">
        <v>3287809</v>
      </c>
    </row>
    <row r="5" spans="1:4">
      <c r="A5" s="4" t="s">
        <v>57</v>
      </c>
      <c r="B5" s="5" t="n">
        <v>3239888</v>
      </c>
      <c r="C5" s="5" t="n">
        <v>3287809</v>
      </c>
    </row>
    <row r="6" spans="1:4">
      <c r="A6" s="4" t="s">
        <v>556</v>
      </c>
      <c r="B6" s="5" t="n">
        <v>-34830</v>
      </c>
      <c r="C6" s="5" t="n">
        <v>-34805</v>
      </c>
    </row>
    <row r="7" spans="1:4">
      <c r="A7" s="4" t="s">
        <v>57</v>
      </c>
      <c r="B7" s="5" t="n">
        <v>3205058</v>
      </c>
      <c r="C7" s="5" t="n">
        <v>3253004</v>
      </c>
    </row>
    <row r="8" spans="1:4">
      <c r="A8" s="4" t="s">
        <v>557</v>
      </c>
    </row>
    <row r="9" spans="1:4">
      <c r="A9" s="3" t="s">
        <v>554</v>
      </c>
    </row>
    <row r="10" spans="1:4">
      <c r="A10" s="4" t="s">
        <v>558</v>
      </c>
      <c r="B10" s="5" t="n">
        <v>150000</v>
      </c>
      <c r="C10" s="5" t="n">
        <v>150000</v>
      </c>
    </row>
    <row r="11" spans="1:4">
      <c r="A11" s="4" t="s">
        <v>559</v>
      </c>
    </row>
    <row r="12" spans="1:4">
      <c r="A12" s="3" t="s">
        <v>554</v>
      </c>
    </row>
    <row r="13" spans="1:4">
      <c r="A13" s="4" t="s">
        <v>558</v>
      </c>
      <c r="B13" s="5" t="n">
        <v>300000</v>
      </c>
      <c r="C13" s="5" t="n">
        <v>300000</v>
      </c>
    </row>
    <row r="14" spans="1:4">
      <c r="A14" s="4" t="s">
        <v>560</v>
      </c>
    </row>
    <row r="15" spans="1:4">
      <c r="A15" s="3" t="s">
        <v>554</v>
      </c>
    </row>
    <row r="16" spans="1:4">
      <c r="A16" s="4" t="s">
        <v>558</v>
      </c>
      <c r="B16" s="5" t="n">
        <v>650000</v>
      </c>
      <c r="C16" s="5" t="n">
        <v>650000</v>
      </c>
      <c r="D16" s="7" t="n">
        <v>650000</v>
      </c>
    </row>
    <row r="17" spans="1:4">
      <c r="A17" s="4" t="s">
        <v>561</v>
      </c>
    </row>
    <row r="18" spans="1:4">
      <c r="A18" s="3" t="s">
        <v>554</v>
      </c>
    </row>
    <row r="19" spans="1:4">
      <c r="A19" s="4" t="s">
        <v>558</v>
      </c>
      <c r="B19" s="5" t="n">
        <v>390000</v>
      </c>
      <c r="C19" s="5" t="n">
        <v>390000</v>
      </c>
    </row>
    <row r="20" spans="1:4">
      <c r="A20" s="4" t="s">
        <v>562</v>
      </c>
    </row>
    <row r="21" spans="1:4">
      <c r="A21" s="3" t="s">
        <v>554</v>
      </c>
    </row>
    <row r="22" spans="1:4">
      <c r="A22" s="4" t="s">
        <v>563</v>
      </c>
      <c r="B22" s="5" t="n">
        <v>380000</v>
      </c>
      <c r="C22" s="5" t="n">
        <v>400000</v>
      </c>
    </row>
    <row r="23" spans="1:4">
      <c r="A23" s="4" t="s">
        <v>564</v>
      </c>
    </row>
    <row r="24" spans="1:4">
      <c r="A24" s="3" t="s">
        <v>554</v>
      </c>
    </row>
    <row r="25" spans="1:4">
      <c r="A25" s="4" t="s">
        <v>563</v>
      </c>
      <c r="B25" s="5" t="n">
        <v>1398400</v>
      </c>
      <c r="C25" s="5" t="n">
        <v>1435450</v>
      </c>
    </row>
    <row r="26" spans="1:4">
      <c r="A26" s="4" t="s">
        <v>565</v>
      </c>
    </row>
    <row r="27" spans="1:4">
      <c r="A27" s="3" t="s">
        <v>554</v>
      </c>
    </row>
    <row r="28" spans="1:4">
      <c r="A28" s="4" t="s">
        <v>566</v>
      </c>
      <c r="B28" s="7" t="n">
        <v>21920</v>
      </c>
      <c r="C28" s="7" t="n">
        <v>22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67</v>
      </c>
      <c r="B1" s="2" t="s">
        <v>1</v>
      </c>
    </row>
    <row r="2" spans="1:8">
      <c r="B2" s="2" t="s">
        <v>2</v>
      </c>
      <c r="C2" s="2" t="s">
        <v>32</v>
      </c>
      <c r="D2" s="2" t="s">
        <v>568</v>
      </c>
      <c r="E2" s="2" t="s">
        <v>553</v>
      </c>
      <c r="F2" s="2" t="s">
        <v>569</v>
      </c>
      <c r="G2" s="2" t="s">
        <v>570</v>
      </c>
      <c r="H2" s="2" t="s">
        <v>571</v>
      </c>
    </row>
    <row r="3" spans="1:8">
      <c r="A3" s="4" t="s">
        <v>557</v>
      </c>
    </row>
    <row r="4" spans="1:8">
      <c r="A4" s="3" t="s">
        <v>554</v>
      </c>
    </row>
    <row r="5" spans="1:8">
      <c r="A5" s="4" t="s">
        <v>572</v>
      </c>
      <c r="B5" s="4" t="s">
        <v>573</v>
      </c>
      <c r="C5" s="4" t="s">
        <v>573</v>
      </c>
      <c r="H5" s="4" t="s">
        <v>573</v>
      </c>
    </row>
    <row r="6" spans="1:8">
      <c r="A6" s="4" t="s">
        <v>574</v>
      </c>
      <c r="B6" s="5" t="n">
        <v>2021</v>
      </c>
      <c r="C6" s="5" t="n">
        <v>2021</v>
      </c>
    </row>
    <row r="7" spans="1:8">
      <c r="A7" s="4" t="s">
        <v>559</v>
      </c>
    </row>
    <row r="8" spans="1:8">
      <c r="A8" s="3" t="s">
        <v>554</v>
      </c>
    </row>
    <row r="9" spans="1:8">
      <c r="A9" s="4" t="s">
        <v>572</v>
      </c>
      <c r="B9" s="4" t="s">
        <v>575</v>
      </c>
      <c r="C9" s="4" t="s">
        <v>575</v>
      </c>
      <c r="G9" s="4" t="s">
        <v>575</v>
      </c>
    </row>
    <row r="10" spans="1:8">
      <c r="A10" s="4" t="s">
        <v>574</v>
      </c>
      <c r="B10" s="5" t="n">
        <v>2022</v>
      </c>
      <c r="C10" s="5" t="n">
        <v>2022</v>
      </c>
    </row>
    <row r="11" spans="1:8">
      <c r="A11" s="4" t="s">
        <v>560</v>
      </c>
    </row>
    <row r="12" spans="1:8">
      <c r="A12" s="3" t="s">
        <v>554</v>
      </c>
    </row>
    <row r="13" spans="1:8">
      <c r="A13" s="4" t="s">
        <v>572</v>
      </c>
      <c r="B13" s="4" t="s">
        <v>576</v>
      </c>
      <c r="C13" s="4" t="s">
        <v>576</v>
      </c>
      <c r="E13" s="4" t="s">
        <v>576</v>
      </c>
      <c r="F13" s="4" t="s">
        <v>576</v>
      </c>
    </row>
    <row r="14" spans="1:8">
      <c r="A14" s="4" t="s">
        <v>574</v>
      </c>
      <c r="B14" s="5" t="n">
        <v>2023</v>
      </c>
      <c r="C14" s="5" t="n">
        <v>2023</v>
      </c>
    </row>
    <row r="15" spans="1:8">
      <c r="A15" s="4" t="s">
        <v>561</v>
      </c>
    </row>
    <row r="16" spans="1:8">
      <c r="A16" s="3" t="s">
        <v>554</v>
      </c>
    </row>
    <row r="17" spans="1:8">
      <c r="A17" s="4" t="s">
        <v>572</v>
      </c>
      <c r="B17" s="4" t="s">
        <v>577</v>
      </c>
      <c r="C17" s="4" t="s">
        <v>577</v>
      </c>
      <c r="D17" s="4" t="s">
        <v>577</v>
      </c>
    </row>
    <row r="18" spans="1:8">
      <c r="A18" s="4" t="s">
        <v>574</v>
      </c>
      <c r="B18" s="5" t="n">
        <v>2024</v>
      </c>
      <c r="C18" s="5" t="n">
        <v>2024</v>
      </c>
    </row>
    <row r="19" spans="1:8">
      <c r="A19" s="4" t="s">
        <v>578</v>
      </c>
    </row>
    <row r="20" spans="1:8">
      <c r="A20" s="3" t="s">
        <v>554</v>
      </c>
    </row>
    <row r="21" spans="1:8">
      <c r="A21" s="4" t="s">
        <v>572</v>
      </c>
      <c r="B21" s="4" t="s">
        <v>579</v>
      </c>
      <c r="C21" s="4" t="s">
        <v>579</v>
      </c>
    </row>
    <row r="22" spans="1:8">
      <c r="A22" s="4" t="s">
        <v>580</v>
      </c>
    </row>
    <row r="23" spans="1:8">
      <c r="A23" s="3" t="s">
        <v>554</v>
      </c>
    </row>
    <row r="24" spans="1:8">
      <c r="A24" s="4" t="s">
        <v>572</v>
      </c>
      <c r="B24" s="4" t="s">
        <v>581</v>
      </c>
      <c r="C24" s="4" t="s">
        <v>5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4"/>
    <col customWidth="1" max="7" min="7" width="14"/>
    <col customWidth="1" max="8" min="8" width="13"/>
    <col customWidth="1" max="9" min="9" width="13"/>
    <col customWidth="1" max="10" min="10" width="14"/>
    <col customWidth="1" max="11" min="11" width="16"/>
    <col customWidth="1" max="12" min="12" width="16"/>
    <col customWidth="1" max="13" min="13" width="15"/>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r="1" spans="1:22">
      <c r="A1" s="1" t="s">
        <v>582</v>
      </c>
      <c r="B1" s="2" t="s">
        <v>583</v>
      </c>
      <c r="C1" s="2" t="s">
        <v>584</v>
      </c>
      <c r="D1" s="2" t="s">
        <v>585</v>
      </c>
      <c r="E1" s="2" t="s">
        <v>586</v>
      </c>
      <c r="F1" s="2" t="s">
        <v>587</v>
      </c>
      <c r="G1" s="2" t="s">
        <v>588</v>
      </c>
      <c r="H1" s="2" t="s">
        <v>589</v>
      </c>
      <c r="I1" s="2" t="s">
        <v>590</v>
      </c>
      <c r="J1" s="2" t="s">
        <v>568</v>
      </c>
      <c r="K1" s="2" t="s">
        <v>591</v>
      </c>
      <c r="L1" s="2" t="s">
        <v>592</v>
      </c>
      <c r="M1" s="2" t="s">
        <v>593</v>
      </c>
      <c r="N1" s="2" t="s">
        <v>32</v>
      </c>
      <c r="O1" s="2" t="s">
        <v>85</v>
      </c>
      <c r="P1" s="2" t="s">
        <v>86</v>
      </c>
      <c r="Q1" s="2" t="s">
        <v>87</v>
      </c>
      <c r="R1" s="2" t="s">
        <v>2</v>
      </c>
      <c r="S1" s="2" t="s">
        <v>32</v>
      </c>
      <c r="T1" s="2" t="s">
        <v>88</v>
      </c>
      <c r="U1" s="2" t="s">
        <v>594</v>
      </c>
      <c r="V1" s="2" t="s">
        <v>595</v>
      </c>
    </row>
    <row r="2" spans="1:22">
      <c r="A2" s="3" t="s">
        <v>554</v>
      </c>
    </row>
    <row r="3" spans="1:22">
      <c r="A3" s="4" t="s">
        <v>100</v>
      </c>
      <c r="R3" s="7" t="n">
        <v>-810000</v>
      </c>
      <c r="S3" s="7" t="n">
        <v>-4253000</v>
      </c>
      <c r="T3" s="7" t="n">
        <v>-10818000</v>
      </c>
    </row>
    <row r="4" spans="1:22">
      <c r="A4" s="4" t="s">
        <v>596</v>
      </c>
      <c r="E4" s="4" t="s">
        <v>597</v>
      </c>
    </row>
    <row r="5" spans="1:22">
      <c r="A5" s="4" t="s">
        <v>598</v>
      </c>
      <c r="B5" s="7" t="n">
        <v>22500000</v>
      </c>
    </row>
    <row r="6" spans="1:22">
      <c r="A6" s="4" t="s">
        <v>599</v>
      </c>
      <c r="V6" s="7" t="n">
        <v>40000000</v>
      </c>
    </row>
    <row r="7" spans="1:22">
      <c r="A7" s="4" t="s">
        <v>600</v>
      </c>
    </row>
    <row r="8" spans="1:22">
      <c r="A8" s="3" t="s">
        <v>554</v>
      </c>
    </row>
    <row r="9" spans="1:22">
      <c r="A9" s="4" t="s">
        <v>598</v>
      </c>
      <c r="B9" s="5" t="n">
        <v>7700000</v>
      </c>
    </row>
    <row r="10" spans="1:22">
      <c r="A10" s="4" t="s">
        <v>601</v>
      </c>
    </row>
    <row r="11" spans="1:22">
      <c r="A11" s="3" t="s">
        <v>554</v>
      </c>
    </row>
    <row r="12" spans="1:22">
      <c r="A12" s="4" t="s">
        <v>100</v>
      </c>
      <c r="O12" s="7" t="n">
        <v>3400000</v>
      </c>
    </row>
    <row r="13" spans="1:22">
      <c r="A13" s="4" t="s">
        <v>598</v>
      </c>
      <c r="B13" s="7" t="n">
        <v>14800000</v>
      </c>
    </row>
    <row r="14" spans="1:22">
      <c r="A14" s="4" t="s">
        <v>602</v>
      </c>
    </row>
    <row r="15" spans="1:22">
      <c r="A15" s="3" t="s">
        <v>554</v>
      </c>
    </row>
    <row r="16" spans="1:22">
      <c r="A16" s="4" t="s">
        <v>603</v>
      </c>
      <c r="E16" s="7" t="n">
        <v>300000000</v>
      </c>
    </row>
    <row r="17" spans="1:22">
      <c r="A17" s="4" t="s">
        <v>604</v>
      </c>
    </row>
    <row r="18" spans="1:22">
      <c r="A18" s="3" t="s">
        <v>554</v>
      </c>
    </row>
    <row r="19" spans="1:22">
      <c r="A19" s="4" t="s">
        <v>603</v>
      </c>
      <c r="E19" s="5" t="n">
        <v>600600000</v>
      </c>
    </row>
    <row r="20" spans="1:22">
      <c r="A20" s="4" t="s">
        <v>605</v>
      </c>
    </row>
    <row r="21" spans="1:22">
      <c r="A21" s="3" t="s">
        <v>554</v>
      </c>
    </row>
    <row r="22" spans="1:22">
      <c r="A22" s="4" t="s">
        <v>606</v>
      </c>
      <c r="R22" s="4" t="s">
        <v>607</v>
      </c>
    </row>
    <row r="23" spans="1:22">
      <c r="A23" s="4" t="s">
        <v>608</v>
      </c>
    </row>
    <row r="24" spans="1:22">
      <c r="A24" s="3" t="s">
        <v>554</v>
      </c>
    </row>
    <row r="25" spans="1:22">
      <c r="A25" s="4" t="s">
        <v>606</v>
      </c>
      <c r="R25" s="4" t="s">
        <v>609</v>
      </c>
    </row>
    <row r="26" spans="1:22">
      <c r="A26" s="4" t="s">
        <v>610</v>
      </c>
    </row>
    <row r="27" spans="1:22">
      <c r="A27" s="3" t="s">
        <v>554</v>
      </c>
    </row>
    <row r="28" spans="1:22">
      <c r="A28" s="4" t="s">
        <v>611</v>
      </c>
      <c r="L28" s="4" t="s">
        <v>612</v>
      </c>
      <c r="M28" s="4" t="s">
        <v>613</v>
      </c>
    </row>
    <row r="29" spans="1:22">
      <c r="A29" s="4" t="s">
        <v>614</v>
      </c>
      <c r="J29" s="7" t="n">
        <v>135000000</v>
      </c>
    </row>
    <row r="30" spans="1:22">
      <c r="A30" s="4" t="s">
        <v>100</v>
      </c>
      <c r="E30" s="7" t="n">
        <v>800000</v>
      </c>
    </row>
    <row r="31" spans="1:22">
      <c r="A31" s="4" t="s">
        <v>596</v>
      </c>
      <c r="E31" s="4" t="s">
        <v>615</v>
      </c>
    </row>
    <row r="32" spans="1:22">
      <c r="A32" s="4" t="s">
        <v>616</v>
      </c>
      <c r="E32" s="4" t="s">
        <v>617</v>
      </c>
    </row>
    <row r="33" spans="1:22">
      <c r="A33" s="4" t="s">
        <v>618</v>
      </c>
      <c r="R33" s="7" t="n">
        <v>493400000</v>
      </c>
    </row>
    <row r="34" spans="1:22">
      <c r="A34" s="4" t="s">
        <v>619</v>
      </c>
      <c r="K34" s="4" t="s">
        <v>615</v>
      </c>
      <c r="R34" s="4" t="s">
        <v>620</v>
      </c>
    </row>
    <row r="35" spans="1:22">
      <c r="A35" s="4" t="s">
        <v>598</v>
      </c>
      <c r="Q35" s="7" t="n">
        <v>1300000</v>
      </c>
    </row>
    <row r="36" spans="1:22">
      <c r="A36" s="4" t="s">
        <v>621</v>
      </c>
    </row>
    <row r="37" spans="1:22">
      <c r="A37" s="3" t="s">
        <v>554</v>
      </c>
    </row>
    <row r="38" spans="1:22">
      <c r="A38" s="4" t="s">
        <v>622</v>
      </c>
      <c r="U38" s="7" t="n">
        <v>5000000</v>
      </c>
    </row>
    <row r="39" spans="1:22">
      <c r="A39" s="4" t="s">
        <v>623</v>
      </c>
    </row>
    <row r="40" spans="1:22">
      <c r="A40" s="3" t="s">
        <v>554</v>
      </c>
    </row>
    <row r="41" spans="1:22">
      <c r="A41" s="4" t="s">
        <v>611</v>
      </c>
      <c r="R41" s="4" t="s">
        <v>624</v>
      </c>
    </row>
    <row r="42" spans="1:22">
      <c r="A42" s="4" t="s">
        <v>625</v>
      </c>
    </row>
    <row r="43" spans="1:22">
      <c r="A43" s="3" t="s">
        <v>554</v>
      </c>
    </row>
    <row r="44" spans="1:22">
      <c r="A44" s="4" t="s">
        <v>100</v>
      </c>
      <c r="R44" s="7" t="n">
        <v>3400000</v>
      </c>
    </row>
    <row r="45" spans="1:22">
      <c r="A45" s="4" t="s">
        <v>626</v>
      </c>
    </row>
    <row r="46" spans="1:22">
      <c r="A46" s="3" t="s">
        <v>554</v>
      </c>
    </row>
    <row r="47" spans="1:22">
      <c r="A47" s="4" t="s">
        <v>100</v>
      </c>
      <c r="C47" s="7" t="n">
        <v>800000</v>
      </c>
    </row>
    <row r="48" spans="1:22">
      <c r="A48" s="4" t="s">
        <v>627</v>
      </c>
    </row>
    <row r="49" spans="1:22">
      <c r="A49" s="3" t="s">
        <v>554</v>
      </c>
    </row>
    <row r="50" spans="1:22">
      <c r="A50" s="4" t="s">
        <v>611</v>
      </c>
      <c r="R50" s="4" t="s">
        <v>628</v>
      </c>
    </row>
    <row r="51" spans="1:22">
      <c r="A51" s="4" t="s">
        <v>629</v>
      </c>
      <c r="R51" s="4" t="s">
        <v>630</v>
      </c>
    </row>
    <row r="52" spans="1:22">
      <c r="A52" s="4" t="s">
        <v>631</v>
      </c>
    </row>
    <row r="53" spans="1:22">
      <c r="A53" s="3" t="s">
        <v>554</v>
      </c>
    </row>
    <row r="54" spans="1:22">
      <c r="A54" s="4" t="s">
        <v>611</v>
      </c>
      <c r="R54" s="4" t="s">
        <v>632</v>
      </c>
    </row>
    <row r="55" spans="1:22">
      <c r="A55" s="4" t="s">
        <v>633</v>
      </c>
      <c r="J55" s="5" t="n">
        <v>955000000</v>
      </c>
    </row>
    <row r="56" spans="1:22">
      <c r="A56" s="4" t="s">
        <v>634</v>
      </c>
    </row>
    <row r="57" spans="1:22">
      <c r="A57" s="3" t="s">
        <v>554</v>
      </c>
    </row>
    <row r="58" spans="1:22">
      <c r="A58" s="4" t="s">
        <v>603</v>
      </c>
      <c r="E58" s="7" t="n">
        <v>500000000</v>
      </c>
      <c r="J58" s="7" t="n">
        <v>300000000</v>
      </c>
    </row>
    <row r="59" spans="1:22">
      <c r="A59" s="4" t="s">
        <v>635</v>
      </c>
    </row>
    <row r="60" spans="1:22">
      <c r="A60" s="3" t="s">
        <v>554</v>
      </c>
    </row>
    <row r="61" spans="1:22">
      <c r="A61" s="4" t="s">
        <v>598</v>
      </c>
      <c r="Q61" s="7" t="n">
        <v>2400000</v>
      </c>
    </row>
    <row r="62" spans="1:22">
      <c r="A62" s="4" t="s">
        <v>636</v>
      </c>
    </row>
    <row r="63" spans="1:22">
      <c r="A63" s="3" t="s">
        <v>554</v>
      </c>
    </row>
    <row r="64" spans="1:22">
      <c r="A64" s="4" t="s">
        <v>603</v>
      </c>
      <c r="E64" s="7" t="n">
        <v>400000000</v>
      </c>
    </row>
    <row r="65" spans="1:22">
      <c r="A65" s="4" t="s">
        <v>637</v>
      </c>
    </row>
    <row r="66" spans="1:22">
      <c r="A66" s="3" t="s">
        <v>554</v>
      </c>
    </row>
    <row r="67" spans="1:22">
      <c r="A67" s="4" t="s">
        <v>633</v>
      </c>
      <c r="R67" s="7" t="n">
        <v>6600000</v>
      </c>
    </row>
    <row r="68" spans="1:22">
      <c r="A68" s="4" t="s">
        <v>638</v>
      </c>
    </row>
    <row r="69" spans="1:22">
      <c r="A69" s="3" t="s">
        <v>554</v>
      </c>
    </row>
    <row r="70" spans="1:22">
      <c r="A70" s="4" t="s">
        <v>639</v>
      </c>
      <c r="R70" s="4" t="s">
        <v>640</v>
      </c>
    </row>
    <row r="71" spans="1:22">
      <c r="A71" s="4" t="s">
        <v>641</v>
      </c>
    </row>
    <row r="72" spans="1:22">
      <c r="A72" s="3" t="s">
        <v>554</v>
      </c>
    </row>
    <row r="73" spans="1:22">
      <c r="A73" s="4" t="s">
        <v>606</v>
      </c>
      <c r="H73" s="4" t="s">
        <v>642</v>
      </c>
      <c r="I73" s="4" t="s">
        <v>643</v>
      </c>
    </row>
    <row r="74" spans="1:22">
      <c r="A74" s="4" t="s">
        <v>644</v>
      </c>
    </row>
    <row r="75" spans="1:22">
      <c r="A75" s="3" t="s">
        <v>554</v>
      </c>
    </row>
    <row r="76" spans="1:22">
      <c r="A76" s="4" t="s">
        <v>606</v>
      </c>
      <c r="F76" s="4" t="s">
        <v>642</v>
      </c>
      <c r="G76" s="4" t="s">
        <v>645</v>
      </c>
    </row>
    <row r="77" spans="1:22">
      <c r="A77" s="4" t="s">
        <v>646</v>
      </c>
    </row>
    <row r="78" spans="1:22">
      <c r="A78" s="3" t="s">
        <v>554</v>
      </c>
    </row>
    <row r="79" spans="1:22">
      <c r="A79" s="4" t="s">
        <v>606</v>
      </c>
      <c r="C79" s="4" t="s">
        <v>607</v>
      </c>
      <c r="D79" s="4" t="s">
        <v>642</v>
      </c>
    </row>
    <row r="80" spans="1:22">
      <c r="A80" s="4" t="s">
        <v>647</v>
      </c>
    </row>
    <row r="81" spans="1:22">
      <c r="A81" s="3" t="s">
        <v>554</v>
      </c>
    </row>
    <row r="82" spans="1:22">
      <c r="A82" s="4" t="s">
        <v>639</v>
      </c>
      <c r="R82" s="4" t="s">
        <v>617</v>
      </c>
    </row>
    <row r="83" spans="1:22">
      <c r="A83" s="4" t="s">
        <v>648</v>
      </c>
    </row>
    <row r="84" spans="1:22">
      <c r="A84" s="3" t="s">
        <v>554</v>
      </c>
    </row>
    <row r="85" spans="1:22">
      <c r="A85" s="4" t="s">
        <v>606</v>
      </c>
      <c r="H85" s="4" t="s">
        <v>649</v>
      </c>
      <c r="I85" s="4" t="s">
        <v>650</v>
      </c>
    </row>
    <row r="86" spans="1:22">
      <c r="A86" s="4" t="s">
        <v>651</v>
      </c>
    </row>
    <row r="87" spans="1:22">
      <c r="A87" s="3" t="s">
        <v>554</v>
      </c>
    </row>
    <row r="88" spans="1:22">
      <c r="A88" s="4" t="s">
        <v>606</v>
      </c>
      <c r="F88" s="4" t="s">
        <v>649</v>
      </c>
      <c r="G88" s="4" t="s">
        <v>607</v>
      </c>
    </row>
    <row r="89" spans="1:22">
      <c r="A89" s="4" t="s">
        <v>652</v>
      </c>
    </row>
    <row r="90" spans="1:22">
      <c r="A90" s="3" t="s">
        <v>554</v>
      </c>
    </row>
    <row r="91" spans="1:22">
      <c r="A91" s="4" t="s">
        <v>606</v>
      </c>
      <c r="C91" s="4" t="s">
        <v>609</v>
      </c>
      <c r="D91" s="4" t="s">
        <v>649</v>
      </c>
    </row>
    <row r="92" spans="1:22">
      <c r="A92" s="4" t="s">
        <v>653</v>
      </c>
    </row>
    <row r="93" spans="1:22">
      <c r="A93" s="3" t="s">
        <v>554</v>
      </c>
    </row>
    <row r="94" spans="1:22">
      <c r="A94" s="4" t="s">
        <v>606</v>
      </c>
      <c r="R94" s="4" t="s">
        <v>607</v>
      </c>
    </row>
    <row r="95" spans="1:22">
      <c r="A95" s="4" t="s">
        <v>654</v>
      </c>
    </row>
    <row r="96" spans="1:22">
      <c r="A96" s="3" t="s">
        <v>554</v>
      </c>
    </row>
    <row r="97" spans="1:22">
      <c r="A97" s="4" t="s">
        <v>655</v>
      </c>
      <c r="K97" s="7" t="n">
        <v>5000000</v>
      </c>
    </row>
    <row r="98" spans="1:22">
      <c r="A98" s="4" t="s">
        <v>598</v>
      </c>
      <c r="P98" s="7" t="n">
        <v>1300000</v>
      </c>
    </row>
    <row r="99" spans="1:22">
      <c r="A99" s="4" t="s">
        <v>656</v>
      </c>
    </row>
    <row r="100" spans="1:22">
      <c r="A100" s="3" t="s">
        <v>554</v>
      </c>
    </row>
    <row r="101" spans="1:22">
      <c r="A101" s="4" t="s">
        <v>598</v>
      </c>
      <c r="P101" s="7" t="n">
        <v>2400000</v>
      </c>
    </row>
    <row r="102" spans="1:22">
      <c r="A102" s="4" t="s">
        <v>657</v>
      </c>
    </row>
    <row r="103" spans="1:22">
      <c r="A103" s="3" t="s">
        <v>554</v>
      </c>
    </row>
    <row r="104" spans="1:22">
      <c r="A104" s="4" t="s">
        <v>598</v>
      </c>
      <c r="O104" s="5" t="n">
        <v>1300000</v>
      </c>
    </row>
    <row r="105" spans="1:22">
      <c r="A105" s="4" t="s">
        <v>658</v>
      </c>
    </row>
    <row r="106" spans="1:22">
      <c r="A106" s="3" t="s">
        <v>554</v>
      </c>
    </row>
    <row r="107" spans="1:22">
      <c r="A107" s="4" t="s">
        <v>598</v>
      </c>
      <c r="O107" s="7" t="n">
        <v>2400000</v>
      </c>
    </row>
    <row r="108" spans="1:22">
      <c r="A108" s="4" t="s">
        <v>659</v>
      </c>
    </row>
    <row r="109" spans="1:22">
      <c r="A109" s="3" t="s">
        <v>554</v>
      </c>
    </row>
    <row r="110" spans="1:22">
      <c r="A110" s="4" t="s">
        <v>655</v>
      </c>
      <c r="K110" s="5" t="n">
        <v>7500000</v>
      </c>
    </row>
    <row r="111" spans="1:22">
      <c r="A111" s="4" t="s">
        <v>598</v>
      </c>
      <c r="N111" s="7" t="n">
        <v>1300000</v>
      </c>
    </row>
    <row r="112" spans="1:22">
      <c r="A112" s="4" t="s">
        <v>660</v>
      </c>
    </row>
    <row r="113" spans="1:22">
      <c r="A113" s="3" t="s">
        <v>554</v>
      </c>
    </row>
    <row r="114" spans="1:22">
      <c r="A114" s="4" t="s">
        <v>598</v>
      </c>
      <c r="N114" s="7" t="n">
        <v>2400000</v>
      </c>
    </row>
    <row r="115" spans="1:22">
      <c r="A115" s="4" t="s">
        <v>661</v>
      </c>
    </row>
    <row r="116" spans="1:22">
      <c r="A116" s="3" t="s">
        <v>554</v>
      </c>
    </row>
    <row r="117" spans="1:22">
      <c r="A117" s="4" t="s">
        <v>655</v>
      </c>
      <c r="K117" s="7"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662</v>
      </c>
      <c r="B1" s="2" t="s">
        <v>571</v>
      </c>
      <c r="C1" s="2" t="s">
        <v>2</v>
      </c>
      <c r="D1" s="2" t="s">
        <v>32</v>
      </c>
    </row>
    <row r="2" spans="1:4">
      <c r="A2" s="3" t="s">
        <v>554</v>
      </c>
    </row>
    <row r="3" spans="1:4">
      <c r="A3" s="4" t="s">
        <v>663</v>
      </c>
      <c r="B3" s="7" t="n">
        <v>150000000</v>
      </c>
    </row>
    <row r="4" spans="1:4">
      <c r="A4" s="4" t="s">
        <v>572</v>
      </c>
      <c r="B4" s="4" t="s">
        <v>573</v>
      </c>
      <c r="C4" s="4" t="s">
        <v>573</v>
      </c>
      <c r="D4" s="4" t="s">
        <v>573</v>
      </c>
    </row>
    <row r="5" spans="1:4">
      <c r="A5" s="4" t="s">
        <v>619</v>
      </c>
      <c r="B5" s="4" t="s">
        <v>664</v>
      </c>
    </row>
    <row r="6" spans="1:4">
      <c r="A6" s="4" t="s">
        <v>665</v>
      </c>
      <c r="C6"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4"/>
  </cols>
  <sheetData>
    <row r="1" spans="1:4">
      <c r="A1" s="1" t="s">
        <v>667</v>
      </c>
      <c r="B1" s="2" t="s">
        <v>570</v>
      </c>
      <c r="C1" s="2" t="s">
        <v>2</v>
      </c>
      <c r="D1" s="2" t="s">
        <v>32</v>
      </c>
    </row>
    <row r="2" spans="1:4">
      <c r="A2" s="3" t="s">
        <v>554</v>
      </c>
    </row>
    <row r="3" spans="1:4">
      <c r="A3" s="4" t="s">
        <v>663</v>
      </c>
      <c r="B3" s="7" t="n">
        <v>300000000</v>
      </c>
    </row>
    <row r="4" spans="1:4">
      <c r="A4" s="4" t="s">
        <v>572</v>
      </c>
      <c r="B4" s="4" t="s">
        <v>575</v>
      </c>
      <c r="C4" s="4" t="s">
        <v>575</v>
      </c>
      <c r="D4" s="4" t="s">
        <v>575</v>
      </c>
    </row>
    <row r="5" spans="1:4">
      <c r="A5" s="4" t="s">
        <v>619</v>
      </c>
      <c r="B5" s="4" t="s">
        <v>668</v>
      </c>
    </row>
    <row r="6" spans="1:4">
      <c r="A6" s="4" t="s">
        <v>665</v>
      </c>
      <c r="C6" s="4" t="s">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v>
      </c>
      <c r="C2" s="2" t="s">
        <v>32</v>
      </c>
      <c r="D2" s="2" t="s">
        <v>553</v>
      </c>
      <c r="E2" s="2" t="s">
        <v>569</v>
      </c>
    </row>
    <row r="3" spans="1:5">
      <c r="A3" s="3" t="s">
        <v>554</v>
      </c>
    </row>
    <row r="4" spans="1:5">
      <c r="A4" s="4" t="s">
        <v>663</v>
      </c>
      <c r="D4" s="7" t="n">
        <v>275000000</v>
      </c>
      <c r="E4" s="7" t="n">
        <v>375000000</v>
      </c>
    </row>
    <row r="5" spans="1:5">
      <c r="A5" s="4" t="s">
        <v>572</v>
      </c>
      <c r="B5" s="4" t="s">
        <v>576</v>
      </c>
      <c r="C5" s="4" t="s">
        <v>576</v>
      </c>
      <c r="D5" s="4" t="s">
        <v>576</v>
      </c>
      <c r="E5" s="4" t="s">
        <v>576</v>
      </c>
    </row>
    <row r="6" spans="1:5">
      <c r="A6" s="4" t="s">
        <v>558</v>
      </c>
      <c r="B6" s="7" t="n">
        <v>650000000</v>
      </c>
      <c r="C6" s="7" t="n">
        <v>650000000</v>
      </c>
      <c r="D6" s="7" t="n">
        <v>650000000</v>
      </c>
    </row>
    <row r="7" spans="1:5">
      <c r="A7" s="4" t="s">
        <v>619</v>
      </c>
      <c r="B7" s="4" t="s">
        <v>6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72</v>
      </c>
      <c r="B1" s="2" t="s">
        <v>568</v>
      </c>
      <c r="C1" s="2" t="s">
        <v>2</v>
      </c>
      <c r="D1" s="2" t="s">
        <v>32</v>
      </c>
    </row>
    <row r="2" spans="1:4">
      <c r="A2" s="3" t="s">
        <v>554</v>
      </c>
    </row>
    <row r="3" spans="1:4">
      <c r="A3" s="4" t="s">
        <v>663</v>
      </c>
      <c r="B3" s="7" t="n">
        <v>390000000</v>
      </c>
    </row>
    <row r="4" spans="1:4">
      <c r="A4" s="4" t="s">
        <v>572</v>
      </c>
      <c r="B4" s="4" t="s">
        <v>577</v>
      </c>
      <c r="C4" s="4" t="s">
        <v>577</v>
      </c>
      <c r="D4" s="4" t="s">
        <v>577</v>
      </c>
    </row>
    <row r="5" spans="1:4">
      <c r="A5" s="4" t="s">
        <v>619</v>
      </c>
      <c r="B5" s="4" t="s">
        <v>673</v>
      </c>
    </row>
    <row r="6" spans="1:4">
      <c r="A6" s="4" t="s">
        <v>665</v>
      </c>
      <c r="C6" s="4" t="s">
        <v>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676</v>
      </c>
      <c r="C1" s="2" t="s">
        <v>2</v>
      </c>
      <c r="D1" s="2" t="s">
        <v>32</v>
      </c>
    </row>
    <row r="2" spans="1:4">
      <c r="A2" s="4" t="s">
        <v>565</v>
      </c>
    </row>
    <row r="3" spans="1:4">
      <c r="A3" s="3" t="s">
        <v>554</v>
      </c>
    </row>
    <row r="4" spans="1:4">
      <c r="A4" s="4" t="s">
        <v>566</v>
      </c>
      <c r="C4" s="7" t="n">
        <v>21920</v>
      </c>
      <c r="D4" s="7" t="n">
        <v>22175</v>
      </c>
    </row>
    <row r="5" spans="1:4">
      <c r="A5" s="4" t="s">
        <v>677</v>
      </c>
    </row>
    <row r="6" spans="1:4">
      <c r="A6" s="3" t="s">
        <v>554</v>
      </c>
    </row>
    <row r="7" spans="1:4">
      <c r="A7" s="4" t="s">
        <v>566</v>
      </c>
      <c r="B7" s="7" t="n">
        <v>23000</v>
      </c>
    </row>
    <row r="8" spans="1:4">
      <c r="A8" s="4" t="s">
        <v>678</v>
      </c>
      <c r="C8" s="7" t="n">
        <v>2300</v>
      </c>
      <c r="D8" s="7" t="n">
        <v>2300</v>
      </c>
    </row>
    <row r="9" spans="1:4">
      <c r="A9" s="4" t="s">
        <v>679</v>
      </c>
      <c r="B9" s="5" t="n">
        <v>2600</v>
      </c>
    </row>
    <row r="10" spans="1:4">
      <c r="A10" s="4" t="s">
        <v>680</v>
      </c>
    </row>
    <row r="11" spans="1:4">
      <c r="A11" s="3" t="s">
        <v>554</v>
      </c>
    </row>
    <row r="12" spans="1:4">
      <c r="A12" s="4" t="s">
        <v>566</v>
      </c>
      <c r="B12" s="5" t="n">
        <v>25600</v>
      </c>
    </row>
    <row r="13" spans="1:4">
      <c r="A13" s="4" t="s">
        <v>578</v>
      </c>
    </row>
    <row r="14" spans="1:4">
      <c r="A14" s="3" t="s">
        <v>554</v>
      </c>
    </row>
    <row r="15" spans="1:4">
      <c r="A15" s="4" t="s">
        <v>572</v>
      </c>
      <c r="C15" s="4" t="s">
        <v>579</v>
      </c>
      <c r="D15" s="4" t="s">
        <v>579</v>
      </c>
    </row>
    <row r="16" spans="1:4">
      <c r="A16" s="4" t="s">
        <v>681</v>
      </c>
    </row>
    <row r="17" spans="1:4">
      <c r="A17" s="3" t="s">
        <v>554</v>
      </c>
    </row>
    <row r="18" spans="1:4">
      <c r="A18" s="4" t="s">
        <v>566</v>
      </c>
      <c r="B18" s="7" t="n">
        <v>7500</v>
      </c>
    </row>
    <row r="19" spans="1:4">
      <c r="A19" s="4" t="s">
        <v>572</v>
      </c>
      <c r="B19" s="4" t="s">
        <v>579</v>
      </c>
    </row>
    <row r="20" spans="1:4">
      <c r="A20" s="4" t="s">
        <v>619</v>
      </c>
      <c r="B20" s="4" t="s">
        <v>682</v>
      </c>
    </row>
    <row r="21" spans="1:4">
      <c r="A21" s="4" t="s">
        <v>580</v>
      </c>
    </row>
    <row r="22" spans="1:4">
      <c r="A22" s="3" t="s">
        <v>554</v>
      </c>
    </row>
    <row r="23" spans="1:4">
      <c r="A23" s="4" t="s">
        <v>572</v>
      </c>
      <c r="C23" s="4" t="s">
        <v>581</v>
      </c>
      <c r="D23" s="4" t="s">
        <v>581</v>
      </c>
    </row>
    <row r="24" spans="1:4">
      <c r="A24" s="4" t="s">
        <v>683</v>
      </c>
    </row>
    <row r="25" spans="1:4">
      <c r="A25" s="3" t="s">
        <v>554</v>
      </c>
    </row>
    <row r="26" spans="1:4">
      <c r="A26" s="4" t="s">
        <v>566</v>
      </c>
      <c r="B26" s="7" t="n">
        <v>15500</v>
      </c>
    </row>
    <row r="27" spans="1:4">
      <c r="A27" s="4" t="s">
        <v>572</v>
      </c>
      <c r="B27" s="4" t="s">
        <v>581</v>
      </c>
    </row>
    <row r="28" spans="1:4">
      <c r="A28" s="4" t="s">
        <v>619</v>
      </c>
      <c r="B28"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8</v>
      </c>
    </row>
    <row r="3" spans="1:4">
      <c r="A3" s="3" t="s">
        <v>218</v>
      </c>
    </row>
    <row r="4" spans="1:4">
      <c r="A4" s="4" t="s">
        <v>686</v>
      </c>
      <c r="B4" s="6" t="n">
        <v>46.5</v>
      </c>
      <c r="C4" s="6" t="n">
        <v>55.3</v>
      </c>
    </row>
    <row r="5" spans="1:4">
      <c r="A5" s="4" t="s">
        <v>687</v>
      </c>
      <c r="B5" s="10" t="n">
        <v>27.5</v>
      </c>
      <c r="C5" s="10" t="n">
        <v>18.9</v>
      </c>
    </row>
    <row r="6" spans="1:4">
      <c r="A6" s="4" t="s">
        <v>688</v>
      </c>
      <c r="B6" s="6" t="n">
        <v>8.6</v>
      </c>
      <c r="C6" s="6" t="n">
        <v>8.6</v>
      </c>
      <c r="D6" s="6" t="n">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8</v>
      </c>
    </row>
    <row r="3" spans="1:4">
      <c r="A3" s="3" t="s">
        <v>122</v>
      </c>
    </row>
    <row r="4" spans="1:4">
      <c r="A4" s="4" t="s">
        <v>132</v>
      </c>
      <c r="B4" s="6" t="n">
        <v>-22.9</v>
      </c>
      <c r="C4" s="6" t="n">
        <v>29.1</v>
      </c>
      <c r="D4" s="7" t="n">
        <v>0</v>
      </c>
    </row>
    <row r="5" spans="1:4">
      <c r="A5" s="4" t="s">
        <v>133</v>
      </c>
      <c r="B5" s="6" t="n">
        <v>0.4</v>
      </c>
      <c r="C5" s="6" t="n">
        <v>-1.3</v>
      </c>
      <c r="D5" s="6" t="n">
        <v>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58</v>
      </c>
    </row>
    <row r="2" spans="1:2">
      <c r="A2" s="3" t="s">
        <v>218</v>
      </c>
    </row>
    <row r="3" spans="1:2">
      <c r="A3" s="5" t="n">
        <v>2018</v>
      </c>
      <c r="B3" s="7" t="n">
        <v>34830</v>
      </c>
    </row>
    <row r="4" spans="1:2">
      <c r="A4" s="5" t="n">
        <v>2019</v>
      </c>
      <c r="B4" s="5" t="n">
        <v>34855</v>
      </c>
    </row>
    <row r="5" spans="1:2">
      <c r="A5" s="5" t="n">
        <v>2020</v>
      </c>
      <c r="B5" s="5" t="n">
        <v>44880</v>
      </c>
    </row>
    <row r="6" spans="1:2">
      <c r="A6" s="5" t="n">
        <v>2021</v>
      </c>
      <c r="B6" s="5" t="n">
        <v>474910</v>
      </c>
    </row>
    <row r="7" spans="1:2">
      <c r="A7" s="5" t="n">
        <v>2022</v>
      </c>
      <c r="B7" s="5" t="n">
        <v>767240</v>
      </c>
    </row>
    <row r="8" spans="1:2">
      <c r="A8" s="4" t="s">
        <v>690</v>
      </c>
      <c r="B8" s="5" t="n">
        <v>1933605</v>
      </c>
    </row>
    <row r="9" spans="1:2">
      <c r="A9" s="4" t="s">
        <v>135</v>
      </c>
      <c r="B9" s="7" t="n">
        <v>32903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691</v>
      </c>
      <c r="B1" s="2" t="s">
        <v>568</v>
      </c>
      <c r="C1" s="2" t="s">
        <v>692</v>
      </c>
      <c r="D1" s="2" t="s">
        <v>2</v>
      </c>
      <c r="E1" s="2" t="s">
        <v>32</v>
      </c>
      <c r="F1" s="2" t="s">
        <v>88</v>
      </c>
      <c r="G1" s="2" t="s">
        <v>693</v>
      </c>
    </row>
    <row r="2" spans="1:7">
      <c r="A2" s="3" t="s">
        <v>694</v>
      </c>
    </row>
    <row r="3" spans="1:7">
      <c r="A3" s="4" t="s">
        <v>695</v>
      </c>
      <c r="D3" s="5" t="n">
        <v>10000000</v>
      </c>
      <c r="E3" s="5" t="n">
        <v>10000000</v>
      </c>
    </row>
    <row r="4" spans="1:7">
      <c r="A4" s="4" t="s">
        <v>696</v>
      </c>
      <c r="D4" s="5" t="n">
        <v>180000000</v>
      </c>
      <c r="E4" s="5" t="n">
        <v>180000000</v>
      </c>
      <c r="F4" s="5" t="n">
        <v>90000000</v>
      </c>
    </row>
    <row r="5" spans="1:7">
      <c r="A5" s="4" t="s">
        <v>697</v>
      </c>
      <c r="D5" s="4" t="s">
        <v>698</v>
      </c>
    </row>
    <row r="6" spans="1:7">
      <c r="A6" s="4" t="s">
        <v>699</v>
      </c>
      <c r="C6" s="5" t="n">
        <v>11500000</v>
      </c>
      <c r="D6" s="5" t="n">
        <v>87060114</v>
      </c>
      <c r="E6" s="5" t="n">
        <v>86688199</v>
      </c>
    </row>
    <row r="7" spans="1:7">
      <c r="A7" s="4" t="s">
        <v>700</v>
      </c>
      <c r="C7" s="7" t="n">
        <v>61</v>
      </c>
      <c r="D7" s="8" t="n">
        <v>0.01</v>
      </c>
      <c r="E7" s="8" t="n">
        <v>0.01</v>
      </c>
    </row>
    <row r="8" spans="1:7">
      <c r="A8" s="4" t="s">
        <v>701</v>
      </c>
      <c r="C8" s="7" t="n">
        <v>15800</v>
      </c>
    </row>
    <row r="9" spans="1:7">
      <c r="A9" s="4" t="s">
        <v>702</v>
      </c>
      <c r="C9" s="5" t="n">
        <v>700</v>
      </c>
    </row>
    <row r="10" spans="1:7">
      <c r="A10" s="4" t="s">
        <v>703</v>
      </c>
      <c r="C10" s="7" t="n">
        <v>685000</v>
      </c>
      <c r="E10" s="7" t="n">
        <v>685097</v>
      </c>
      <c r="F10" s="7" t="n">
        <v>331308</v>
      </c>
    </row>
    <row r="11" spans="1:7">
      <c r="A11" s="4" t="s">
        <v>512</v>
      </c>
    </row>
    <row r="12" spans="1:7">
      <c r="A12" s="3" t="s">
        <v>694</v>
      </c>
    </row>
    <row r="13" spans="1:7">
      <c r="A13" s="4" t="s">
        <v>513</v>
      </c>
      <c r="B13" s="7" t="n">
        <v>2200000</v>
      </c>
    </row>
    <row r="14" spans="1:7">
      <c r="A14" s="4" t="s">
        <v>514</v>
      </c>
      <c r="B14" s="7" t="n">
        <v>1900000</v>
      </c>
    </row>
    <row r="15" spans="1:7">
      <c r="A15" s="4" t="s">
        <v>704</v>
      </c>
      <c r="B15" s="5" t="n">
        <v>4033561</v>
      </c>
    </row>
    <row r="16" spans="1:7">
      <c r="A16" s="4" t="s">
        <v>431</v>
      </c>
    </row>
    <row r="17" spans="1:7">
      <c r="A17" s="3" t="s">
        <v>694</v>
      </c>
    </row>
    <row r="18" spans="1:7">
      <c r="A18" s="4" t="s">
        <v>695</v>
      </c>
      <c r="D18" s="5" t="n">
        <v>10000000</v>
      </c>
    </row>
    <row r="19" spans="1:7">
      <c r="A19" s="4" t="s">
        <v>705</v>
      </c>
    </row>
    <row r="20" spans="1:7">
      <c r="A20" s="3" t="s">
        <v>694</v>
      </c>
    </row>
    <row r="21" spans="1:7">
      <c r="A21" s="4" t="s">
        <v>696</v>
      </c>
      <c r="G21" s="5" t="n">
        <v>18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706</v>
      </c>
      <c r="B1" s="2" t="s">
        <v>82</v>
      </c>
      <c r="C1" s="2" t="s">
        <v>1</v>
      </c>
    </row>
    <row r="2" spans="1:5">
      <c r="B2" s="2" t="s">
        <v>2</v>
      </c>
      <c r="C2" s="2" t="s">
        <v>2</v>
      </c>
      <c r="D2" s="2" t="s">
        <v>32</v>
      </c>
      <c r="E2" s="2" t="s">
        <v>88</v>
      </c>
    </row>
    <row r="3" spans="1:5">
      <c r="A3" s="3" t="s">
        <v>707</v>
      </c>
    </row>
    <row r="4" spans="1:5">
      <c r="A4" s="4" t="s">
        <v>708</v>
      </c>
      <c r="B4" s="5" t="n">
        <v>8200000</v>
      </c>
      <c r="C4" s="5" t="n">
        <v>8200000</v>
      </c>
    </row>
    <row r="5" spans="1:5">
      <c r="A5" s="4" t="s">
        <v>709</v>
      </c>
      <c r="B5" s="5" t="n">
        <v>4498687</v>
      </c>
      <c r="C5" s="5" t="n">
        <v>4498687</v>
      </c>
    </row>
    <row r="6" spans="1:5">
      <c r="A6" s="4" t="s">
        <v>710</v>
      </c>
      <c r="C6" s="4" t="s">
        <v>711</v>
      </c>
    </row>
    <row r="7" spans="1:5">
      <c r="A7" s="4" t="s">
        <v>712</v>
      </c>
      <c r="C7" s="4" t="s">
        <v>441</v>
      </c>
    </row>
    <row r="8" spans="1:5">
      <c r="A8" s="4" t="s">
        <v>120</v>
      </c>
      <c r="C8" s="7" t="n">
        <v>23467000</v>
      </c>
      <c r="D8" s="7" t="n">
        <v>28345000</v>
      </c>
      <c r="E8" s="7" t="n">
        <v>20472000</v>
      </c>
    </row>
    <row r="9" spans="1:5">
      <c r="A9" s="4" t="s">
        <v>713</v>
      </c>
      <c r="C9" s="7" t="n">
        <v>42500000</v>
      </c>
    </row>
    <row r="10" spans="1:5">
      <c r="A10" s="4" t="s">
        <v>714</v>
      </c>
      <c r="C10" s="4" t="s">
        <v>715</v>
      </c>
    </row>
    <row r="11" spans="1:5">
      <c r="A11" s="4" t="s">
        <v>716</v>
      </c>
      <c r="C11" s="7" t="n">
        <v>-5700000</v>
      </c>
    </row>
    <row r="12" spans="1:5">
      <c r="A12" s="4" t="s">
        <v>717</v>
      </c>
      <c r="B12" s="7" t="n">
        <v>0</v>
      </c>
      <c r="C12" s="5" t="n">
        <v>0</v>
      </c>
    </row>
    <row r="13" spans="1:5">
      <c r="A13" s="4" t="s">
        <v>718</v>
      </c>
      <c r="B13" s="7" t="n">
        <v>20200000</v>
      </c>
      <c r="C13" s="5" t="n">
        <v>31372000</v>
      </c>
      <c r="D13" s="5" t="n">
        <v>28647000</v>
      </c>
      <c r="E13" s="7" t="n">
        <v>43613000</v>
      </c>
    </row>
    <row r="14" spans="1:5">
      <c r="A14" s="4" t="s">
        <v>719</v>
      </c>
    </row>
    <row r="15" spans="1:5">
      <c r="A15" s="3" t="s">
        <v>707</v>
      </c>
    </row>
    <row r="16" spans="1:5">
      <c r="A16" s="4" t="s">
        <v>718</v>
      </c>
      <c r="C16" s="7" t="n">
        <v>9200000</v>
      </c>
      <c r="D16" s="7" t="n">
        <v>107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0</v>
      </c>
      <c r="B1" s="2" t="s">
        <v>1</v>
      </c>
    </row>
    <row r="2" spans="1:4">
      <c r="B2" s="2" t="s">
        <v>2</v>
      </c>
      <c r="C2" s="2" t="s">
        <v>32</v>
      </c>
      <c r="D2" s="2" t="s">
        <v>88</v>
      </c>
    </row>
    <row r="3" spans="1:4">
      <c r="A3" s="3" t="s">
        <v>224</v>
      </c>
    </row>
    <row r="4" spans="1:4">
      <c r="A4" s="4" t="s">
        <v>721</v>
      </c>
      <c r="B4" s="5" t="n">
        <v>1000946</v>
      </c>
      <c r="C4" s="5" t="n">
        <v>694743</v>
      </c>
    </row>
    <row r="5" spans="1:4">
      <c r="A5" s="4" t="s">
        <v>722</v>
      </c>
      <c r="B5" s="5" t="n">
        <v>259300</v>
      </c>
      <c r="C5" s="5" t="n">
        <v>503850</v>
      </c>
    </row>
    <row r="6" spans="1:4">
      <c r="A6" s="4" t="s">
        <v>723</v>
      </c>
      <c r="B6" s="5" t="n">
        <v>-87367</v>
      </c>
      <c r="C6" s="5" t="n">
        <v>-57397</v>
      </c>
    </row>
    <row r="7" spans="1:4">
      <c r="A7" s="4" t="s">
        <v>724</v>
      </c>
      <c r="B7" s="5" t="n">
        <v>-198313</v>
      </c>
      <c r="C7" s="5" t="n">
        <v>-140250</v>
      </c>
    </row>
    <row r="8" spans="1:4">
      <c r="A8" s="4" t="s">
        <v>725</v>
      </c>
      <c r="B8" s="5" t="n">
        <v>974566</v>
      </c>
      <c r="C8" s="5" t="n">
        <v>1000946</v>
      </c>
      <c r="D8" s="5" t="n">
        <v>694743</v>
      </c>
    </row>
    <row r="9" spans="1:4">
      <c r="A9" s="4" t="s">
        <v>726</v>
      </c>
      <c r="B9" s="8" t="n">
        <v>49.42</v>
      </c>
      <c r="C9" s="8" t="n">
        <v>42.87</v>
      </c>
    </row>
    <row r="10" spans="1:4">
      <c r="A10" s="4" t="s">
        <v>727</v>
      </c>
      <c r="B10" s="5" t="n">
        <v>405634</v>
      </c>
      <c r="C10" s="5" t="n">
        <v>288959</v>
      </c>
    </row>
    <row r="11" spans="1:4">
      <c r="A11" s="4" t="s">
        <v>728</v>
      </c>
      <c r="B11" s="8" t="n">
        <v>42.25</v>
      </c>
      <c r="C11" s="8" t="n">
        <v>57.98</v>
      </c>
    </row>
    <row r="12" spans="1:4">
      <c r="A12" s="4" t="s">
        <v>729</v>
      </c>
      <c r="B12" s="9" t="n">
        <v>25.92</v>
      </c>
      <c r="C12" s="9" t="n">
        <v>31.92</v>
      </c>
    </row>
    <row r="13" spans="1:4">
      <c r="A13" s="4" t="s">
        <v>730</v>
      </c>
      <c r="B13" s="9" t="n">
        <v>54.71</v>
      </c>
      <c r="C13" s="9" t="n">
        <v>57.13</v>
      </c>
    </row>
    <row r="14" spans="1:4">
      <c r="A14" s="4" t="s">
        <v>731</v>
      </c>
      <c r="B14" s="8" t="n">
        <v>47.89</v>
      </c>
      <c r="C14" s="8" t="n">
        <v>49.42</v>
      </c>
      <c r="D14" s="8" t="n">
        <v>42.87</v>
      </c>
    </row>
    <row r="15" spans="1:4">
      <c r="A15" s="4" t="s">
        <v>732</v>
      </c>
      <c r="B15" s="7" t="n">
        <v>8166</v>
      </c>
      <c r="C15" s="7" t="n">
        <v>20717</v>
      </c>
    </row>
    <row r="16" spans="1:4">
      <c r="A16" s="4" t="s">
        <v>733</v>
      </c>
      <c r="B16" s="8" t="n">
        <v>41.2</v>
      </c>
      <c r="C16" s="8" t="n">
        <v>42.81</v>
      </c>
    </row>
    <row r="17" spans="1:4">
      <c r="A17" s="4" t="s">
        <v>734</v>
      </c>
      <c r="B17" s="7" t="n">
        <v>205</v>
      </c>
      <c r="C17" s="7" t="n">
        <v>297</v>
      </c>
    </row>
    <row r="18" spans="1:4">
      <c r="A18" s="4" t="s">
        <v>735</v>
      </c>
      <c r="B18" s="4" t="s">
        <v>736</v>
      </c>
      <c r="C18" s="4" t="s">
        <v>737</v>
      </c>
    </row>
    <row r="19" spans="1:4">
      <c r="A19" s="4" t="s">
        <v>738</v>
      </c>
      <c r="B19" s="7" t="n">
        <v>1636</v>
      </c>
      <c r="C19" s="7" t="n">
        <v>1530</v>
      </c>
    </row>
    <row r="20" spans="1:4">
      <c r="A20" s="4" t="s">
        <v>739</v>
      </c>
      <c r="B20" s="4" t="s">
        <v>740</v>
      </c>
      <c r="C20" s="4" t="s">
        <v>741</v>
      </c>
      <c r="D20" s="4" t="s">
        <v>742</v>
      </c>
    </row>
    <row r="21" spans="1:4">
      <c r="A21" s="4" t="s">
        <v>743</v>
      </c>
      <c r="B21" s="7" t="n">
        <v>0</v>
      </c>
      <c r="C21" s="7" t="n">
        <v>0</v>
      </c>
    </row>
    <row r="22" spans="1:4">
      <c r="A22" s="4" t="s">
        <v>744</v>
      </c>
      <c r="B22" s="4" t="s">
        <v>745</v>
      </c>
      <c r="C22" s="4" t="s">
        <v>746</v>
      </c>
    </row>
    <row r="23" spans="1:4">
      <c r="A23" s="4" t="s">
        <v>747</v>
      </c>
      <c r="B23" s="7" t="n">
        <v>3802</v>
      </c>
      <c r="C23" s="7" t="n">
        <v>8166</v>
      </c>
      <c r="D23" s="7" t="n">
        <v>20717</v>
      </c>
    </row>
    <row r="24" spans="1:4">
      <c r="A24" s="4" t="s">
        <v>748</v>
      </c>
      <c r="B24" s="7" t="n">
        <v>3549</v>
      </c>
      <c r="C24" s="7" t="n">
        <v>61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707</v>
      </c>
    </row>
    <row r="4" spans="1:3">
      <c r="A4" s="4" t="s">
        <v>750</v>
      </c>
      <c r="B4" s="5" t="n">
        <v>844419</v>
      </c>
      <c r="C4" s="5" t="n">
        <v>944562</v>
      </c>
    </row>
    <row r="5" spans="1:3">
      <c r="A5" s="4" t="s">
        <v>751</v>
      </c>
      <c r="B5" s="5" t="n">
        <v>404224</v>
      </c>
      <c r="C5" s="5" t="n">
        <v>387347</v>
      </c>
    </row>
    <row r="6" spans="1:3">
      <c r="A6" s="4" t="s">
        <v>752</v>
      </c>
      <c r="B6" s="5" t="n">
        <v>-145981</v>
      </c>
      <c r="C6" s="5" t="n">
        <v>-122178</v>
      </c>
    </row>
    <row r="7" spans="1:3">
      <c r="A7" s="4" t="s">
        <v>753</v>
      </c>
      <c r="B7" s="5" t="n">
        <v>-292794</v>
      </c>
      <c r="C7" s="5" t="n">
        <v>-365312</v>
      </c>
    </row>
    <row r="8" spans="1:3">
      <c r="A8" s="4" t="s">
        <v>754</v>
      </c>
      <c r="B8" s="5" t="n">
        <v>809868</v>
      </c>
      <c r="C8" s="5" t="n">
        <v>844419</v>
      </c>
    </row>
    <row r="9" spans="1:3">
      <c r="A9" s="4" t="s">
        <v>755</v>
      </c>
      <c r="B9" s="8" t="n">
        <v>55.76</v>
      </c>
      <c r="C9" s="8" t="n">
        <v>52.74</v>
      </c>
    </row>
    <row r="10" spans="1:3">
      <c r="A10" s="4" t="s">
        <v>756</v>
      </c>
      <c r="B10" s="9" t="n">
        <v>42.38</v>
      </c>
      <c r="C10" s="9" t="n">
        <v>55.38</v>
      </c>
    </row>
    <row r="11" spans="1:3">
      <c r="A11" s="4" t="s">
        <v>757</v>
      </c>
      <c r="B11" s="9" t="n">
        <v>55.03</v>
      </c>
      <c r="C11" s="9" t="n">
        <v>57.02</v>
      </c>
    </row>
    <row r="12" spans="1:3">
      <c r="A12" s="4" t="s">
        <v>758</v>
      </c>
      <c r="B12" s="9" t="n">
        <v>53.07</v>
      </c>
      <c r="C12" s="9" t="n">
        <v>47.18</v>
      </c>
    </row>
    <row r="13" spans="1:3">
      <c r="A13" s="4" t="s">
        <v>759</v>
      </c>
      <c r="B13" s="8" t="n">
        <v>50.19</v>
      </c>
      <c r="C13" s="8" t="n">
        <v>55.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707</v>
      </c>
    </row>
    <row r="4" spans="1:3">
      <c r="A4" s="4" t="s">
        <v>750</v>
      </c>
      <c r="B4" s="5" t="n">
        <v>273599</v>
      </c>
      <c r="C4" s="5" t="n">
        <v>218084</v>
      </c>
    </row>
    <row r="5" spans="1:3">
      <c r="A5" s="4" t="s">
        <v>761</v>
      </c>
      <c r="B5" s="5" t="n">
        <v>219840</v>
      </c>
      <c r="C5" s="5" t="n">
        <v>230750</v>
      </c>
    </row>
    <row r="6" spans="1:3">
      <c r="A6" s="4" t="s">
        <v>762</v>
      </c>
      <c r="B6" s="5" t="n">
        <v>0</v>
      </c>
      <c r="C6" s="5" t="n">
        <v>0</v>
      </c>
    </row>
    <row r="7" spans="1:3">
      <c r="A7" s="4" t="s">
        <v>763</v>
      </c>
      <c r="B7" s="5" t="n">
        <v>-132530</v>
      </c>
      <c r="C7" s="5" t="n">
        <v>-175235</v>
      </c>
    </row>
    <row r="8" spans="1:3">
      <c r="A8" s="4" t="s">
        <v>754</v>
      </c>
      <c r="B8" s="5" t="n">
        <v>360909</v>
      </c>
      <c r="C8" s="5" t="n">
        <v>273599</v>
      </c>
    </row>
    <row r="9" spans="1:3">
      <c r="A9" s="4" t="s">
        <v>755</v>
      </c>
      <c r="B9" s="8" t="n">
        <v>59.68</v>
      </c>
      <c r="C9" s="8" t="n">
        <v>56.97</v>
      </c>
    </row>
    <row r="10" spans="1:3">
      <c r="A10" s="4" t="s">
        <v>756</v>
      </c>
      <c r="B10" s="9" t="n">
        <v>43.23</v>
      </c>
      <c r="C10" s="9" t="n">
        <v>56.95</v>
      </c>
    </row>
    <row r="11" spans="1:3">
      <c r="A11" s="4" t="s">
        <v>757</v>
      </c>
      <c r="B11" s="5" t="n">
        <v>0</v>
      </c>
      <c r="C11" s="5" t="n">
        <v>0</v>
      </c>
    </row>
    <row r="12" spans="1:3">
      <c r="A12" s="4" t="s">
        <v>758</v>
      </c>
      <c r="B12" s="9" t="n">
        <v>58.67</v>
      </c>
      <c r="C12" s="9" t="n">
        <v>52.71</v>
      </c>
    </row>
    <row r="13" spans="1:3">
      <c r="A13" s="4" t="s">
        <v>759</v>
      </c>
      <c r="B13" s="8" t="n">
        <v>50.04</v>
      </c>
      <c r="C13" s="8" t="n">
        <v>59.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4</v>
      </c>
      <c r="B1" s="2" t="s">
        <v>1</v>
      </c>
    </row>
    <row r="2" spans="1:3">
      <c r="B2" s="2" t="s">
        <v>2</v>
      </c>
      <c r="C2" s="2" t="s">
        <v>32</v>
      </c>
    </row>
    <row r="3" spans="1:3">
      <c r="A3" s="3" t="s">
        <v>224</v>
      </c>
    </row>
    <row r="4" spans="1:3">
      <c r="A4" s="4" t="s">
        <v>765</v>
      </c>
      <c r="B4" s="8" t="n">
        <v>14.39</v>
      </c>
      <c r="C4" s="8" t="n">
        <v>18.96</v>
      </c>
    </row>
    <row r="5" spans="1:3">
      <c r="A5" s="4" t="s">
        <v>766</v>
      </c>
      <c r="B5" s="4" t="s">
        <v>649</v>
      </c>
      <c r="C5" s="4" t="s">
        <v>399</v>
      </c>
    </row>
    <row r="6" spans="1:3">
      <c r="A6" s="4" t="s">
        <v>767</v>
      </c>
      <c r="B6" s="4" t="s">
        <v>768</v>
      </c>
      <c r="C6" s="4" t="s">
        <v>768</v>
      </c>
    </row>
    <row r="7" spans="1:3">
      <c r="A7" s="4" t="s">
        <v>769</v>
      </c>
      <c r="B7" s="4" t="s">
        <v>770</v>
      </c>
      <c r="C7" s="4" t="s">
        <v>7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586</v>
      </c>
      <c r="C1" s="2" t="s">
        <v>85</v>
      </c>
      <c r="D1" s="2" t="s">
        <v>403</v>
      </c>
      <c r="E1" s="2" t="s">
        <v>2</v>
      </c>
      <c r="F1" s="2" t="s">
        <v>32</v>
      </c>
      <c r="G1" s="2" t="s">
        <v>88</v>
      </c>
      <c r="H1" s="2" t="s">
        <v>772</v>
      </c>
    </row>
    <row r="2" spans="1:8">
      <c r="A2" s="3" t="s">
        <v>773</v>
      </c>
    </row>
    <row r="3" spans="1:8">
      <c r="A3" s="4" t="s">
        <v>774</v>
      </c>
      <c r="E3" s="7" t="n">
        <v>1700000</v>
      </c>
    </row>
    <row r="4" spans="1:8">
      <c r="A4" s="4" t="s">
        <v>775</v>
      </c>
      <c r="E4" s="4" t="s">
        <v>776</v>
      </c>
    </row>
    <row r="5" spans="1:8">
      <c r="A5" s="4" t="s">
        <v>777</v>
      </c>
      <c r="E5" s="7" t="n">
        <v>21155000</v>
      </c>
      <c r="F5" s="7" t="n">
        <v>16031000</v>
      </c>
    </row>
    <row r="6" spans="1:8">
      <c r="A6" s="4" t="s">
        <v>778</v>
      </c>
      <c r="E6" s="5" t="n">
        <v>0</v>
      </c>
      <c r="F6" s="5" t="n">
        <v>28400000</v>
      </c>
    </row>
    <row r="7" spans="1:8">
      <c r="A7" s="4" t="s">
        <v>779</v>
      </c>
      <c r="E7" s="5" t="n">
        <v>93900000</v>
      </c>
      <c r="F7" s="5" t="n">
        <v>92200000</v>
      </c>
    </row>
    <row r="8" spans="1:8">
      <c r="A8" s="4" t="s">
        <v>780</v>
      </c>
      <c r="E8" s="7" t="n">
        <v>256900000</v>
      </c>
      <c r="F8" s="5" t="n">
        <v>223300000</v>
      </c>
    </row>
    <row r="9" spans="1:8">
      <c r="A9" s="4" t="s">
        <v>781</v>
      </c>
      <c r="E9" s="5" t="n">
        <v>2018</v>
      </c>
    </row>
    <row r="10" spans="1:8">
      <c r="A10" s="4" t="s">
        <v>782</v>
      </c>
      <c r="E10" s="5" t="n">
        <v>2036</v>
      </c>
    </row>
    <row r="11" spans="1:8">
      <c r="A11" s="4" t="s">
        <v>783</v>
      </c>
      <c r="E11" s="5" t="n">
        <v>2026</v>
      </c>
    </row>
    <row r="12" spans="1:8">
      <c r="A12" s="4" t="s">
        <v>784</v>
      </c>
      <c r="E12" s="7" t="n">
        <v>900000</v>
      </c>
    </row>
    <row r="13" spans="1:8">
      <c r="A13" s="4" t="s">
        <v>458</v>
      </c>
      <c r="E13" s="5" t="n">
        <v>15056000</v>
      </c>
      <c r="F13" s="5" t="n">
        <v>11714000</v>
      </c>
    </row>
    <row r="14" spans="1:8">
      <c r="A14" s="4" t="s">
        <v>785</v>
      </c>
      <c r="E14" s="5" t="n">
        <v>1012000</v>
      </c>
      <c r="F14" s="5" t="n">
        <v>527000</v>
      </c>
    </row>
    <row r="15" spans="1:8">
      <c r="A15" s="4" t="s">
        <v>786</v>
      </c>
      <c r="E15" s="5" t="n">
        <v>6104000</v>
      </c>
      <c r="F15" s="5" t="n">
        <v>6949000</v>
      </c>
      <c r="G15" s="7" t="n">
        <v>4511000</v>
      </c>
      <c r="H15" s="7" t="n">
        <v>2923000</v>
      </c>
    </row>
    <row r="16" spans="1:8">
      <c r="A16" s="4" t="s">
        <v>787</v>
      </c>
      <c r="E16" s="7" t="n">
        <v>100000</v>
      </c>
      <c r="F16" s="5" t="n">
        <v>900000</v>
      </c>
    </row>
    <row r="17" spans="1:8">
      <c r="A17" s="4" t="s">
        <v>101</v>
      </c>
      <c r="F17" s="7" t="n">
        <v>-178809000</v>
      </c>
    </row>
    <row r="18" spans="1:8">
      <c r="A18" s="4" t="s">
        <v>788</v>
      </c>
      <c r="E18" s="4" t="s">
        <v>425</v>
      </c>
      <c r="F18" s="4" t="s">
        <v>425</v>
      </c>
      <c r="G18" s="4" t="s">
        <v>425</v>
      </c>
    </row>
    <row r="19" spans="1:8">
      <c r="A19" s="4" t="s">
        <v>789</v>
      </c>
      <c r="E19" s="4" t="s">
        <v>790</v>
      </c>
    </row>
    <row r="20" spans="1:8">
      <c r="A20" s="4" t="s">
        <v>791</v>
      </c>
      <c r="E20" s="7" t="n">
        <v>20200000</v>
      </c>
    </row>
    <row r="21" spans="1:8">
      <c r="A21" s="4" t="s">
        <v>792</v>
      </c>
      <c r="E21" s="7" t="n">
        <v>20200000</v>
      </c>
    </row>
    <row r="22" spans="1:8">
      <c r="A22" s="4" t="s">
        <v>508</v>
      </c>
    </row>
    <row r="23" spans="1:8">
      <c r="A23" s="3" t="s">
        <v>773</v>
      </c>
    </row>
    <row r="24" spans="1:8">
      <c r="A24" s="4" t="s">
        <v>101</v>
      </c>
      <c r="B24" s="7" t="n">
        <v>175000000</v>
      </c>
      <c r="C24" s="7" t="n">
        <v>174700000</v>
      </c>
      <c r="F24" s="7" t="n">
        <v>175000000</v>
      </c>
    </row>
    <row r="25" spans="1:8">
      <c r="A25" s="4" t="s">
        <v>426</v>
      </c>
    </row>
    <row r="26" spans="1:8">
      <c r="A26" s="3" t="s">
        <v>773</v>
      </c>
    </row>
    <row r="27" spans="1:8">
      <c r="A27" s="4" t="s">
        <v>788</v>
      </c>
      <c r="D27" s="4" t="s">
        <v>427</v>
      </c>
    </row>
    <row r="28" spans="1:8">
      <c r="A28" s="4" t="s">
        <v>431</v>
      </c>
    </row>
    <row r="29" spans="1:8">
      <c r="A29" s="3" t="s">
        <v>773</v>
      </c>
    </row>
    <row r="30" spans="1:8">
      <c r="A30" s="4" t="s">
        <v>793</v>
      </c>
      <c r="E30" s="4" t="s">
        <v>794</v>
      </c>
    </row>
    <row r="31" spans="1:8">
      <c r="A31" s="4" t="s">
        <v>795</v>
      </c>
    </row>
    <row r="32" spans="1:8">
      <c r="A32" s="3" t="s">
        <v>773</v>
      </c>
    </row>
    <row r="33" spans="1:8">
      <c r="A33" s="4" t="s">
        <v>796</v>
      </c>
      <c r="E33" s="7" t="n">
        <v>8600000</v>
      </c>
    </row>
    <row r="34" spans="1:8">
      <c r="A34" s="4" t="s">
        <v>797</v>
      </c>
    </row>
    <row r="35" spans="1:8">
      <c r="A35" s="3" t="s">
        <v>773</v>
      </c>
    </row>
    <row r="36" spans="1:8">
      <c r="A36" s="4" t="s">
        <v>798</v>
      </c>
      <c r="E36" s="5" t="n">
        <v>2014</v>
      </c>
    </row>
    <row r="37" spans="1:8">
      <c r="A37" s="4" t="s">
        <v>799</v>
      </c>
    </row>
    <row r="38" spans="1:8">
      <c r="A38" s="3" t="s">
        <v>773</v>
      </c>
    </row>
    <row r="39" spans="1:8">
      <c r="A39" s="4" t="s">
        <v>798</v>
      </c>
      <c r="E39" s="5" t="n">
        <v>2016</v>
      </c>
    </row>
    <row r="40" spans="1:8">
      <c r="A40" s="4" t="s">
        <v>800</v>
      </c>
    </row>
    <row r="41" spans="1:8">
      <c r="A41" s="3" t="s">
        <v>773</v>
      </c>
    </row>
    <row r="42" spans="1:8">
      <c r="A42" s="4" t="s">
        <v>793</v>
      </c>
      <c r="E42" s="4" t="s">
        <v>801</v>
      </c>
    </row>
    <row r="43" spans="1:8">
      <c r="A43" s="4" t="s">
        <v>802</v>
      </c>
    </row>
    <row r="44" spans="1:8">
      <c r="A44" s="3" t="s">
        <v>773</v>
      </c>
    </row>
    <row r="45" spans="1:8">
      <c r="A45" s="4" t="s">
        <v>803</v>
      </c>
      <c r="E45" s="5" t="n">
        <v>2013</v>
      </c>
    </row>
    <row r="46" spans="1:8">
      <c r="A46" s="4" t="s">
        <v>804</v>
      </c>
      <c r="E46" s="5" t="n">
        <v>2016</v>
      </c>
    </row>
    <row r="47" spans="1:8">
      <c r="A47" s="4" t="s">
        <v>805</v>
      </c>
    </row>
    <row r="48" spans="1:8">
      <c r="A48" s="3" t="s">
        <v>773</v>
      </c>
    </row>
    <row r="49" spans="1:8">
      <c r="A49" s="4" t="s">
        <v>803</v>
      </c>
      <c r="E49" s="5" t="n">
        <v>2011</v>
      </c>
    </row>
    <row r="50" spans="1:8">
      <c r="A50" s="4" t="s">
        <v>804</v>
      </c>
      <c r="E50" s="5" t="n">
        <v>2016</v>
      </c>
    </row>
    <row r="51" spans="1:8">
      <c r="A51" s="4" t="s">
        <v>806</v>
      </c>
    </row>
    <row r="52" spans="1:8">
      <c r="A52" s="3" t="s">
        <v>773</v>
      </c>
    </row>
    <row r="53" spans="1:8">
      <c r="A53" s="4" t="s">
        <v>786</v>
      </c>
      <c r="E53" s="7" t="n">
        <v>6400000</v>
      </c>
      <c r="F53" s="7" t="n">
        <v>7800000</v>
      </c>
    </row>
    <row r="54" spans="1:8">
      <c r="A54" s="4" t="s">
        <v>807</v>
      </c>
    </row>
    <row r="55" spans="1:8">
      <c r="A55" s="3" t="s">
        <v>773</v>
      </c>
    </row>
    <row r="56" spans="1:8">
      <c r="A56" s="4" t="s">
        <v>808</v>
      </c>
      <c r="E5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82</v>
      </c>
      <c r="C1" s="2" t="s">
        <v>1</v>
      </c>
    </row>
    <row r="2" spans="1:5">
      <c r="B2" s="2" t="s">
        <v>2</v>
      </c>
      <c r="C2" s="2" t="s">
        <v>2</v>
      </c>
      <c r="D2" s="2" t="s">
        <v>32</v>
      </c>
      <c r="E2" s="2" t="s">
        <v>88</v>
      </c>
    </row>
    <row r="3" spans="1:5">
      <c r="A3" s="3" t="s">
        <v>810</v>
      </c>
    </row>
    <row r="4" spans="1:5">
      <c r="A4" s="4" t="s">
        <v>811</v>
      </c>
      <c r="C4" s="7" t="n">
        <v>3325</v>
      </c>
      <c r="D4" s="7" t="n">
        <v>572</v>
      </c>
      <c r="E4" s="7" t="n">
        <v>-218</v>
      </c>
    </row>
    <row r="5" spans="1:5">
      <c r="A5" s="4" t="s">
        <v>812</v>
      </c>
      <c r="C5" s="5" t="n">
        <v>680</v>
      </c>
      <c r="D5" s="5" t="n">
        <v>-863</v>
      </c>
      <c r="E5" s="5" t="n">
        <v>4078</v>
      </c>
    </row>
    <row r="6" spans="1:5">
      <c r="A6" s="4" t="s">
        <v>813</v>
      </c>
      <c r="C6" s="5" t="n">
        <v>1832</v>
      </c>
      <c r="D6" s="5" t="n">
        <v>423</v>
      </c>
      <c r="E6" s="5" t="n">
        <v>5915</v>
      </c>
    </row>
    <row r="7" spans="1:5">
      <c r="A7" s="4" t="s">
        <v>814</v>
      </c>
      <c r="C7" s="5" t="n">
        <v>5837</v>
      </c>
      <c r="D7" s="5" t="n">
        <v>132</v>
      </c>
      <c r="E7" s="5" t="n">
        <v>9775</v>
      </c>
    </row>
    <row r="8" spans="1:5">
      <c r="A8" s="3" t="s">
        <v>815</v>
      </c>
    </row>
    <row r="9" spans="1:5">
      <c r="A9" s="4" t="s">
        <v>811</v>
      </c>
      <c r="C9" s="5" t="n">
        <v>27179</v>
      </c>
      <c r="D9" s="5" t="n">
        <v>45077</v>
      </c>
      <c r="E9" s="5" t="n">
        <v>40635</v>
      </c>
    </row>
    <row r="10" spans="1:5">
      <c r="A10" s="4" t="s">
        <v>812</v>
      </c>
      <c r="C10" s="5" t="n">
        <v>4408</v>
      </c>
      <c r="D10" s="5" t="n">
        <v>1491</v>
      </c>
      <c r="E10" s="5" t="n">
        <v>5349</v>
      </c>
    </row>
    <row r="11" spans="1:5">
      <c r="A11" s="4" t="s">
        <v>813</v>
      </c>
      <c r="C11" s="5" t="n">
        <v>-215</v>
      </c>
      <c r="D11" s="5" t="n">
        <v>-17921</v>
      </c>
      <c r="E11" s="5" t="n">
        <v>-2371</v>
      </c>
    </row>
    <row r="12" spans="1:5">
      <c r="A12" s="4" t="s">
        <v>816</v>
      </c>
      <c r="B12" s="7" t="n">
        <v>20200</v>
      </c>
      <c r="C12" s="5" t="n">
        <v>31372</v>
      </c>
      <c r="D12" s="5" t="n">
        <v>28647</v>
      </c>
      <c r="E12" s="5" t="n">
        <v>43613</v>
      </c>
    </row>
    <row r="13" spans="1:5">
      <c r="A13" s="4" t="s">
        <v>106</v>
      </c>
      <c r="C13" s="7" t="n">
        <v>37209</v>
      </c>
      <c r="D13" s="7" t="n">
        <v>28779</v>
      </c>
      <c r="E13" s="7" t="n">
        <v>5338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7</v>
      </c>
      <c r="B1" s="2" t="s">
        <v>1</v>
      </c>
    </row>
    <row r="2" spans="1:4">
      <c r="B2" s="2" t="s">
        <v>2</v>
      </c>
      <c r="C2" s="2" t="s">
        <v>32</v>
      </c>
      <c r="D2" s="2" t="s">
        <v>88</v>
      </c>
    </row>
    <row r="3" spans="1:4">
      <c r="A3" s="3" t="s">
        <v>227</v>
      </c>
    </row>
    <row r="4" spans="1:4">
      <c r="A4" s="4" t="s">
        <v>788</v>
      </c>
      <c r="B4" s="4" t="s">
        <v>425</v>
      </c>
      <c r="C4" s="4" t="s">
        <v>425</v>
      </c>
      <c r="D4" s="4" t="s">
        <v>425</v>
      </c>
    </row>
    <row r="5" spans="1:4">
      <c r="A5" s="4" t="s">
        <v>818</v>
      </c>
      <c r="B5" s="4" t="s">
        <v>819</v>
      </c>
      <c r="C5" s="4" t="s">
        <v>820</v>
      </c>
      <c r="D5" s="4" t="s">
        <v>821</v>
      </c>
    </row>
    <row r="6" spans="1:4">
      <c r="A6" s="4" t="s">
        <v>822</v>
      </c>
      <c r="C6" s="4" t="s">
        <v>823</v>
      </c>
    </row>
    <row r="7" spans="1:4">
      <c r="A7" s="4" t="s">
        <v>824</v>
      </c>
      <c r="B7" s="4" t="s">
        <v>825</v>
      </c>
      <c r="C7" s="4" t="s">
        <v>826</v>
      </c>
    </row>
    <row r="8" spans="1:4">
      <c r="A8" s="4" t="s">
        <v>827</v>
      </c>
      <c r="B8" s="4" t="s">
        <v>828</v>
      </c>
      <c r="C8" s="4" t="s">
        <v>829</v>
      </c>
      <c r="D8" s="4" t="s">
        <v>830</v>
      </c>
    </row>
    <row r="9" spans="1:4">
      <c r="A9" s="4" t="s">
        <v>831</v>
      </c>
      <c r="B9" s="4" t="s">
        <v>832</v>
      </c>
      <c r="C9" s="4" t="s">
        <v>833</v>
      </c>
      <c r="D9" s="4" t="s">
        <v>834</v>
      </c>
    </row>
    <row r="10" spans="1:4">
      <c r="A10" s="4" t="s">
        <v>835</v>
      </c>
      <c r="C10" s="4" t="s">
        <v>836</v>
      </c>
    </row>
    <row r="11" spans="1:4">
      <c r="A11" s="4" t="s">
        <v>837</v>
      </c>
      <c r="B11" s="4" t="s">
        <v>838</v>
      </c>
      <c r="C11" s="4" t="s">
        <v>401</v>
      </c>
      <c r="D11" s="4" t="s">
        <v>839</v>
      </c>
    </row>
    <row r="12" spans="1:4">
      <c r="A12" s="4" t="s">
        <v>840</v>
      </c>
      <c r="B12" s="4" t="s">
        <v>841</v>
      </c>
      <c r="C12" s="4" t="s">
        <v>842</v>
      </c>
    </row>
    <row r="13" spans="1:4">
      <c r="A13" s="4" t="s">
        <v>148</v>
      </c>
      <c r="B13" s="4" t="s">
        <v>843</v>
      </c>
      <c r="C13" s="4" t="s">
        <v>844</v>
      </c>
      <c r="D13" s="4" t="s">
        <v>845</v>
      </c>
    </row>
    <row r="14" spans="1:4">
      <c r="A14" s="4" t="s">
        <v>846</v>
      </c>
      <c r="B14" s="4" t="s">
        <v>847</v>
      </c>
      <c r="C14" s="4" t="s">
        <v>848</v>
      </c>
      <c r="D14" s="4" t="s">
        <v>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34"/>
    <col customWidth="1" max="6" min="6" width="40"/>
  </cols>
  <sheetData>
    <row r="1" spans="1:6">
      <c r="A1" s="1" t="s">
        <v>134</v>
      </c>
      <c r="B1" s="2" t="s">
        <v>135</v>
      </c>
      <c r="C1" s="2" t="s">
        <v>136</v>
      </c>
      <c r="D1" s="2" t="s">
        <v>137</v>
      </c>
      <c r="E1" s="2" t="s">
        <v>138</v>
      </c>
      <c r="F1" s="2" t="s">
        <v>139</v>
      </c>
    </row>
    <row r="2" spans="1:6">
      <c r="A2" s="4" t="s">
        <v>140</v>
      </c>
      <c r="B2" s="7" t="n">
        <v>880965</v>
      </c>
      <c r="C2" s="7" t="n">
        <v>592</v>
      </c>
      <c r="D2" s="7" t="n">
        <v>847301</v>
      </c>
      <c r="E2" s="7" t="n">
        <v>-68370</v>
      </c>
      <c r="F2" s="7" t="n">
        <v>101442</v>
      </c>
    </row>
    <row r="3" spans="1:6">
      <c r="A3" s="4" t="s">
        <v>141</v>
      </c>
      <c r="C3" s="5" t="n">
        <v>59212000</v>
      </c>
    </row>
    <row r="4" spans="1:6">
      <c r="A4" s="4" t="s">
        <v>142</v>
      </c>
      <c r="B4" s="5" t="n">
        <v>1815</v>
      </c>
      <c r="C4" s="7" t="n">
        <v>4</v>
      </c>
      <c r="D4" s="5" t="n">
        <v>1811</v>
      </c>
    </row>
    <row r="5" spans="1:6">
      <c r="A5" s="4" t="s">
        <v>143</v>
      </c>
      <c r="C5" s="5" t="n">
        <v>384000</v>
      </c>
    </row>
    <row r="6" spans="1:6">
      <c r="A6" s="4" t="s">
        <v>144</v>
      </c>
      <c r="B6" s="5" t="n">
        <v>-9577</v>
      </c>
      <c r="D6" s="5" t="n">
        <v>-9577</v>
      </c>
    </row>
    <row r="7" spans="1:6">
      <c r="A7" s="4" t="s">
        <v>120</v>
      </c>
      <c r="B7" s="5" t="n">
        <v>20472</v>
      </c>
      <c r="D7" s="5" t="n">
        <v>20472</v>
      </c>
    </row>
    <row r="8" spans="1:6">
      <c r="A8" s="4" t="s">
        <v>145</v>
      </c>
      <c r="B8" s="5" t="n">
        <v>309</v>
      </c>
      <c r="D8" s="5" t="n">
        <v>309</v>
      </c>
    </row>
    <row r="9" spans="1:6">
      <c r="A9" s="4" t="s">
        <v>146</v>
      </c>
      <c r="B9" s="5" t="n">
        <v>711517</v>
      </c>
      <c r="C9" s="7" t="n">
        <v>111</v>
      </c>
      <c r="D9" s="5" t="n">
        <v>711406</v>
      </c>
    </row>
    <row r="10" spans="1:6">
      <c r="A10" s="4" t="s">
        <v>147</v>
      </c>
      <c r="C10" s="5" t="n">
        <v>11150000</v>
      </c>
    </row>
    <row r="11" spans="1:6">
      <c r="A11" s="4" t="s">
        <v>127</v>
      </c>
      <c r="B11" s="5" t="n">
        <v>-36277</v>
      </c>
      <c r="E11" s="5" t="n">
        <v>-36277</v>
      </c>
    </row>
    <row r="12" spans="1:6">
      <c r="A12" s="4" t="s">
        <v>148</v>
      </c>
      <c r="B12" s="5" t="n">
        <v>1250</v>
      </c>
      <c r="D12" s="5" t="n">
        <v>1250</v>
      </c>
    </row>
    <row r="13" spans="1:6">
      <c r="A13" s="4" t="s">
        <v>149</v>
      </c>
      <c r="B13" s="5" t="n">
        <v>112554</v>
      </c>
      <c r="F13" s="5" t="n">
        <v>112554</v>
      </c>
    </row>
    <row r="14" spans="1:6">
      <c r="A14" s="4" t="s">
        <v>150</v>
      </c>
      <c r="B14" s="5" t="n">
        <v>1683028</v>
      </c>
      <c r="C14" s="7" t="n">
        <v>707</v>
      </c>
      <c r="D14" s="5" t="n">
        <v>1572972</v>
      </c>
      <c r="E14" s="5" t="n">
        <v>-104647</v>
      </c>
      <c r="F14" s="5" t="n">
        <v>213996</v>
      </c>
    </row>
    <row r="15" spans="1:6">
      <c r="A15" s="4" t="s">
        <v>151</v>
      </c>
      <c r="C15" s="5" t="n">
        <v>70746000</v>
      </c>
    </row>
    <row r="16" spans="1:6">
      <c r="A16" s="4" t="s">
        <v>142</v>
      </c>
      <c r="B16" s="7" t="n">
        <v>1384</v>
      </c>
      <c r="C16" s="7" t="n">
        <v>5</v>
      </c>
      <c r="D16" s="5" t="n">
        <v>1379</v>
      </c>
    </row>
    <row r="17" spans="1:6">
      <c r="A17" s="4" t="s">
        <v>143</v>
      </c>
      <c r="B17" s="5" t="n">
        <v>57397</v>
      </c>
      <c r="C17" s="5" t="n">
        <v>408000</v>
      </c>
    </row>
    <row r="18" spans="1:6">
      <c r="A18" s="4" t="s">
        <v>144</v>
      </c>
      <c r="B18" s="7" t="n">
        <v>-10230</v>
      </c>
      <c r="D18" s="5" t="n">
        <v>-10230</v>
      </c>
    </row>
    <row r="19" spans="1:6">
      <c r="A19" s="4" t="s">
        <v>120</v>
      </c>
      <c r="B19" s="5" t="n">
        <v>28345</v>
      </c>
      <c r="D19" s="5" t="n">
        <v>28345</v>
      </c>
    </row>
    <row r="20" spans="1:6">
      <c r="A20" s="4" t="s">
        <v>146</v>
      </c>
      <c r="B20" s="5" t="n">
        <v>901979</v>
      </c>
      <c r="C20" s="7" t="n">
        <v>155</v>
      </c>
      <c r="D20" s="5" t="n">
        <v>901824</v>
      </c>
    </row>
    <row r="21" spans="1:6">
      <c r="A21" s="4" t="s">
        <v>147</v>
      </c>
      <c r="C21" s="5" t="n">
        <v>15534000</v>
      </c>
    </row>
    <row r="22" spans="1:6">
      <c r="A22" s="4" t="s">
        <v>127</v>
      </c>
      <c r="B22" s="5" t="n">
        <v>-444923</v>
      </c>
      <c r="E22" s="5" t="n">
        <v>-444923</v>
      </c>
    </row>
    <row r="23" spans="1:6">
      <c r="A23" s="4" t="s">
        <v>148</v>
      </c>
      <c r="B23" s="5" t="n">
        <v>1998</v>
      </c>
      <c r="D23" s="5" t="n">
        <v>1998</v>
      </c>
    </row>
    <row r="24" spans="1:6">
      <c r="A24" s="4" t="s">
        <v>149</v>
      </c>
      <c r="B24" s="5" t="n">
        <v>6143</v>
      </c>
      <c r="F24" s="5" t="n">
        <v>6143</v>
      </c>
    </row>
    <row r="25" spans="1:6">
      <c r="A25" s="4" t="s">
        <v>152</v>
      </c>
      <c r="B25" s="7" t="n">
        <v>2167724</v>
      </c>
      <c r="C25" s="7" t="n">
        <v>867</v>
      </c>
      <c r="D25" s="5" t="n">
        <v>2496288</v>
      </c>
      <c r="E25" s="5" t="n">
        <v>-549570</v>
      </c>
      <c r="F25" s="5" t="n">
        <v>220139</v>
      </c>
    </row>
    <row r="26" spans="1:6">
      <c r="A26" s="4" t="s">
        <v>153</v>
      </c>
      <c r="B26" s="5" t="n">
        <v>86688199</v>
      </c>
      <c r="C26" s="5" t="n">
        <v>86688000</v>
      </c>
    </row>
    <row r="27" spans="1:6">
      <c r="A27" s="4" t="s">
        <v>142</v>
      </c>
      <c r="B27" s="7" t="n">
        <v>2069</v>
      </c>
      <c r="C27" s="7" t="n">
        <v>4</v>
      </c>
      <c r="D27" s="5" t="n">
        <v>2065</v>
      </c>
    </row>
    <row r="28" spans="1:6">
      <c r="A28" s="4" t="s">
        <v>143</v>
      </c>
      <c r="B28" s="5" t="n">
        <v>87367</v>
      </c>
      <c r="C28" s="5" t="n">
        <v>372000</v>
      </c>
    </row>
    <row r="29" spans="1:6">
      <c r="A29" s="4" t="s">
        <v>144</v>
      </c>
      <c r="B29" s="7" t="n">
        <v>-5524</v>
      </c>
      <c r="D29" s="5" t="n">
        <v>-5524</v>
      </c>
    </row>
    <row r="30" spans="1:6">
      <c r="A30" s="4" t="s">
        <v>120</v>
      </c>
      <c r="B30" s="5" t="n">
        <v>23467</v>
      </c>
      <c r="D30" s="5" t="n">
        <v>23467</v>
      </c>
    </row>
    <row r="31" spans="1:6">
      <c r="A31" s="4" t="s">
        <v>154</v>
      </c>
      <c r="B31" s="5" t="n">
        <v>8599</v>
      </c>
      <c r="F31" s="5" t="n">
        <v>8599</v>
      </c>
    </row>
    <row r="32" spans="1:6">
      <c r="A32" s="4" t="s">
        <v>127</v>
      </c>
      <c r="B32" s="5" t="n">
        <v>175452</v>
      </c>
      <c r="E32" s="5" t="n">
        <v>175452</v>
      </c>
    </row>
    <row r="33" spans="1:6">
      <c r="A33" s="4" t="s">
        <v>148</v>
      </c>
      <c r="B33" s="5" t="n">
        <v>1249</v>
      </c>
      <c r="D33" s="5" t="n">
        <v>1249</v>
      </c>
    </row>
    <row r="34" spans="1:6">
      <c r="A34" s="4" t="s">
        <v>149</v>
      </c>
      <c r="B34" s="5" t="n">
        <v>199835</v>
      </c>
      <c r="F34" s="5" t="n">
        <v>199835</v>
      </c>
    </row>
    <row r="35" spans="1:6">
      <c r="A35" s="4" t="s">
        <v>155</v>
      </c>
      <c r="B35" s="7" t="n">
        <v>2572871</v>
      </c>
      <c r="C35" s="7" t="n">
        <v>871</v>
      </c>
      <c r="D35" s="7" t="n">
        <v>2517545</v>
      </c>
      <c r="E35" s="7" t="n">
        <v>-374118</v>
      </c>
      <c r="F35" s="7" t="n">
        <v>428573</v>
      </c>
    </row>
    <row r="36" spans="1:6">
      <c r="A36" s="4" t="s">
        <v>156</v>
      </c>
      <c r="B36" s="5" t="n">
        <v>87060114</v>
      </c>
      <c r="C36" s="5" t="n">
        <v>8706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851</v>
      </c>
    </row>
    <row r="4" spans="1:12">
      <c r="A4" s="4" t="s">
        <v>852</v>
      </c>
      <c r="B4" s="7" t="n">
        <v>60639</v>
      </c>
      <c r="C4" s="7" t="n">
        <v>61459</v>
      </c>
      <c r="D4" s="7" t="n">
        <v>66216</v>
      </c>
      <c r="E4" s="7" t="n">
        <v>48484</v>
      </c>
      <c r="F4" s="7" t="n">
        <v>42438</v>
      </c>
      <c r="G4" s="7" t="n">
        <v>-115814</v>
      </c>
      <c r="H4" s="7" t="n">
        <v>73852</v>
      </c>
      <c r="I4" s="7" t="n">
        <v>32479</v>
      </c>
      <c r="J4" s="7" t="n">
        <v>236798</v>
      </c>
      <c r="K4" s="7" t="n">
        <v>32955</v>
      </c>
      <c r="L4" s="7" t="n">
        <v>164753</v>
      </c>
    </row>
    <row r="5" spans="1:12">
      <c r="A5" s="4" t="s">
        <v>802</v>
      </c>
    </row>
    <row r="6" spans="1:12">
      <c r="A6" s="3" t="s">
        <v>851</v>
      </c>
    </row>
    <row r="7" spans="1:12">
      <c r="A7" s="4" t="s">
        <v>852</v>
      </c>
      <c r="J7" s="5" t="n">
        <v>120905</v>
      </c>
      <c r="K7" s="5" t="n">
        <v>-144717</v>
      </c>
      <c r="L7" s="5" t="n">
        <v>28316</v>
      </c>
    </row>
    <row r="8" spans="1:12">
      <c r="A8" s="4" t="s">
        <v>853</v>
      </c>
    </row>
    <row r="9" spans="1:12">
      <c r="A9" s="3" t="s">
        <v>851</v>
      </c>
    </row>
    <row r="10" spans="1:12">
      <c r="A10" s="4" t="s">
        <v>852</v>
      </c>
      <c r="J10" s="7" t="n">
        <v>115893</v>
      </c>
      <c r="K10" s="7" t="n">
        <v>177672</v>
      </c>
      <c r="L10" s="7" t="n">
        <v>13643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7" t="n">
        <v>29409</v>
      </c>
      <c r="C3" s="7" t="n">
        <v>37638</v>
      </c>
    </row>
    <row r="4" spans="1:3">
      <c r="A4" s="4" t="s">
        <v>857</v>
      </c>
      <c r="B4" s="5" t="n">
        <v>827</v>
      </c>
      <c r="C4" s="5" t="n">
        <v>15381</v>
      </c>
    </row>
    <row r="5" spans="1:3">
      <c r="A5" s="4" t="s">
        <v>858</v>
      </c>
      <c r="B5" s="5" t="n">
        <v>14179</v>
      </c>
      <c r="C5" s="5" t="n">
        <v>23379</v>
      </c>
    </row>
    <row r="6" spans="1:3">
      <c r="A6" s="4" t="s">
        <v>859</v>
      </c>
      <c r="B6" s="5" t="n">
        <v>1494</v>
      </c>
      <c r="C6" s="5" t="n">
        <v>697</v>
      </c>
    </row>
    <row r="7" spans="1:3">
      <c r="A7" s="4" t="s">
        <v>860</v>
      </c>
      <c r="B7" s="5" t="n">
        <v>13483</v>
      </c>
      <c r="C7" s="5" t="n">
        <v>17468</v>
      </c>
    </row>
    <row r="8" spans="1:3">
      <c r="A8" s="4" t="s">
        <v>235</v>
      </c>
      <c r="B8" s="5" t="n">
        <v>5332</v>
      </c>
      <c r="C8" s="5" t="n">
        <v>2926</v>
      </c>
    </row>
    <row r="9" spans="1:3">
      <c r="A9" s="4" t="s">
        <v>463</v>
      </c>
      <c r="B9" s="5" t="n">
        <v>3114</v>
      </c>
    </row>
    <row r="10" spans="1:3">
      <c r="A10" s="4" t="s">
        <v>861</v>
      </c>
      <c r="B10" s="5" t="n">
        <v>5074</v>
      </c>
    </row>
    <row r="11" spans="1:3">
      <c r="A11" s="4" t="s">
        <v>49</v>
      </c>
      <c r="B11" s="5" t="n">
        <v>1747</v>
      </c>
      <c r="C11" s="5" t="n">
        <v>2038</v>
      </c>
    </row>
    <row r="12" spans="1:3">
      <c r="A12" s="4" t="s">
        <v>862</v>
      </c>
      <c r="B12" s="5" t="n">
        <v>74659</v>
      </c>
      <c r="C12" s="5" t="n">
        <v>99527</v>
      </c>
    </row>
    <row r="13" spans="1:3">
      <c r="A13" s="4" t="s">
        <v>863</v>
      </c>
      <c r="B13" s="5" t="n">
        <v>-21155</v>
      </c>
      <c r="C13" s="5" t="n">
        <v>-16031</v>
      </c>
    </row>
    <row r="14" spans="1:3">
      <c r="A14" s="4" t="s">
        <v>864</v>
      </c>
      <c r="B14" s="5" t="n">
        <v>53504</v>
      </c>
      <c r="C14" s="5" t="n">
        <v>83496</v>
      </c>
    </row>
    <row r="15" spans="1:3">
      <c r="A15" s="3" t="s">
        <v>865</v>
      </c>
    </row>
    <row r="16" spans="1:3">
      <c r="A16" s="4" t="s">
        <v>866</v>
      </c>
      <c r="B16" s="5" t="n">
        <v>-54214</v>
      </c>
      <c r="C16" s="5" t="n">
        <v>-45510</v>
      </c>
    </row>
    <row r="17" spans="1:3">
      <c r="A17" s="4" t="s">
        <v>867</v>
      </c>
      <c r="B17" s="5" t="n">
        <v>-1490</v>
      </c>
      <c r="C17" s="5" t="n">
        <v>-1324</v>
      </c>
    </row>
    <row r="18" spans="1:3">
      <c r="A18" s="4" t="s">
        <v>527</v>
      </c>
      <c r="B18" s="5" t="n">
        <v>-70820</v>
      </c>
      <c r="C18" s="5" t="n">
        <v>-77655</v>
      </c>
    </row>
    <row r="19" spans="1:3">
      <c r="A19" s="4" t="s">
        <v>463</v>
      </c>
      <c r="C19" s="5" t="n">
        <v>-4531</v>
      </c>
    </row>
    <row r="20" spans="1:3">
      <c r="A20" s="4" t="s">
        <v>59</v>
      </c>
      <c r="B20" s="5" t="n">
        <v>-3582</v>
      </c>
      <c r="C20" s="5" t="n">
        <v>-29216</v>
      </c>
    </row>
    <row r="21" spans="1:3">
      <c r="A21" s="4" t="s">
        <v>868</v>
      </c>
      <c r="B21" s="5" t="n">
        <v>-130106</v>
      </c>
      <c r="C21" s="5" t="n">
        <v>-158236</v>
      </c>
    </row>
    <row r="22" spans="1:3">
      <c r="A22" s="4" t="s">
        <v>869</v>
      </c>
      <c r="B22" s="7" t="n">
        <v>-76602</v>
      </c>
      <c r="C22" s="7" t="n">
        <v>-747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8</v>
      </c>
    </row>
    <row r="3" spans="1:4">
      <c r="A3" s="3" t="s">
        <v>227</v>
      </c>
    </row>
    <row r="4" spans="1:4">
      <c r="A4" s="4" t="s">
        <v>871</v>
      </c>
      <c r="B4" s="7" t="n">
        <v>6949</v>
      </c>
      <c r="C4" s="7" t="n">
        <v>4511</v>
      </c>
      <c r="D4" s="7" t="n">
        <v>2923</v>
      </c>
    </row>
    <row r="5" spans="1:4">
      <c r="A5" s="4" t="s">
        <v>872</v>
      </c>
      <c r="B5" s="5" t="n">
        <v>5488</v>
      </c>
      <c r="D5" s="5" t="n">
        <v>1516</v>
      </c>
    </row>
    <row r="6" spans="1:4">
      <c r="A6" s="4" t="s">
        <v>873</v>
      </c>
      <c r="B6" s="5" t="n">
        <v>95</v>
      </c>
      <c r="C6" s="5" t="n">
        <v>5427</v>
      </c>
      <c r="D6" s="5" t="n">
        <v>2874</v>
      </c>
    </row>
    <row r="7" spans="1:4">
      <c r="A7" s="4" t="s">
        <v>874</v>
      </c>
      <c r="B7" s="5" t="n">
        <v>-6428</v>
      </c>
      <c r="C7" s="5" t="n">
        <v>-2989</v>
      </c>
      <c r="D7" s="5" t="n">
        <v>-2802</v>
      </c>
    </row>
    <row r="8" spans="1:4">
      <c r="A8" s="4" t="s">
        <v>875</v>
      </c>
      <c r="B8" s="7" t="n">
        <v>6104</v>
      </c>
      <c r="C8" s="7" t="n">
        <v>6949</v>
      </c>
      <c r="D8" s="7" t="n">
        <v>45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876</v>
      </c>
      <c r="B1" s="2" t="s">
        <v>877</v>
      </c>
      <c r="D1" s="2" t="s">
        <v>1</v>
      </c>
    </row>
    <row r="2" spans="1:10">
      <c r="B2" s="2" t="s">
        <v>878</v>
      </c>
      <c r="C2" s="2" t="s">
        <v>879</v>
      </c>
      <c r="D2" s="2" t="s">
        <v>159</v>
      </c>
      <c r="E2" s="2" t="s">
        <v>158</v>
      </c>
      <c r="F2" s="2" t="s">
        <v>879</v>
      </c>
      <c r="G2" s="2" t="s">
        <v>880</v>
      </c>
      <c r="H2" s="2" t="s">
        <v>881</v>
      </c>
      <c r="I2" s="2" t="s">
        <v>882</v>
      </c>
      <c r="J2" s="2" t="s">
        <v>883</v>
      </c>
    </row>
    <row r="3" spans="1:10">
      <c r="A3" s="3" t="s">
        <v>884</v>
      </c>
    </row>
    <row r="4" spans="1:10">
      <c r="A4" s="4" t="s">
        <v>885</v>
      </c>
      <c r="D4" s="7" t="n">
        <v>73500000</v>
      </c>
      <c r="E4" s="7" t="n">
        <v>13000000</v>
      </c>
    </row>
    <row r="5" spans="1:10">
      <c r="A5" s="4" t="s">
        <v>795</v>
      </c>
    </row>
    <row r="6" spans="1:10">
      <c r="A6" s="3" t="s">
        <v>884</v>
      </c>
    </row>
    <row r="7" spans="1:10">
      <c r="A7" s="4" t="s">
        <v>886</v>
      </c>
      <c r="D7" s="7" t="n">
        <v>500000</v>
      </c>
    </row>
    <row r="8" spans="1:10">
      <c r="A8" s="4" t="s">
        <v>557</v>
      </c>
    </row>
    <row r="9" spans="1:10">
      <c r="A9" s="3" t="s">
        <v>884</v>
      </c>
    </row>
    <row r="10" spans="1:10">
      <c r="A10" s="4" t="s">
        <v>887</v>
      </c>
      <c r="J10" s="7" t="n">
        <v>150000000</v>
      </c>
    </row>
    <row r="11" spans="1:10">
      <c r="A11" s="4" t="s">
        <v>572</v>
      </c>
      <c r="D11" s="4" t="s">
        <v>573</v>
      </c>
      <c r="E11" s="4" t="s">
        <v>573</v>
      </c>
      <c r="J11" s="4" t="s">
        <v>573</v>
      </c>
    </row>
    <row r="12" spans="1:10">
      <c r="A12" s="4" t="s">
        <v>559</v>
      </c>
    </row>
    <row r="13" spans="1:10">
      <c r="A13" s="3" t="s">
        <v>884</v>
      </c>
    </row>
    <row r="14" spans="1:10">
      <c r="A14" s="4" t="s">
        <v>887</v>
      </c>
      <c r="I14" s="7" t="n">
        <v>300000000</v>
      </c>
    </row>
    <row r="15" spans="1:10">
      <c r="A15" s="4" t="s">
        <v>572</v>
      </c>
      <c r="D15" s="4" t="s">
        <v>575</v>
      </c>
      <c r="E15" s="4" t="s">
        <v>575</v>
      </c>
      <c r="I15" s="4" t="s">
        <v>575</v>
      </c>
    </row>
    <row r="16" spans="1:10">
      <c r="A16" s="4" t="s">
        <v>560</v>
      </c>
    </row>
    <row r="17" spans="1:10">
      <c r="A17" s="3" t="s">
        <v>884</v>
      </c>
    </row>
    <row r="18" spans="1:10">
      <c r="A18" s="4" t="s">
        <v>887</v>
      </c>
      <c r="G18" s="7" t="n">
        <v>275000000</v>
      </c>
      <c r="H18" s="7" t="n">
        <v>375000000</v>
      </c>
    </row>
    <row r="19" spans="1:10">
      <c r="A19" s="4" t="s">
        <v>572</v>
      </c>
      <c r="D19" s="4" t="s">
        <v>576</v>
      </c>
      <c r="E19" s="4" t="s">
        <v>576</v>
      </c>
      <c r="G19" s="4" t="s">
        <v>576</v>
      </c>
      <c r="H19" s="4" t="s">
        <v>576</v>
      </c>
    </row>
    <row r="20" spans="1:10">
      <c r="A20" s="4" t="s">
        <v>888</v>
      </c>
    </row>
    <row r="21" spans="1:10">
      <c r="A21" s="3" t="s">
        <v>884</v>
      </c>
    </row>
    <row r="22" spans="1:10">
      <c r="A22" s="4" t="s">
        <v>889</v>
      </c>
      <c r="B22" s="7" t="n">
        <v>650000000</v>
      </c>
      <c r="F22" s="11" t="n">
        <v>449300000</v>
      </c>
    </row>
    <row r="23" spans="1:10">
      <c r="A23" s="4" t="s">
        <v>890</v>
      </c>
      <c r="B23" s="7" t="n">
        <v>35800000</v>
      </c>
      <c r="C23" s="11" t="n">
        <v>24700000</v>
      </c>
    </row>
    <row r="24" spans="1:10">
      <c r="A24" s="4" t="s">
        <v>891</v>
      </c>
      <c r="B24" s="9" t="n">
        <v>1.45</v>
      </c>
      <c r="F24" s="9" t="n">
        <v>1.45</v>
      </c>
    </row>
    <row r="25" spans="1:10">
      <c r="A25" s="4" t="s">
        <v>892</v>
      </c>
    </row>
    <row r="26" spans="1:10">
      <c r="A26" s="3" t="s">
        <v>884</v>
      </c>
    </row>
    <row r="27" spans="1:10">
      <c r="A27" s="4" t="s">
        <v>887</v>
      </c>
      <c r="B27" s="7" t="n">
        <v>150000000</v>
      </c>
    </row>
    <row r="28" spans="1:10">
      <c r="A28" s="4" t="s">
        <v>572</v>
      </c>
      <c r="B28" s="4" t="s">
        <v>573</v>
      </c>
      <c r="F28" s="4" t="s">
        <v>573</v>
      </c>
    </row>
    <row r="29" spans="1:10">
      <c r="A29" s="4" t="s">
        <v>893</v>
      </c>
    </row>
    <row r="30" spans="1:10">
      <c r="A30" s="3" t="s">
        <v>884</v>
      </c>
    </row>
    <row r="31" spans="1:10">
      <c r="A31" s="4" t="s">
        <v>887</v>
      </c>
      <c r="B31" s="7" t="n">
        <v>300000000</v>
      </c>
    </row>
    <row r="32" spans="1:10">
      <c r="A32" s="4" t="s">
        <v>572</v>
      </c>
      <c r="B32" s="4" t="s">
        <v>575</v>
      </c>
      <c r="F32" s="4" t="s">
        <v>575</v>
      </c>
    </row>
    <row r="33" spans="1:10">
      <c r="A33" s="4" t="s">
        <v>894</v>
      </c>
    </row>
    <row r="34" spans="1:10">
      <c r="A34" s="3" t="s">
        <v>884</v>
      </c>
    </row>
    <row r="35" spans="1:10">
      <c r="A35" s="4" t="s">
        <v>887</v>
      </c>
      <c r="B35" s="7" t="n">
        <v>200000000</v>
      </c>
    </row>
    <row r="36" spans="1:10">
      <c r="A36" s="4" t="s">
        <v>572</v>
      </c>
      <c r="B36" s="4" t="s">
        <v>576</v>
      </c>
      <c r="F36" s="4" t="s">
        <v>5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4" t="s">
        <v>48</v>
      </c>
      <c r="B3" s="7" t="n">
        <v>12997</v>
      </c>
      <c r="C3" s="7" t="n">
        <v>73509</v>
      </c>
    </row>
    <row r="4" spans="1:3">
      <c r="A4" s="4" t="s">
        <v>897</v>
      </c>
    </row>
    <row r="5" spans="1:3">
      <c r="A5" s="3" t="s">
        <v>896</v>
      </c>
    </row>
    <row r="6" spans="1:3">
      <c r="A6" s="4" t="s">
        <v>48</v>
      </c>
      <c r="B6" s="5" t="n">
        <v>12997</v>
      </c>
      <c r="C6" s="5" t="n">
        <v>73509</v>
      </c>
    </row>
    <row r="7" spans="1:3">
      <c r="A7" s="4" t="s">
        <v>898</v>
      </c>
      <c r="C7" s="5" t="n">
        <v>107</v>
      </c>
    </row>
    <row r="8" spans="1:3">
      <c r="A8" s="4" t="s">
        <v>899</v>
      </c>
    </row>
    <row r="9" spans="1:3">
      <c r="A9" s="3" t="s">
        <v>896</v>
      </c>
    </row>
    <row r="10" spans="1:3">
      <c r="A10" s="4" t="s">
        <v>900</v>
      </c>
      <c r="B10" s="5" t="n">
        <v>1749185</v>
      </c>
      <c r="C10" s="5" t="n">
        <v>1799993</v>
      </c>
    </row>
    <row r="11" spans="1:3">
      <c r="A11" s="4" t="s">
        <v>901</v>
      </c>
    </row>
    <row r="12" spans="1:3">
      <c r="A12" s="3" t="s">
        <v>896</v>
      </c>
    </row>
    <row r="13" spans="1:3">
      <c r="A13" s="4" t="s">
        <v>558</v>
      </c>
      <c r="B13" s="5" t="n">
        <v>150134</v>
      </c>
      <c r="C13" s="5" t="n">
        <v>152186</v>
      </c>
    </row>
    <row r="14" spans="1:3">
      <c r="A14" s="4" t="s">
        <v>902</v>
      </c>
    </row>
    <row r="15" spans="1:3">
      <c r="A15" s="3" t="s">
        <v>896</v>
      </c>
    </row>
    <row r="16" spans="1:3">
      <c r="A16" s="4" t="s">
        <v>558</v>
      </c>
      <c r="B16" s="5" t="n">
        <v>296914</v>
      </c>
      <c r="C16" s="5" t="n">
        <v>293595</v>
      </c>
    </row>
    <row r="17" spans="1:3">
      <c r="A17" s="4" t="s">
        <v>903</v>
      </c>
    </row>
    <row r="18" spans="1:3">
      <c r="A18" s="3" t="s">
        <v>896</v>
      </c>
    </row>
    <row r="19" spans="1:3">
      <c r="A19" s="4" t="s">
        <v>558</v>
      </c>
      <c r="B19" s="5" t="n">
        <v>651519</v>
      </c>
      <c r="C19" s="5" t="n">
        <v>640574</v>
      </c>
    </row>
    <row r="20" spans="1:3">
      <c r="A20" s="4" t="s">
        <v>904</v>
      </c>
    </row>
    <row r="21" spans="1:3">
      <c r="A21" s="3" t="s">
        <v>896</v>
      </c>
    </row>
    <row r="22" spans="1:3">
      <c r="A22" s="4" t="s">
        <v>558</v>
      </c>
      <c r="B22" s="5" t="n">
        <v>397541</v>
      </c>
      <c r="C22" s="5" t="n">
        <v>389847</v>
      </c>
    </row>
    <row r="23" spans="1:3">
      <c r="A23" s="4" t="s">
        <v>905</v>
      </c>
    </row>
    <row r="24" spans="1:3">
      <c r="A24" s="3" t="s">
        <v>896</v>
      </c>
    </row>
    <row r="25" spans="1:3">
      <c r="A25" s="4" t="s">
        <v>566</v>
      </c>
      <c r="B25" s="5" t="n">
        <v>22289</v>
      </c>
      <c r="C25" s="5" t="n">
        <v>22959</v>
      </c>
    </row>
    <row r="26" spans="1:3">
      <c r="A26" s="4" t="s">
        <v>906</v>
      </c>
    </row>
    <row r="27" spans="1:3">
      <c r="A27" s="3" t="s">
        <v>896</v>
      </c>
    </row>
    <row r="28" spans="1:3">
      <c r="A28" s="4" t="s">
        <v>48</v>
      </c>
      <c r="B28" s="5" t="n">
        <v>12997</v>
      </c>
      <c r="C28" s="5" t="n">
        <v>73509</v>
      </c>
    </row>
    <row r="29" spans="1:3">
      <c r="A29" s="4" t="s">
        <v>898</v>
      </c>
      <c r="C29" s="5" t="n">
        <v>107</v>
      </c>
    </row>
    <row r="30" spans="1:3">
      <c r="A30" s="4" t="s">
        <v>907</v>
      </c>
    </row>
    <row r="31" spans="1:3">
      <c r="A31" s="3" t="s">
        <v>896</v>
      </c>
    </row>
    <row r="32" spans="1:3">
      <c r="A32" s="4" t="s">
        <v>900</v>
      </c>
      <c r="B32" s="5" t="n">
        <v>1749185</v>
      </c>
      <c r="C32" s="5" t="n">
        <v>1799993</v>
      </c>
    </row>
    <row r="33" spans="1:3">
      <c r="A33" s="4" t="s">
        <v>908</v>
      </c>
    </row>
    <row r="34" spans="1:3">
      <c r="A34" s="3" t="s">
        <v>896</v>
      </c>
    </row>
    <row r="35" spans="1:3">
      <c r="A35" s="4" t="s">
        <v>558</v>
      </c>
      <c r="B35" s="5" t="n">
        <v>148098</v>
      </c>
      <c r="C35" s="5" t="n">
        <v>147574</v>
      </c>
    </row>
    <row r="36" spans="1:3">
      <c r="A36" s="4" t="s">
        <v>909</v>
      </c>
    </row>
    <row r="37" spans="1:3">
      <c r="A37" s="3" t="s">
        <v>896</v>
      </c>
    </row>
    <row r="38" spans="1:3">
      <c r="A38" s="4" t="s">
        <v>558</v>
      </c>
      <c r="B38" s="5" t="n">
        <v>296174</v>
      </c>
      <c r="C38" s="5" t="n">
        <v>295442</v>
      </c>
    </row>
    <row r="39" spans="1:3">
      <c r="A39" s="4" t="s">
        <v>910</v>
      </c>
    </row>
    <row r="40" spans="1:3">
      <c r="A40" s="3" t="s">
        <v>896</v>
      </c>
    </row>
    <row r="41" spans="1:3">
      <c r="A41" s="4" t="s">
        <v>558</v>
      </c>
      <c r="B41" s="5" t="n">
        <v>641891</v>
      </c>
      <c r="C41" s="5" t="n">
        <v>640574</v>
      </c>
    </row>
    <row r="42" spans="1:3">
      <c r="A42" s="4" t="s">
        <v>911</v>
      </c>
    </row>
    <row r="43" spans="1:3">
      <c r="A43" s="3" t="s">
        <v>896</v>
      </c>
    </row>
    <row r="44" spans="1:3">
      <c r="A44" s="4" t="s">
        <v>558</v>
      </c>
      <c r="B44" s="5" t="n">
        <v>382251</v>
      </c>
      <c r="C44" s="5" t="n">
        <v>381268</v>
      </c>
    </row>
    <row r="45" spans="1:3">
      <c r="A45" s="4" t="s">
        <v>912</v>
      </c>
    </row>
    <row r="46" spans="1:3">
      <c r="A46" s="3" t="s">
        <v>896</v>
      </c>
    </row>
    <row r="47" spans="1:3">
      <c r="A47" s="4" t="s">
        <v>566</v>
      </c>
      <c r="B47" s="7" t="n">
        <v>22289</v>
      </c>
      <c r="C47" s="7" t="n">
        <v>229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3</v>
      </c>
      <c r="B1" s="2" t="s">
        <v>2</v>
      </c>
      <c r="C1" s="2" t="s">
        <v>32</v>
      </c>
      <c r="D1" s="2" t="s">
        <v>568</v>
      </c>
      <c r="E1" s="2" t="s">
        <v>553</v>
      </c>
      <c r="F1" s="2" t="s">
        <v>569</v>
      </c>
      <c r="G1" s="2" t="s">
        <v>570</v>
      </c>
      <c r="H1" s="2" t="s">
        <v>571</v>
      </c>
    </row>
    <row r="2" spans="1:8">
      <c r="A2" s="4" t="s">
        <v>557</v>
      </c>
    </row>
    <row r="3" spans="1:8">
      <c r="A3" s="3" t="s">
        <v>554</v>
      </c>
    </row>
    <row r="4" spans="1:8">
      <c r="A4" s="4" t="s">
        <v>572</v>
      </c>
      <c r="B4" s="4" t="s">
        <v>573</v>
      </c>
      <c r="C4" s="4" t="s">
        <v>573</v>
      </c>
      <c r="H4" s="4" t="s">
        <v>573</v>
      </c>
    </row>
    <row r="5" spans="1:8">
      <c r="A5" s="4" t="s">
        <v>559</v>
      </c>
    </row>
    <row r="6" spans="1:8">
      <c r="A6" s="3" t="s">
        <v>554</v>
      </c>
    </row>
    <row r="7" spans="1:8">
      <c r="A7" s="4" t="s">
        <v>572</v>
      </c>
      <c r="B7" s="4" t="s">
        <v>575</v>
      </c>
      <c r="C7" s="4" t="s">
        <v>575</v>
      </c>
      <c r="G7" s="4" t="s">
        <v>575</v>
      </c>
    </row>
    <row r="8" spans="1:8">
      <c r="A8" s="4" t="s">
        <v>560</v>
      </c>
    </row>
    <row r="9" spans="1:8">
      <c r="A9" s="3" t="s">
        <v>554</v>
      </c>
    </row>
    <row r="10" spans="1:8">
      <c r="A10" s="4" t="s">
        <v>572</v>
      </c>
      <c r="B10" s="4" t="s">
        <v>576</v>
      </c>
      <c r="C10" s="4" t="s">
        <v>576</v>
      </c>
      <c r="E10" s="4" t="s">
        <v>576</v>
      </c>
      <c r="F10" s="4" t="s">
        <v>576</v>
      </c>
    </row>
    <row r="11" spans="1:8">
      <c r="A11" s="4" t="s">
        <v>561</v>
      </c>
    </row>
    <row r="12" spans="1:8">
      <c r="A12" s="3" t="s">
        <v>554</v>
      </c>
    </row>
    <row r="13" spans="1:8">
      <c r="A13" s="4" t="s">
        <v>572</v>
      </c>
      <c r="B13" s="4" t="s">
        <v>577</v>
      </c>
      <c r="C13" s="4" t="s">
        <v>577</v>
      </c>
      <c r="D13" s="4" t="s">
        <v>577</v>
      </c>
    </row>
    <row r="14" spans="1:8">
      <c r="A14" s="4" t="s">
        <v>578</v>
      </c>
    </row>
    <row r="15" spans="1:8">
      <c r="A15" s="3" t="s">
        <v>554</v>
      </c>
    </row>
    <row r="16" spans="1:8">
      <c r="A16" s="4" t="s">
        <v>572</v>
      </c>
      <c r="B16" s="4" t="s">
        <v>579</v>
      </c>
      <c r="C16" s="4" t="s">
        <v>579</v>
      </c>
    </row>
    <row r="17" spans="1:8">
      <c r="A17" s="4" t="s">
        <v>580</v>
      </c>
    </row>
    <row r="18" spans="1:8">
      <c r="A18" s="3" t="s">
        <v>554</v>
      </c>
    </row>
    <row r="19" spans="1:8">
      <c r="A19" s="4" t="s">
        <v>572</v>
      </c>
      <c r="B19" s="4" t="s">
        <v>581</v>
      </c>
      <c r="C19" s="4" t="s">
        <v>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4</v>
      </c>
      <c r="B1" s="2" t="s">
        <v>1</v>
      </c>
    </row>
    <row r="2" spans="1:4">
      <c r="B2" s="2" t="s">
        <v>2</v>
      </c>
      <c r="C2" s="2" t="s">
        <v>32</v>
      </c>
      <c r="D2" s="2" t="s">
        <v>88</v>
      </c>
    </row>
    <row r="3" spans="1:4">
      <c r="A3" s="3" t="s">
        <v>915</v>
      </c>
    </row>
    <row r="4" spans="1:4">
      <c r="A4" s="4" t="s">
        <v>916</v>
      </c>
      <c r="B4" s="7" t="n">
        <v>76775</v>
      </c>
      <c r="C4" s="7" t="n">
        <v>73348</v>
      </c>
      <c r="D4" s="7" t="n">
        <v>32528</v>
      </c>
    </row>
    <row r="5" spans="1:4">
      <c r="A5" s="4" t="s">
        <v>438</v>
      </c>
    </row>
    <row r="6" spans="1:4">
      <c r="A6" s="3" t="s">
        <v>915</v>
      </c>
    </row>
    <row r="7" spans="1:4">
      <c r="A7" s="4" t="s">
        <v>917</v>
      </c>
      <c r="B7" s="4" t="s">
        <v>918</v>
      </c>
    </row>
    <row r="8" spans="1:4">
      <c r="A8" s="4" t="s">
        <v>431</v>
      </c>
    </row>
    <row r="9" spans="1:4">
      <c r="A9" s="3" t="s">
        <v>915</v>
      </c>
    </row>
    <row r="10" spans="1:4">
      <c r="A10" s="4" t="s">
        <v>917</v>
      </c>
      <c r="B10" s="4" t="s">
        <v>9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58</v>
      </c>
    </row>
    <row r="2" spans="1:2">
      <c r="A2" s="3" t="s">
        <v>236</v>
      </c>
    </row>
    <row r="3" spans="1:2">
      <c r="A3" s="5" t="n">
        <v>2018</v>
      </c>
      <c r="B3" s="7" t="n">
        <v>69613</v>
      </c>
    </row>
    <row r="4" spans="1:2">
      <c r="A4" s="5" t="n">
        <v>2019</v>
      </c>
      <c r="B4" s="5" t="n">
        <v>64556</v>
      </c>
    </row>
    <row r="5" spans="1:2">
      <c r="A5" s="5" t="n">
        <v>2020</v>
      </c>
      <c r="B5" s="5" t="n">
        <v>60156</v>
      </c>
    </row>
    <row r="6" spans="1:2">
      <c r="A6" s="5" t="n">
        <v>2021</v>
      </c>
      <c r="B6" s="5" t="n">
        <v>56620</v>
      </c>
    </row>
    <row r="7" spans="1:2">
      <c r="A7" s="5" t="n">
        <v>2022</v>
      </c>
      <c r="B7" s="5" t="n">
        <v>51071</v>
      </c>
    </row>
    <row r="8" spans="1:2">
      <c r="A8" s="4" t="s">
        <v>690</v>
      </c>
      <c r="B8" s="5" t="n">
        <v>835369</v>
      </c>
    </row>
    <row r="9" spans="1:2">
      <c r="A9" s="4" t="s">
        <v>921</v>
      </c>
      <c r="B9" s="7" t="n">
        <v>11373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4"/>
  </cols>
  <sheetData>
    <row r="1" spans="1:2">
      <c r="A1" s="1" t="s">
        <v>922</v>
      </c>
      <c r="B1" s="2" t="s">
        <v>1</v>
      </c>
    </row>
    <row r="2" spans="1:2">
      <c r="B2" s="2" t="s">
        <v>923</v>
      </c>
    </row>
    <row r="3" spans="1:2">
      <c r="A3" s="3" t="s">
        <v>924</v>
      </c>
    </row>
    <row r="4" spans="1:2">
      <c r="A4" s="4" t="s">
        <v>925</v>
      </c>
      <c r="B4" s="5" t="n">
        <v>3</v>
      </c>
    </row>
    <row r="5" spans="1:2">
      <c r="A5" s="4" t="s">
        <v>438</v>
      </c>
    </row>
    <row r="6" spans="1:2">
      <c r="A6" s="3" t="s">
        <v>924</v>
      </c>
    </row>
    <row r="7" spans="1:2">
      <c r="A7" s="4" t="s">
        <v>926</v>
      </c>
      <c r="B7" s="4" t="s">
        <v>927</v>
      </c>
    </row>
    <row r="8" spans="1:2">
      <c r="A8" s="4" t="s">
        <v>431</v>
      </c>
    </row>
    <row r="9" spans="1:2">
      <c r="A9" s="3" t="s">
        <v>924</v>
      </c>
    </row>
    <row r="10" spans="1:2">
      <c r="A10" s="4" t="s">
        <v>926</v>
      </c>
      <c r="B10" s="4" t="s">
        <v>9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3" t="s">
        <v>242</v>
      </c>
    </row>
    <row r="4" spans="1:3">
      <c r="A4" s="4" t="s">
        <v>930</v>
      </c>
      <c r="B4" s="7" t="n">
        <v>17754</v>
      </c>
      <c r="C4" s="7" t="n">
        <v>8055</v>
      </c>
    </row>
    <row r="5" spans="1:3">
      <c r="A5" s="4" t="s">
        <v>931</v>
      </c>
      <c r="B5" s="5" t="n">
        <v>4909</v>
      </c>
      <c r="C5" s="5" t="n">
        <v>11666</v>
      </c>
    </row>
    <row r="6" spans="1:3">
      <c r="A6" s="4" t="s">
        <v>110</v>
      </c>
      <c r="B6" s="5" t="n">
        <v>-246</v>
      </c>
      <c r="C6" s="5" t="n">
        <v>-1967</v>
      </c>
    </row>
    <row r="7" spans="1:3">
      <c r="A7" s="4" t="s">
        <v>932</v>
      </c>
      <c r="B7" s="7" t="n">
        <v>22417</v>
      </c>
      <c r="C7" s="7" t="n">
        <v>177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v>
      </c>
      <c r="B1" s="2" t="s">
        <v>1</v>
      </c>
    </row>
    <row r="2" spans="1:4">
      <c r="B2" s="2" t="s">
        <v>158</v>
      </c>
      <c r="C2" s="2" t="s">
        <v>159</v>
      </c>
      <c r="D2" s="2" t="s">
        <v>160</v>
      </c>
    </row>
    <row r="3" spans="1:4">
      <c r="A3" s="3" t="s">
        <v>161</v>
      </c>
    </row>
    <row r="4" spans="1:4">
      <c r="A4" s="4" t="s">
        <v>109</v>
      </c>
      <c r="B4" s="7" t="n">
        <v>199589</v>
      </c>
      <c r="C4" s="7" t="n">
        <v>4176</v>
      </c>
      <c r="D4" s="7" t="n">
        <v>111476</v>
      </c>
    </row>
    <row r="5" spans="1:4">
      <c r="A5" s="3" t="s">
        <v>162</v>
      </c>
    </row>
    <row r="6" spans="1:4">
      <c r="A6" s="4" t="s">
        <v>98</v>
      </c>
      <c r="B6" s="5" t="n">
        <v>143010</v>
      </c>
      <c r="C6" s="5" t="n">
        <v>135103</v>
      </c>
      <c r="D6" s="5" t="n">
        <v>63550</v>
      </c>
    </row>
    <row r="7" spans="1:4">
      <c r="A7" s="4" t="s">
        <v>163</v>
      </c>
      <c r="B7" s="5" t="n">
        <v>9855</v>
      </c>
      <c r="C7" s="5" t="n">
        <v>10324</v>
      </c>
      <c r="D7" s="5" t="n">
        <v>6709</v>
      </c>
    </row>
    <row r="8" spans="1:4">
      <c r="A8" s="4" t="s">
        <v>120</v>
      </c>
      <c r="B8" s="5" t="n">
        <v>23467</v>
      </c>
      <c r="C8" s="5" t="n">
        <v>28345</v>
      </c>
      <c r="D8" s="5" t="n">
        <v>20472</v>
      </c>
    </row>
    <row r="9" spans="1:4">
      <c r="A9" s="4" t="s">
        <v>164</v>
      </c>
      <c r="B9" s="5" t="n">
        <v>31372</v>
      </c>
      <c r="C9" s="5" t="n">
        <v>28647</v>
      </c>
      <c r="D9" s="5" t="n">
        <v>43613</v>
      </c>
    </row>
    <row r="10" spans="1:4">
      <c r="A10" s="4" t="s">
        <v>165</v>
      </c>
      <c r="D10" s="5" t="n">
        <v>-111</v>
      </c>
    </row>
    <row r="11" spans="1:4">
      <c r="A11" s="4" t="s">
        <v>100</v>
      </c>
      <c r="B11" s="5" t="n">
        <v>810</v>
      </c>
      <c r="C11" s="5" t="n">
        <v>4253</v>
      </c>
      <c r="D11" s="5" t="n">
        <v>10818</v>
      </c>
    </row>
    <row r="12" spans="1:4">
      <c r="A12" s="4" t="s">
        <v>101</v>
      </c>
      <c r="C12" s="5" t="n">
        <v>178809</v>
      </c>
    </row>
    <row r="13" spans="1:4">
      <c r="A13" s="4" t="s">
        <v>102</v>
      </c>
      <c r="C13" s="5" t="n">
        <v>-523</v>
      </c>
      <c r="D13" s="5" t="n">
        <v>1926</v>
      </c>
    </row>
    <row r="14" spans="1:4">
      <c r="A14" s="4" t="s">
        <v>148</v>
      </c>
      <c r="B14" s="5" t="n">
        <v>11412</v>
      </c>
      <c r="C14" s="5" t="n">
        <v>4715</v>
      </c>
      <c r="D14" s="5" t="n">
        <v>1615</v>
      </c>
    </row>
    <row r="15" spans="1:4">
      <c r="A15" s="3" t="s">
        <v>166</v>
      </c>
    </row>
    <row r="16" spans="1:4">
      <c r="A16" s="4" t="s">
        <v>167</v>
      </c>
      <c r="B16" s="5" t="n">
        <v>-28570</v>
      </c>
      <c r="C16" s="5" t="n">
        <v>-15718</v>
      </c>
      <c r="D16" s="5" t="n">
        <v>-24954</v>
      </c>
    </row>
    <row r="17" spans="1:4">
      <c r="A17" s="4" t="s">
        <v>36</v>
      </c>
      <c r="B17" s="5" t="n">
        <v>20808</v>
      </c>
      <c r="C17" s="5" t="n">
        <v>-20648</v>
      </c>
      <c r="D17" s="5" t="n">
        <v>-2717</v>
      </c>
    </row>
    <row r="18" spans="1:4">
      <c r="A18" s="4" t="s">
        <v>49</v>
      </c>
      <c r="B18" s="5" t="n">
        <v>-3176</v>
      </c>
      <c r="C18" s="5" t="n">
        <v>-4354</v>
      </c>
      <c r="D18" s="5" t="n">
        <v>-8021</v>
      </c>
    </row>
    <row r="19" spans="1:4">
      <c r="A19" s="4" t="s">
        <v>168</v>
      </c>
      <c r="B19" s="5" t="n">
        <v>-10113</v>
      </c>
      <c r="C19" s="5" t="n">
        <v>22693</v>
      </c>
      <c r="D19" s="5" t="n">
        <v>6868</v>
      </c>
    </row>
    <row r="20" spans="1:4">
      <c r="A20" s="4" t="s">
        <v>54</v>
      </c>
      <c r="B20" s="5" t="n">
        <v>-8988</v>
      </c>
      <c r="C20" s="5" t="n">
        <v>-8572</v>
      </c>
      <c r="D20" s="5" t="n">
        <v>1658</v>
      </c>
    </row>
    <row r="21" spans="1:4">
      <c r="A21" s="4" t="s">
        <v>59</v>
      </c>
      <c r="B21" s="5" t="n">
        <v>11794</v>
      </c>
      <c r="C21" s="5" t="n">
        <v>4484</v>
      </c>
      <c r="D21" s="5" t="n">
        <v>9236</v>
      </c>
    </row>
    <row r="22" spans="1:4">
      <c r="A22" s="4" t="s">
        <v>169</v>
      </c>
      <c r="B22" s="5" t="n">
        <v>401270</v>
      </c>
      <c r="C22" s="5" t="n">
        <v>371734</v>
      </c>
      <c r="D22" s="5" t="n">
        <v>242138</v>
      </c>
    </row>
    <row r="23" spans="1:4">
      <c r="A23" s="4" t="s">
        <v>170</v>
      </c>
      <c r="B23" s="5" t="n">
        <v>-1693</v>
      </c>
      <c r="C23" s="5" t="n">
        <v>-10256</v>
      </c>
      <c r="D23" s="5" t="n">
        <v>-1735</v>
      </c>
    </row>
    <row r="24" spans="1:4">
      <c r="A24" s="4" t="s">
        <v>171</v>
      </c>
      <c r="B24" s="5" t="n">
        <v>399577</v>
      </c>
      <c r="C24" s="5" t="n">
        <v>361478</v>
      </c>
      <c r="D24" s="5" t="n">
        <v>240403</v>
      </c>
    </row>
    <row r="25" spans="1:4">
      <c r="A25" s="3" t="s">
        <v>172</v>
      </c>
    </row>
    <row r="26" spans="1:4">
      <c r="A26" s="4" t="s">
        <v>173</v>
      </c>
      <c r="B26" s="5" t="n">
        <v>-18191</v>
      </c>
      <c r="C26" s="5" t="n">
        <v>-683455</v>
      </c>
      <c r="D26" s="5" t="n">
        <v>-574777</v>
      </c>
    </row>
    <row r="27" spans="1:4">
      <c r="A27" s="4" t="s">
        <v>174</v>
      </c>
      <c r="B27" s="5" t="n">
        <v>-274177</v>
      </c>
      <c r="C27" s="5" t="n">
        <v>-307472</v>
      </c>
      <c r="D27" s="5" t="n">
        <v>-276047</v>
      </c>
    </row>
    <row r="28" spans="1:4">
      <c r="A28" s="4" t="s">
        <v>175</v>
      </c>
      <c r="B28" s="5" t="n">
        <v>-41057</v>
      </c>
      <c r="C28" s="5" t="n">
        <v>-40757</v>
      </c>
      <c r="D28" s="5" t="n">
        <v>-26622</v>
      </c>
    </row>
    <row r="29" spans="1:4">
      <c r="A29" s="4" t="s">
        <v>176</v>
      </c>
      <c r="C29" s="5" t="n">
        <v>523</v>
      </c>
      <c r="D29" s="5" t="n">
        <v>-1926</v>
      </c>
    </row>
    <row r="30" spans="1:4">
      <c r="A30" s="4" t="s">
        <v>177</v>
      </c>
      <c r="C30" s="5" t="n">
        <v>373266</v>
      </c>
    </row>
    <row r="31" spans="1:4">
      <c r="A31" s="4" t="s">
        <v>148</v>
      </c>
      <c r="B31" s="5" t="n">
        <v>-3101</v>
      </c>
      <c r="C31" s="5" t="n">
        <v>-2470</v>
      </c>
      <c r="D31" s="5" t="n">
        <v>-5099</v>
      </c>
    </row>
    <row r="32" spans="1:4">
      <c r="A32" s="4" t="s">
        <v>178</v>
      </c>
      <c r="B32" s="5" t="n">
        <v>-336526</v>
      </c>
      <c r="C32" s="5" t="n">
        <v>-660365</v>
      </c>
      <c r="D32" s="5" t="n">
        <v>-884471</v>
      </c>
    </row>
    <row r="33" spans="1:4">
      <c r="A33" s="3" t="s">
        <v>179</v>
      </c>
    </row>
    <row r="34" spans="1:4">
      <c r="A34" s="4" t="s">
        <v>180</v>
      </c>
      <c r="C34" s="5" t="n">
        <v>1480000</v>
      </c>
      <c r="D34" s="5" t="n">
        <v>1150000</v>
      </c>
    </row>
    <row r="35" spans="1:4">
      <c r="A35" s="4" t="s">
        <v>181</v>
      </c>
      <c r="C35" s="5" t="n">
        <v>179000</v>
      </c>
      <c r="D35" s="5" t="n">
        <v>468000</v>
      </c>
    </row>
    <row r="36" spans="1:4">
      <c r="A36" s="4" t="s">
        <v>182</v>
      </c>
      <c r="C36" s="5" t="n">
        <v>-337000</v>
      </c>
      <c r="D36" s="5" t="n">
        <v>-310000</v>
      </c>
    </row>
    <row r="37" spans="1:4">
      <c r="A37" s="4" t="s">
        <v>183</v>
      </c>
      <c r="B37" s="5" t="n">
        <v>-34805</v>
      </c>
      <c r="C37" s="5" t="n">
        <v>-49941</v>
      </c>
      <c r="D37" s="5" t="n">
        <v>-31965</v>
      </c>
    </row>
    <row r="38" spans="1:4">
      <c r="A38" s="4" t="s">
        <v>184</v>
      </c>
      <c r="C38" s="5" t="n">
        <v>-1348389</v>
      </c>
      <c r="D38" s="5" t="n">
        <v>-904467</v>
      </c>
    </row>
    <row r="39" spans="1:4">
      <c r="A39" s="4" t="s">
        <v>185</v>
      </c>
      <c r="B39" s="5" t="n">
        <v>-22500</v>
      </c>
      <c r="C39" s="5" t="n">
        <v>-200594</v>
      </c>
      <c r="D39" s="5" t="n">
        <v>-97500</v>
      </c>
    </row>
    <row r="40" spans="1:4">
      <c r="A40" s="4" t="s">
        <v>186</v>
      </c>
      <c r="C40" s="5" t="n">
        <v>-36649</v>
      </c>
      <c r="D40" s="5" t="n">
        <v>-26421</v>
      </c>
    </row>
    <row r="41" spans="1:4">
      <c r="A41" s="4" t="s">
        <v>187</v>
      </c>
      <c r="D41" s="5" t="n">
        <v>-7480</v>
      </c>
    </row>
    <row r="42" spans="1:4">
      <c r="A42" s="4" t="s">
        <v>188</v>
      </c>
      <c r="C42" s="5" t="n">
        <v>685097</v>
      </c>
      <c r="D42" s="5" t="n">
        <v>331308</v>
      </c>
    </row>
    <row r="43" spans="1:4">
      <c r="A43" s="4" t="s">
        <v>189</v>
      </c>
      <c r="B43" s="5" t="n">
        <v>-3455</v>
      </c>
      <c r="C43" s="5" t="n">
        <v>-8846</v>
      </c>
      <c r="D43" s="5" t="n">
        <v>-7762</v>
      </c>
    </row>
    <row r="44" spans="1:4">
      <c r="A44" s="4" t="s">
        <v>145</v>
      </c>
      <c r="D44" s="5" t="n">
        <v>309</v>
      </c>
    </row>
    <row r="45" spans="1:4">
      <c r="A45" s="4" t="s">
        <v>148</v>
      </c>
      <c r="B45" s="5" t="n">
        <v>686</v>
      </c>
      <c r="C45" s="5" t="n">
        <v>-3837</v>
      </c>
      <c r="D45" s="5" t="n">
        <v>-420</v>
      </c>
    </row>
    <row r="46" spans="1:4">
      <c r="A46" s="4" t="s">
        <v>190</v>
      </c>
      <c r="B46" s="5" t="n">
        <v>-60074</v>
      </c>
      <c r="C46" s="5" t="n">
        <v>358841</v>
      </c>
      <c r="D46" s="5" t="n">
        <v>563602</v>
      </c>
    </row>
    <row r="47" spans="1:4">
      <c r="A47" s="4" t="s">
        <v>191</v>
      </c>
      <c r="B47" s="5" t="n">
        <v>7250</v>
      </c>
      <c r="C47" s="5" t="n">
        <v>-14106</v>
      </c>
      <c r="D47" s="5" t="n">
        <v>-2359</v>
      </c>
    </row>
    <row r="48" spans="1:4">
      <c r="A48" s="4" t="s">
        <v>192</v>
      </c>
      <c r="B48" s="5" t="n">
        <v>10227</v>
      </c>
      <c r="C48" s="5" t="n">
        <v>45848</v>
      </c>
      <c r="D48" s="5" t="n">
        <v>-82825</v>
      </c>
    </row>
    <row r="49" spans="1:4">
      <c r="A49" s="4" t="s">
        <v>193</v>
      </c>
      <c r="B49" s="5" t="n">
        <v>57063</v>
      </c>
      <c r="C49" s="5" t="n">
        <v>11215</v>
      </c>
      <c r="D49" s="5" t="n">
        <v>94040</v>
      </c>
    </row>
    <row r="50" spans="1:4">
      <c r="A50" s="4" t="s">
        <v>194</v>
      </c>
      <c r="B50" s="5" t="n">
        <v>67290</v>
      </c>
      <c r="C50" s="5" t="n">
        <v>57063</v>
      </c>
      <c r="D50" s="5" t="n">
        <v>11215</v>
      </c>
    </row>
    <row r="51" spans="1:4">
      <c r="A51" s="3" t="s">
        <v>195</v>
      </c>
    </row>
    <row r="52" spans="1:4">
      <c r="A52" s="4" t="s">
        <v>196</v>
      </c>
      <c r="B52" s="5" t="n">
        <v>159098</v>
      </c>
      <c r="C52" s="5" t="n">
        <v>161146</v>
      </c>
      <c r="D52" s="5" t="n">
        <v>87034</v>
      </c>
    </row>
    <row r="53" spans="1:4">
      <c r="A53" s="4" t="s">
        <v>197</v>
      </c>
      <c r="B53" s="5" t="n">
        <v>10291</v>
      </c>
      <c r="C53" s="5" t="n">
        <v>15483</v>
      </c>
      <c r="D53" s="5" t="n">
        <v>6911</v>
      </c>
    </row>
    <row r="54" spans="1:4">
      <c r="A54" s="3" t="s">
        <v>198</v>
      </c>
    </row>
    <row r="55" spans="1:4">
      <c r="A55" s="4" t="s">
        <v>199</v>
      </c>
      <c r="B55" s="5" t="n">
        <v>19649</v>
      </c>
      <c r="C55" s="5" t="n">
        <v>2516880</v>
      </c>
      <c r="D55" s="5" t="n">
        <v>1988634</v>
      </c>
    </row>
    <row r="56" spans="1:4">
      <c r="A56" s="4" t="s">
        <v>200</v>
      </c>
      <c r="B56" s="5" t="n">
        <v>-1458</v>
      </c>
      <c r="C56" s="5" t="n">
        <v>-1616543</v>
      </c>
      <c r="D56" s="5" t="n">
        <v>-1024515</v>
      </c>
    </row>
    <row r="57" spans="1:4">
      <c r="A57" s="4" t="s">
        <v>201</v>
      </c>
      <c r="C57" s="5" t="n">
        <v>-216882</v>
      </c>
      <c r="D57" s="5" t="n">
        <v>-380210</v>
      </c>
    </row>
    <row r="58" spans="1:4">
      <c r="A58" s="4" t="s">
        <v>202</v>
      </c>
      <c r="D58" s="5" t="n">
        <v>-9132</v>
      </c>
    </row>
    <row r="59" spans="1:4">
      <c r="A59" s="4" t="s">
        <v>173</v>
      </c>
      <c r="B59" s="7" t="n">
        <v>18191</v>
      </c>
      <c r="C59" s="7" t="n">
        <v>683455</v>
      </c>
      <c r="D59" s="7" t="n">
        <v>57477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3"/>
  </cols>
  <sheetData>
    <row r="1" spans="1:2">
      <c r="A1" s="1" t="s">
        <v>933</v>
      </c>
      <c r="B1" s="2" t="s">
        <v>1</v>
      </c>
    </row>
    <row r="2" spans="1:2">
      <c r="B2" s="2" t="s">
        <v>934</v>
      </c>
    </row>
    <row r="3" spans="1:2">
      <c r="A3" s="3" t="s">
        <v>935</v>
      </c>
    </row>
    <row r="4" spans="1:2">
      <c r="A4" s="4" t="s">
        <v>372</v>
      </c>
      <c r="B4" s="5" t="n">
        <v>582</v>
      </c>
    </row>
    <row r="5" spans="1:2">
      <c r="A5" s="4" t="s">
        <v>373</v>
      </c>
      <c r="B5" s="5" t="n">
        <v>17800</v>
      </c>
    </row>
    <row r="6" spans="1:2">
      <c r="A6" s="4" t="s">
        <v>374</v>
      </c>
      <c r="B6" s="5" t="n">
        <v>39</v>
      </c>
    </row>
    <row r="7" spans="1:2">
      <c r="A7" s="4" t="s">
        <v>936</v>
      </c>
    </row>
    <row r="8" spans="1:2">
      <c r="A8" s="3" t="s">
        <v>935</v>
      </c>
    </row>
    <row r="9" spans="1:2">
      <c r="A9" s="4" t="s">
        <v>372</v>
      </c>
      <c r="B9" s="5" t="n">
        <v>209</v>
      </c>
    </row>
    <row r="10" spans="1:2">
      <c r="A10" s="4" t="s">
        <v>373</v>
      </c>
      <c r="B10" s="5" t="n">
        <v>8900</v>
      </c>
    </row>
    <row r="11" spans="1:2">
      <c r="A11" s="4" t="s">
        <v>374</v>
      </c>
      <c r="B11" s="5" t="n">
        <v>39</v>
      </c>
    </row>
    <row r="12" spans="1:2">
      <c r="A12" s="4" t="s">
        <v>937</v>
      </c>
    </row>
    <row r="13" spans="1:2">
      <c r="A13" s="3" t="s">
        <v>935</v>
      </c>
    </row>
    <row r="14" spans="1:2">
      <c r="A14" s="4" t="s">
        <v>372</v>
      </c>
      <c r="B14" s="5" t="n">
        <v>373</v>
      </c>
    </row>
    <row r="15" spans="1:2">
      <c r="A15" s="4" t="s">
        <v>373</v>
      </c>
      <c r="B15" s="5" t="n">
        <v>89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935</v>
      </c>
    </row>
    <row r="4" spans="1:12">
      <c r="A4" s="4" t="s">
        <v>92</v>
      </c>
      <c r="J4" s="7" t="n">
        <v>2836316</v>
      </c>
      <c r="K4" s="7" t="n">
        <v>2810914</v>
      </c>
      <c r="L4" s="7" t="n">
        <v>1794492</v>
      </c>
    </row>
    <row r="5" spans="1:12">
      <c r="A5" s="4" t="s">
        <v>939</v>
      </c>
      <c r="J5" s="5" t="n">
        <v>604359</v>
      </c>
      <c r="K5" s="5" t="n">
        <v>608590</v>
      </c>
      <c r="L5" s="5" t="n">
        <v>404832</v>
      </c>
    </row>
    <row r="6" spans="1:12">
      <c r="A6" s="4" t="s">
        <v>120</v>
      </c>
      <c r="J6" s="5" t="n">
        <v>-23467</v>
      </c>
      <c r="K6" s="5" t="n">
        <v>-28345</v>
      </c>
      <c r="L6" s="5" t="n">
        <v>-20472</v>
      </c>
    </row>
    <row r="7" spans="1:12">
      <c r="A7" s="4" t="s">
        <v>100</v>
      </c>
      <c r="J7" s="5" t="n">
        <v>-810</v>
      </c>
      <c r="K7" s="5" t="n">
        <v>-4253</v>
      </c>
      <c r="L7" s="5" t="n">
        <v>-10818</v>
      </c>
    </row>
    <row r="8" spans="1:12">
      <c r="A8" s="4" t="s">
        <v>101</v>
      </c>
      <c r="K8" s="5" t="n">
        <v>-178809</v>
      </c>
    </row>
    <row r="9" spans="1:12">
      <c r="A9" s="4" t="s">
        <v>940</v>
      </c>
      <c r="K9" s="5" t="n">
        <v>523</v>
      </c>
      <c r="L9" s="5" t="n">
        <v>-1926</v>
      </c>
    </row>
    <row r="10" spans="1:12">
      <c r="A10" s="4" t="s">
        <v>103</v>
      </c>
      <c r="J10" s="5" t="n">
        <v>-24267</v>
      </c>
      <c r="K10" s="5" t="n">
        <v>-48323</v>
      </c>
      <c r="L10" s="5" t="n">
        <v>-36571</v>
      </c>
    </row>
    <row r="11" spans="1:12">
      <c r="A11" s="4" t="s">
        <v>99</v>
      </c>
      <c r="J11" s="5" t="n">
        <v>-176007</v>
      </c>
      <c r="K11" s="5" t="n">
        <v>-181325</v>
      </c>
      <c r="L11" s="5" t="n">
        <v>-106742</v>
      </c>
    </row>
    <row r="12" spans="1:12">
      <c r="A12" s="4" t="s">
        <v>98</v>
      </c>
      <c r="J12" s="5" t="n">
        <v>-143010</v>
      </c>
      <c r="K12" s="5" t="n">
        <v>-135103</v>
      </c>
      <c r="L12" s="5" t="n">
        <v>-63550</v>
      </c>
    </row>
    <row r="13" spans="1:12">
      <c r="A13" s="4" t="s">
        <v>105</v>
      </c>
      <c r="B13" s="7" t="n">
        <v>60639</v>
      </c>
      <c r="C13" s="7" t="n">
        <v>61459</v>
      </c>
      <c r="D13" s="7" t="n">
        <v>66216</v>
      </c>
      <c r="E13" s="7" t="n">
        <v>48484</v>
      </c>
      <c r="F13" s="7" t="n">
        <v>42438</v>
      </c>
      <c r="G13" s="7" t="n">
        <v>-115814</v>
      </c>
      <c r="H13" s="7" t="n">
        <v>73852</v>
      </c>
      <c r="I13" s="7" t="n">
        <v>32479</v>
      </c>
      <c r="J13" s="5" t="n">
        <v>236798</v>
      </c>
      <c r="K13" s="5" t="n">
        <v>32955</v>
      </c>
      <c r="L13" s="5" t="n">
        <v>164753</v>
      </c>
    </row>
    <row r="14" spans="1:12">
      <c r="A14" s="4" t="s">
        <v>941</v>
      </c>
    </row>
    <row r="15" spans="1:12">
      <c r="A15" s="3" t="s">
        <v>935</v>
      </c>
    </row>
    <row r="16" spans="1:12">
      <c r="A16" s="4" t="s">
        <v>92</v>
      </c>
      <c r="J16" s="5" t="n">
        <v>1809844</v>
      </c>
      <c r="K16" s="5" t="n">
        <v>1698525</v>
      </c>
      <c r="L16" s="5" t="n">
        <v>1426205</v>
      </c>
    </row>
    <row r="17" spans="1:12">
      <c r="A17" s="4" t="s">
        <v>939</v>
      </c>
      <c r="J17" s="5" t="n">
        <v>475260</v>
      </c>
      <c r="K17" s="5" t="n">
        <v>443341</v>
      </c>
      <c r="L17" s="5" t="n">
        <v>377587</v>
      </c>
    </row>
    <row r="18" spans="1:12">
      <c r="A18" s="4" t="s">
        <v>942</v>
      </c>
    </row>
    <row r="19" spans="1:12">
      <c r="A19" s="3" t="s">
        <v>935</v>
      </c>
    </row>
    <row r="20" spans="1:12">
      <c r="A20" s="4" t="s">
        <v>92</v>
      </c>
      <c r="J20" s="5" t="n">
        <v>1026472</v>
      </c>
      <c r="K20" s="5" t="n">
        <v>1110361</v>
      </c>
      <c r="L20" s="5" t="n">
        <v>360698</v>
      </c>
    </row>
    <row r="21" spans="1:12">
      <c r="A21" s="4" t="s">
        <v>939</v>
      </c>
      <c r="J21" s="5" t="n">
        <v>198566</v>
      </c>
      <c r="K21" s="5" t="n">
        <v>245046</v>
      </c>
      <c r="L21" s="5" t="n">
        <v>90035</v>
      </c>
    </row>
    <row r="22" spans="1:12">
      <c r="A22" s="4" t="s">
        <v>943</v>
      </c>
    </row>
    <row r="23" spans="1:12">
      <c r="A23" s="3" t="s">
        <v>935</v>
      </c>
    </row>
    <row r="24" spans="1:12">
      <c r="A24" s="4" t="s">
        <v>92</v>
      </c>
      <c r="K24" s="5" t="n">
        <v>2028</v>
      </c>
      <c r="L24" s="5" t="n">
        <v>7589</v>
      </c>
    </row>
    <row r="25" spans="1:12">
      <c r="A25" s="4" t="s">
        <v>939</v>
      </c>
      <c r="J25" s="7" t="n">
        <v>-69467</v>
      </c>
      <c r="K25" s="7" t="n">
        <v>-79797</v>
      </c>
      <c r="L25" s="7" t="n">
        <v>-6279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158</v>
      </c>
    </row>
    <row r="3" spans="1:2">
      <c r="A3" s="3" t="s">
        <v>945</v>
      </c>
    </row>
    <row r="4" spans="1:2">
      <c r="A4" s="4" t="s">
        <v>946</v>
      </c>
      <c r="B4" s="7" t="n">
        <v>2681188</v>
      </c>
    </row>
    <row r="5" spans="1:2">
      <c r="A5" s="4" t="s">
        <v>947</v>
      </c>
      <c r="B5" s="5" t="n">
        <v>15302</v>
      </c>
    </row>
    <row r="6" spans="1:2">
      <c r="A6" s="4" t="s">
        <v>948</v>
      </c>
      <c r="B6" s="5" t="n">
        <v>60770</v>
      </c>
    </row>
    <row r="7" spans="1:2">
      <c r="A7" s="4" t="s">
        <v>949</v>
      </c>
      <c r="B7" s="5" t="n">
        <v>-6086</v>
      </c>
    </row>
    <row r="8" spans="1:2">
      <c r="A8" s="4" t="s">
        <v>950</v>
      </c>
      <c r="B8" s="5" t="n">
        <v>2751174</v>
      </c>
    </row>
    <row r="9" spans="1:2">
      <c r="A9" s="4" t="s">
        <v>941</v>
      </c>
    </row>
    <row r="10" spans="1:2">
      <c r="A10" s="3" t="s">
        <v>945</v>
      </c>
    </row>
    <row r="11" spans="1:2">
      <c r="A11" s="4" t="s">
        <v>946</v>
      </c>
      <c r="B11" s="5" t="n">
        <v>2041795</v>
      </c>
    </row>
    <row r="12" spans="1:2">
      <c r="A12" s="4" t="s">
        <v>949</v>
      </c>
      <c r="B12" s="5" t="n">
        <v>797</v>
      </c>
    </row>
    <row r="13" spans="1:2">
      <c r="A13" s="4" t="s">
        <v>950</v>
      </c>
      <c r="B13" s="5" t="n">
        <v>2042592</v>
      </c>
    </row>
    <row r="14" spans="1:2">
      <c r="A14" s="4" t="s">
        <v>942</v>
      </c>
    </row>
    <row r="15" spans="1:2">
      <c r="A15" s="3" t="s">
        <v>945</v>
      </c>
    </row>
    <row r="16" spans="1:2">
      <c r="A16" s="4" t="s">
        <v>946</v>
      </c>
      <c r="B16" s="5" t="n">
        <v>639393</v>
      </c>
    </row>
    <row r="17" spans="1:2">
      <c r="A17" s="4" t="s">
        <v>947</v>
      </c>
      <c r="B17" s="5" t="n">
        <v>15302</v>
      </c>
    </row>
    <row r="18" spans="1:2">
      <c r="A18" s="4" t="s">
        <v>948</v>
      </c>
      <c r="B18" s="5" t="n">
        <v>60770</v>
      </c>
    </row>
    <row r="19" spans="1:2">
      <c r="A19" s="4" t="s">
        <v>949</v>
      </c>
      <c r="B19" s="5" t="n">
        <v>-6883</v>
      </c>
    </row>
    <row r="20" spans="1:2">
      <c r="A20" s="4" t="s">
        <v>950</v>
      </c>
      <c r="B20" s="7" t="n">
        <v>7085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953</v>
      </c>
      <c r="B3" s="7" t="n">
        <v>6424502</v>
      </c>
      <c r="C3" s="7" t="n">
        <v>6024726</v>
      </c>
    </row>
    <row r="4" spans="1:3">
      <c r="A4" s="4" t="s">
        <v>941</v>
      </c>
    </row>
    <row r="5" spans="1:3">
      <c r="A5" s="3" t="s">
        <v>952</v>
      </c>
    </row>
    <row r="6" spans="1:3">
      <c r="A6" s="4" t="s">
        <v>953</v>
      </c>
      <c r="B6" s="5" t="n">
        <v>3567126</v>
      </c>
      <c r="C6" s="5" t="n">
        <v>3382167</v>
      </c>
    </row>
    <row r="7" spans="1:3">
      <c r="A7" s="4" t="s">
        <v>942</v>
      </c>
    </row>
    <row r="8" spans="1:3">
      <c r="A8" s="3" t="s">
        <v>952</v>
      </c>
    </row>
    <row r="9" spans="1:3">
      <c r="A9" s="4" t="s">
        <v>953</v>
      </c>
      <c r="B9" s="5" t="n">
        <v>2647150</v>
      </c>
      <c r="C9" s="5" t="n">
        <v>2441018</v>
      </c>
    </row>
    <row r="10" spans="1:3">
      <c r="A10" s="4" t="s">
        <v>943</v>
      </c>
    </row>
    <row r="11" spans="1:3">
      <c r="A11" s="3" t="s">
        <v>952</v>
      </c>
    </row>
    <row r="12" spans="1:3">
      <c r="A12" s="4" t="s">
        <v>953</v>
      </c>
      <c r="B12" s="7" t="n">
        <v>210226</v>
      </c>
      <c r="C12" s="7" t="n">
        <v>2015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44</v>
      </c>
      <c r="B3" s="7" t="n">
        <v>3048130</v>
      </c>
      <c r="C3" s="7" t="n">
        <v>2703695</v>
      </c>
    </row>
    <row r="4" spans="1:3">
      <c r="A4" s="4" t="s">
        <v>956</v>
      </c>
    </row>
    <row r="5" spans="1:3">
      <c r="A5" s="3" t="s">
        <v>955</v>
      </c>
    </row>
    <row r="6" spans="1:3">
      <c r="A6" s="4" t="s">
        <v>44</v>
      </c>
      <c r="B6" s="5" t="n">
        <v>1200000</v>
      </c>
      <c r="C6" s="5" t="n">
        <v>1000000</v>
      </c>
    </row>
    <row r="7" spans="1:3">
      <c r="A7" s="4" t="s">
        <v>957</v>
      </c>
    </row>
    <row r="8" spans="1:3">
      <c r="A8" s="3" t="s">
        <v>955</v>
      </c>
    </row>
    <row r="9" spans="1:3">
      <c r="A9" s="4" t="s">
        <v>44</v>
      </c>
      <c r="B9" s="5" t="n">
        <v>1800000</v>
      </c>
      <c r="C9" s="5" t="n">
        <v>1700000</v>
      </c>
    </row>
    <row r="10" spans="1:3">
      <c r="A10" s="4" t="s">
        <v>958</v>
      </c>
    </row>
    <row r="11" spans="1:3">
      <c r="A11" s="3" t="s">
        <v>955</v>
      </c>
    </row>
    <row r="12" spans="1:3">
      <c r="A12" s="4" t="s">
        <v>44</v>
      </c>
      <c r="B12" s="7" t="n">
        <v>49200</v>
      </c>
      <c r="C12" s="7" t="n">
        <v>27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8</v>
      </c>
    </row>
    <row r="3" spans="1:4">
      <c r="A3" s="3" t="s">
        <v>960</v>
      </c>
    </row>
    <row r="4" spans="1:4">
      <c r="A4" s="4" t="s">
        <v>961</v>
      </c>
      <c r="B4" s="7" t="n">
        <v>-4100</v>
      </c>
      <c r="C4" s="7" t="n">
        <v>-7400</v>
      </c>
      <c r="D4" s="7" t="n">
        <v>2600</v>
      </c>
    </row>
    <row r="5" spans="1:4">
      <c r="A5" s="4" t="s">
        <v>962</v>
      </c>
      <c r="B5" s="5" t="n">
        <v>-4500</v>
      </c>
      <c r="C5" s="5" t="n">
        <v>6100</v>
      </c>
      <c r="D5" s="5" t="n">
        <v>-1700</v>
      </c>
    </row>
    <row r="6" spans="1:4">
      <c r="A6" s="4" t="s">
        <v>963</v>
      </c>
    </row>
    <row r="7" spans="1:4">
      <c r="A7" s="3" t="s">
        <v>960</v>
      </c>
    </row>
    <row r="8" spans="1:4">
      <c r="A8" s="4" t="s">
        <v>964</v>
      </c>
      <c r="B8" s="5" t="n">
        <v>200</v>
      </c>
      <c r="C8" s="5" t="n">
        <v>100</v>
      </c>
      <c r="D8" s="7" t="n">
        <v>100</v>
      </c>
    </row>
    <row r="9" spans="1:4">
      <c r="A9" s="4" t="s">
        <v>965</v>
      </c>
    </row>
    <row r="10" spans="1:4">
      <c r="A10" s="3" t="s">
        <v>960</v>
      </c>
    </row>
    <row r="11" spans="1:4">
      <c r="A11" s="4" t="s">
        <v>966</v>
      </c>
      <c r="B11" s="5" t="n">
        <v>67288</v>
      </c>
      <c r="C11" s="5" t="n">
        <v>64162</v>
      </c>
    </row>
    <row r="12" spans="1:4">
      <c r="A12" s="4" t="s">
        <v>967</v>
      </c>
    </row>
    <row r="13" spans="1:4">
      <c r="A13" s="3" t="s">
        <v>960</v>
      </c>
    </row>
    <row r="14" spans="1:4">
      <c r="A14" s="4" t="s">
        <v>966</v>
      </c>
      <c r="B14" s="7" t="n">
        <v>8800</v>
      </c>
      <c r="C14" s="7" t="n">
        <v>10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32</v>
      </c>
      <c r="D1" s="2" t="s">
        <v>88</v>
      </c>
    </row>
    <row r="2" spans="1:4">
      <c r="A2" s="3" t="s">
        <v>960</v>
      </c>
    </row>
    <row r="3" spans="1:4">
      <c r="A3" s="4" t="s">
        <v>969</v>
      </c>
      <c r="B3" s="7" t="n">
        <v>67288</v>
      </c>
      <c r="C3" s="7" t="n">
        <v>64162</v>
      </c>
    </row>
    <row r="4" spans="1:4">
      <c r="A4" s="4" t="s">
        <v>970</v>
      </c>
      <c r="B4" s="5" t="n">
        <v>58493</v>
      </c>
      <c r="C4" s="5" t="n">
        <v>53462</v>
      </c>
    </row>
    <row r="5" spans="1:4">
      <c r="A5" s="4" t="s">
        <v>971</v>
      </c>
      <c r="B5" s="7" t="n">
        <v>8795</v>
      </c>
      <c r="C5" s="7" t="n">
        <v>10700</v>
      </c>
      <c r="D5" s="7" t="n">
        <v>28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2</v>
      </c>
    </row>
    <row r="3" spans="1:3">
      <c r="A3" s="3" t="s">
        <v>960</v>
      </c>
    </row>
    <row r="4" spans="1:3">
      <c r="A4" s="4" t="s">
        <v>973</v>
      </c>
      <c r="B4" s="7" t="n">
        <v>10700</v>
      </c>
      <c r="C4" s="7" t="n">
        <v>2821</v>
      </c>
    </row>
    <row r="5" spans="1:3">
      <c r="A5" s="4" t="s">
        <v>974</v>
      </c>
      <c r="B5" s="5" t="n">
        <v>-809</v>
      </c>
      <c r="C5" s="5" t="n">
        <v>-740</v>
      </c>
    </row>
    <row r="6" spans="1:3">
      <c r="A6" s="4" t="s">
        <v>975</v>
      </c>
      <c r="B6" s="5" t="n">
        <v>426</v>
      </c>
      <c r="C6" s="5" t="n">
        <v>339</v>
      </c>
    </row>
    <row r="7" spans="1:3">
      <c r="A7" s="4" t="s">
        <v>976</v>
      </c>
      <c r="B7" s="5" t="n">
        <v>-2544</v>
      </c>
      <c r="C7" s="5" t="n">
        <v>8781</v>
      </c>
    </row>
    <row r="8" spans="1:3">
      <c r="A8" s="4" t="s">
        <v>124</v>
      </c>
      <c r="B8" s="5" t="n">
        <v>1022</v>
      </c>
      <c r="C8" s="5" t="n">
        <v>-501</v>
      </c>
    </row>
    <row r="9" spans="1:3">
      <c r="A9" s="4" t="s">
        <v>977</v>
      </c>
      <c r="B9" s="7" t="n">
        <v>8795</v>
      </c>
      <c r="C9" s="7" t="n">
        <v>107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60</v>
      </c>
    </row>
    <row r="3" spans="1:3">
      <c r="A3" s="4" t="s">
        <v>979</v>
      </c>
      <c r="B3" s="4" t="s">
        <v>650</v>
      </c>
      <c r="C3" s="4" t="s">
        <v>980</v>
      </c>
    </row>
    <row r="4" spans="1:3">
      <c r="A4" s="4" t="s">
        <v>981</v>
      </c>
      <c r="B4" s="4" t="s">
        <v>982</v>
      </c>
      <c r="C4" s="4" t="s">
        <v>9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60</v>
      </c>
    </row>
    <row r="4" spans="1:3">
      <c r="A4" s="4" t="s">
        <v>985</v>
      </c>
      <c r="B4" s="7" t="n">
        <v>1738</v>
      </c>
      <c r="C4" s="7" t="n">
        <v>1964</v>
      </c>
    </row>
    <row r="5" spans="1:3">
      <c r="A5" s="4" t="s">
        <v>986</v>
      </c>
      <c r="B5" s="5" t="n">
        <v>-1312</v>
      </c>
      <c r="C5" s="5" t="n">
        <v>-1625</v>
      </c>
    </row>
    <row r="6" spans="1:3">
      <c r="A6" s="4" t="s">
        <v>987</v>
      </c>
      <c r="B6" s="7" t="n">
        <v>426</v>
      </c>
      <c r="C6" s="7" t="n">
        <v>3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7:36Z</dcterms:created>
  <dcterms:modified xmlns:dcterms="http://purl.org/dc/terms/" xmlns:xsi="http://www.w3.org/2001/XMLSchema-instance" xsi:type="dcterms:W3CDTF">2018-02-27T17:17:36Z</dcterms:modified>
</cp:coreProperties>
</file>